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SPRING VARIABLE TRUST</t>
        </is>
      </c>
    </row>
    <row r="7">
      <c r="A7" s="4" t="inlineStr">
        <is>
          <t>Entity Central Index Key</t>
        </is>
      </c>
      <c r="B7" s="4" t="inlineStr">
        <is>
          <t>000108140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Jan.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ALLSPRING VARIABLE TRUST</t>
        </is>
      </c>
    </row>
    <row r="7">
      <c r="A7" s="4" t="inlineStr">
        <is>
          <t>Entity Central Index Key</t>
        </is>
      </c>
      <c r="B7" s="4" t="inlineStr">
        <is>
          <t xml:space="preserve"> </t>
        </is>
      </c>
      <c r="C7" s="4" t="inlineStr">
        <is>
          <t>0001081402</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09034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VT Discovery All Cap Growth Fund</t>
        </is>
      </c>
    </row>
    <row r="13">
      <c r="A13" s="4" t="inlineStr">
        <is>
          <t>Class Name</t>
        </is>
      </c>
      <c r="B13" s="4" t="inlineStr">
        <is>
          <t xml:space="preserve"> </t>
        </is>
      </c>
      <c r="C13" s="4" t="inlineStr">
        <is>
          <t>Class 1</t>
        </is>
      </c>
    </row>
    <row r="14">
      <c r="A14" s="4" t="inlineStr">
        <is>
          <t>No Trading Symbol [Flag]</t>
        </is>
      </c>
      <c r="B14" s="4" t="inlineStr">
        <is>
          <t xml:space="preserve"> </t>
        </is>
      </c>
      <c r="C14" s="4" t="inlineStr">
        <is>
          <t>true</t>
        </is>
      </c>
    </row>
    <row r="15">
      <c r="A15" s="4" t="inlineStr">
        <is>
          <t>Annual or Semi-Annual Statement [Text Block]</t>
        </is>
      </c>
      <c r="B15" s="4" t="inlineStr">
        <is>
          <t xml:space="preserve"> </t>
        </is>
      </c>
      <c r="C15" s="4" t="inlineStr">
        <is>
          <t>This annual shareholder report contains important information about VT Discovery All Cap Growth Fund for the period of January 1, 2024 to December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at allspringglobal.com</t>
        </is>
      </c>
    </row>
    <row r="18">
      <c r="A18" s="4" t="inlineStr">
        <is>
          <t>Material Fund Change Notice [Text Block]</t>
        </is>
      </c>
      <c r="B18" s="4" t="inlineStr">
        <is>
          <t xml:space="preserve"> </t>
        </is>
      </c>
      <c r="C18" s="4" t="inlineStr">
        <is>
          <t>This report describes changes to the Fund that occurred either during or after the reporting period.</t>
        </is>
      </c>
    </row>
    <row r="19">
      <c r="A19" s="4" t="inlineStr">
        <is>
          <t>Additional Information Phone Number</t>
        </is>
      </c>
      <c r="B19" s="4" t="inlineStr">
        <is>
          <t xml:space="preserve"> </t>
        </is>
      </c>
      <c r="C19" s="4" t="inlineStr">
        <is>
          <t>1-800-260-5969</t>
        </is>
      </c>
    </row>
    <row r="20">
      <c r="A20" s="4" t="inlineStr">
        <is>
          <t>Additional Information Website</t>
        </is>
      </c>
      <c r="B20" s="4" t="inlineStr">
        <is>
          <t xml:space="preserve"> </t>
        </is>
      </c>
      <c r="C20" s="4" t="inlineStr">
        <is>
          <t>&amp;lt;span style="box-sizing: border-box; color: rgb(0, 0, 0); display: inline; flex-wrap: nowrap; font-size: 12px; font-weight: 400; grid-area: auto; line-height: 18px; margin: 0px; overflow: visible; text-align: left;"&gt;allspringglobal.com&amp;lt;/span&gt;</t>
        </is>
      </c>
    </row>
    <row r="21">
      <c r="A21" s="4" t="inlineStr">
        <is>
          <t>Expenses [Text Block]</t>
        </is>
      </c>
      <c r="B21" s="4" t="inlineStr">
        <is>
          <t xml:space="preserve"> </t>
        </is>
      </c>
      <c r="C21" s="4" t="inlineStr">
        <is>
          <t>What were the Fund costs for the past year? The table explains the costs you would have paid within the reporting period based on a hypothetical $10,000 investment.
CLASS NAME COSTS OF A $10,000 INVESTMENT COSTS PAID AS A % OF A $10,000 INVESTMENT
Class 1 $83 0.75%</t>
        </is>
      </c>
    </row>
    <row r="22">
      <c r="A22" s="4" t="inlineStr">
        <is>
          <t>Expenses Paid, Amount</t>
        </is>
      </c>
      <c r="B22" s="4" t="inlineStr">
        <is>
          <t xml:space="preserve"> </t>
        </is>
      </c>
      <c r="C22" s="5" t="n">
        <v>83</v>
      </c>
    </row>
    <row r="23">
      <c r="A23" s="4" t="inlineStr">
        <is>
          <t>Expense Ratio, Percent</t>
        </is>
      </c>
      <c r="B23" s="4" t="inlineStr">
        <is>
          <t xml:space="preserve"> </t>
        </is>
      </c>
      <c r="C23" s="6" t="n">
        <v>0.0075</v>
      </c>
    </row>
    <row r="24">
      <c r="A24" s="4" t="inlineStr">
        <is>
          <t>Factors Affecting Performance [Text Block]</t>
        </is>
      </c>
      <c r="B24" s="4" t="inlineStr">
        <is>
          <t xml:space="preserve"> </t>
        </is>
      </c>
      <c r="C24" s="4" t="inlineStr">
        <is>
          <t>How did the Fund perform last year and what affected its performance? The 12-month period that ended December 31, 2024, was an impressive year for U.S. equities. The broader economy was healthy overall, supported by steadily moderating inflation, resilient consumer spending, and earnings growth that largely exceeded expectations. Artificial intelligence emerged as a pivotal driver for growth, with companies investing heavily in an effort to capitalize on its potential. Mid- and small-cap stocks had periods of leadership yet ultimately lagged their large-cap counterparts, as the “Magnificent 7” stocks substantially outperformed the market. This resulted in severe concentration within the Russell 3000 ®</t>
        </is>
      </c>
    </row>
    <row r="25">
      <c r="A25" s="4" t="inlineStr">
        <is>
          <t>Performance Past Does Not Indicate Future [Text]</t>
        </is>
      </c>
      <c r="B25" s="4" t="inlineStr">
        <is>
          <t xml:space="preserve"> </t>
        </is>
      </c>
      <c r="C25"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6">
      <c r="A26" s="4" t="inlineStr">
        <is>
          <t>Line Graph [Table Text Block]</t>
        </is>
      </c>
      <c r="B26" s="4" t="inlineStr">
        <is>
          <t xml:space="preserve"> </t>
        </is>
      </c>
      <c r="C26" s="4" t="inlineStr">
        <is>
          <t>Class 1 Russell 3000 ® Russell 3000 ®
12/31/2014 $10,000 $10,000 $10,000
1/31/2015 $9,771 $9,841 $9,722
2/28/2015 $10,355 $10,501 $10,285
3/31/2015 $10,308 $10,405 $10,180
4/30/2015 $10,294 $10,429 $10,226
5/31/2015 $10,493 $10,594 $10,368
6/30/2015 $10,352 $10,433 $10,194
7/31/2015 $10,664 $10,761 $10,365
8/31/2015 $9,927 $10,094 $9,739
9/30/2015 $9,482 $9,814 $9,455
10/31/2015 $10,180 $10,637 $10,202
11/30/2015 $10,297 $10,693 $10,258
12/31/2015 $10,162 $10,509 $10,048
1/31/2016 $9,312 $9,881 $9,481
2/29/2016 $9,102 $9,873 $9,478
3/31/2016 $9,647 $10,545 $10,145
4/30/2016 $9,709 $10,463 $10,208
5/31/2016 $10,031 $10,672 $10,391
6/30/2016 $9,931 $10,629 $10,412
7/31/2016 $10,397 $11,145 $10,825
8/31/2016 $10,231 $11,103 $10,853
9/30/2016 $10,328 $11,152 $10,870
10/31/2016 $10,120 $10,858 $10,635
11/30/2016 $10,212 $11,147 $11,111
12/31/2016 $10,240 $11,286 $11,327
1/31/2017 $10,770 $11,651 $11,541
2/28/2017 $11,093 $12,120 $11,970
3/31/2017 $11,296 $12,261 $11,978
4/30/2017 $11,762 $12,537 $12,105
5/31/2017 $12,113 $12,831 $12,229
6/30/2017 $12,131 $12,831 $12,339
7/31/2017 $12,422 $13,154 $12,572
8/31/2017 $12,565 $13,375 $12,596
9/30/2017 $12,823 $13,592 $12,903
10/31/2017 $13,314 $14,094 $13,185
11/30/2017 $13,685 $14,520 $13,585
12/31/2017 $13,819 $14,626 $13,721
1/31/2018 $15,082 $15,625 $14,444
2/28/2018 $14,605 $15,213 $13,912
3/31/2018 $14,343 $14,843 $13,633
4/30/2018 $14,424 $14,891 $13,684
5/31/2018 $15,116 $15,566 $14,071
6/30/2018 $15,363 $15,714 $14,163
7/31/2018 $15,837 $16,161 $14,633
8/31/2018 $16,529 $17,054 $15,147
9/30/2018 $16,529 $17,110 $15,172
10/31/2018 $14,874 $15,531 $14,055
11/30/2018 $15,313 $15,702 $14,336
12/31/2018 $13,891 $14,316 $13,002
1/31/2019 $15,387 $15,629 $14,118
2/28/2019 $16,064 $16,222 $14,614
3/31/2019 $16,524 $16,632 $14,828
4/30/2019 $17,359 $17,366 $15,420
5/31/2019 $16,725 $16,255 $14,422
6/30/2019 $17,782 $17,381 $15,435
7/31/2019 $18,133 $17,758 $15,664
8/31/2019 $17,750 $17,580 $15,345
9/30/2019 $17,427 $17,573 $15,614
10/31/2019 $17,780 $18,068 $15,951
11/30/2019 $18,696 $18,887 $16,557
12/31/2019 $19,085 $19,447 $17,035
1/31/2020 $19,606 $19,840 $17,016
2/29/2020 $18,403 $18,484 $15,623
3/31/2020 $16,248 $16,559 $13,475
4/30/2020 $18,911 $19,010 $15,259
5/31/2020 $20,342 $20,316 $16,075
6/30/2020 $21,317 $21,195 $16,443
7/31/2020 $22,702 $22,773 $17,376
8/31/2020 $24,230 $25,067 $18,635
9/30/2020 $23,628 $23,920 $17,957
10/31/2020 $23,285 $23,164 $17,569
11/30/2020 $26,017 $25,635 $19,707
12/31/2020 $27,370 $26,888 $20,593
1/31/2021 $26,852 $26,787 $20,501
2/28/2021 $27,421 $26,842 $21,142
3/31/2021 $26,962 $27,209 $21,900
4/30/2021 $28,884 $28,974 $23,029
5/31/2021 $28,243 $28,545 $23,134
6/30/2021 $30,017 $30,305 $23,705
7/31/2021 $31,073 $31,161 $24,105
8/31/2021 $32,091 $32,288 $24,793
9/30/2021 $30,372 $30,516 $23,681
10/31/2021 $32,675 $33,081 $25,282
11/30/2021 $30,979 $33,170 $24,897
12/31/2021 $31,549 $33,839 $25,877
1/31/2022 $27,318 $30,839 $24,355
2/28/2022 $26,380 $29,609 $23,741
3/31/2022 $27,138 $30,708 $24,512
4/30/2022 $23,102 $26,996 $22,312
5/31/2022 $21,716 $26,375 $22,282
6/30/2022 $20,085 $24,312 $20,418
7/31/2022 $22,573 $27,219 $22,333
8/31/2022 $21,641 $26,010 $21,500
9/30/2022 $19,358 $23,493 $19,506
10/31/2022 $20,128 $24,919 $21,106
11/30/2022 $21,117 $26,008 $22,208
12/31/2022 $19,862 $24,037 $20,907
1/31/2023 $21,450 $26,065 $22,347
2/28/2023 $20,842 $25,757 $21,825
3/31/2023 $22,192 $27,366 $22,408
4/30/2023 $22,326 $27,602 $22,647
5/31/2023 $22,792 $28,789 $22,735
6/30/2023 $24,199 $30,780 $24,288
7/31/2023 $24,681 $31,837 $25,158
8/31/2023 $24,062 $31,480 $24,673
9/30/2023 $22,805 $29,750 $23,497
10/31/2023 $22,532 $29,234 $22,875
11/30/2023 $25,299 $32,397 $25,008
12/31/2023 $26,515 $33,942 $26,334
1/31/2024 $27,039 $34,694 $26,626
2/29/2024 $28,810 $37,082 $28,067
3/31/2024 $29,281 $37,753 $28,973
4/30/2024 $27,804 $36,089 $27,698
5/31/2024 $28,831 $38,239 $29,006
6/30/2024 $30,015 $40,696 $29,904
7/31/2024 $29,304 $40,180 $30,460
8/31/2024 $30,392 $40,956 $31,123
9/30/2024 $31,360 $42,087 $31,767
10/31/2024 $31,030 $41,928 $31,534
11/30/2024 $33,284 $44,759 $33,632
12/31/2024 $32,163 $44,959 $32,604</t>
        </is>
      </c>
    </row>
    <row r="27">
      <c r="A27" s="4" t="inlineStr">
        <is>
          <t>Average Annual Return [Table Text Block]</t>
        </is>
      </c>
      <c r="B27" s="4" t="inlineStr">
        <is>
          <t xml:space="preserve"> </t>
        </is>
      </c>
      <c r="C27" s="4" t="inlineStr">
        <is>
          <t>AVERAGE ANNUAL TOTAL RETURNS (%)
1 Year 5 Years 10 Years
Class 1 21.35 11.00 12.39
Russell 3000 ® 32.46 18.25 16.22
Russell 3000 ® 23.81 13.86 12.55 Figures quoted represent past performance, which is no guarantee of future results, and do not reflect taxes that a shareholder may pay on an investment in a fund.</t>
        </is>
      </c>
    </row>
    <row r="28">
      <c r="A28" s="4" t="inlineStr">
        <is>
          <t>Material Change Date</t>
        </is>
      </c>
      <c r="B28" s="4" t="inlineStr">
        <is>
          <t>Jan.  01,  2024</t>
        </is>
      </c>
      <c r="C28" s="4" t="inlineStr">
        <is>
          <t xml:space="preserve"> </t>
        </is>
      </c>
    </row>
    <row r="29">
      <c r="A29" s="4" t="inlineStr">
        <is>
          <t>AssetsNet</t>
        </is>
      </c>
      <c r="B29" s="4" t="inlineStr">
        <is>
          <t xml:space="preserve"> </t>
        </is>
      </c>
      <c r="C29" s="5" t="n">
        <v>68778158</v>
      </c>
    </row>
    <row r="30">
      <c r="A30" s="4" t="inlineStr">
        <is>
          <t>Holdings Count | Holding</t>
        </is>
      </c>
      <c r="B30" s="4" t="inlineStr">
        <is>
          <t xml:space="preserve"> </t>
        </is>
      </c>
      <c r="C30" s="7" t="n">
        <v>71</v>
      </c>
    </row>
    <row r="31">
      <c r="A31" s="4" t="inlineStr">
        <is>
          <t>Advisory Fees Paid, Amount</t>
        </is>
      </c>
      <c r="B31" s="4" t="inlineStr">
        <is>
          <t xml:space="preserve"> </t>
        </is>
      </c>
      <c r="C31" s="5" t="n">
        <v>391723</v>
      </c>
    </row>
    <row r="32">
      <c r="A32" s="4" t="inlineStr">
        <is>
          <t>InvestmentCompanyPortfolioTurnover</t>
        </is>
      </c>
      <c r="B32" s="4" t="inlineStr">
        <is>
          <t xml:space="preserve"> </t>
        </is>
      </c>
      <c r="C32" s="8" t="n">
        <v>0.79</v>
      </c>
    </row>
    <row r="33">
      <c r="A33" s="4" t="inlineStr">
        <is>
          <t>Additional Fund Statistics [Text Block]</t>
        </is>
      </c>
      <c r="B33" s="4" t="inlineStr">
        <is>
          <t xml:space="preserve"> </t>
        </is>
      </c>
      <c r="C33" s="4" t="inlineStr">
        <is>
          <t>KEY FUND STATISTICS
Total net assets $68,778,158
# of portfolio holdings 71
Portfolio turnover rate 79%
Total advisory fees paid $391,723</t>
        </is>
      </c>
    </row>
    <row r="34">
      <c r="A34" s="4" t="inlineStr">
        <is>
          <t>Holdings [Text Block]</t>
        </is>
      </c>
      <c r="B34" s="4" t="inlineStr">
        <is>
          <t xml:space="preserve"> </t>
        </is>
      </c>
      <c r="C34" s="4" t="inlineStr">
        <is>
          <t>SECTOR ALLOCATION (% OF LONG-TERM INVESTMENTS)
Information technology 43.2
Consumer discretionary 14.9
Communication services 11.9
Financials 11.4
Industrials 8.4
Health care 6.5
Materials 2.5
Consumer staples 0.8
Utilities 0.4</t>
        </is>
      </c>
    </row>
    <row r="35">
      <c r="A35" s="4" t="inlineStr">
        <is>
          <t>Largest Holdings [Text Block]</t>
        </is>
      </c>
      <c r="B35" s="4" t="inlineStr">
        <is>
          <t xml:space="preserve"> </t>
        </is>
      </c>
      <c r="C35" s="4" t="inlineStr">
        <is>
          <t>TOP TEN HOLDINGS (% OF NET ASSETS)
Microsoft Corp. 8.1
NVIDIA Corp. 6.6
Amazon.com, Inc. 6.4
Meta Platforms, Inc. Class A 5.7
Apple, Inc. 4.3
Salesforce, Inc. 2.6
Alphabet, Inc. Class A 2.3
Broadcom, Inc. 2.0
Taiwan Semiconductor Manufacturing Co. Ltd. ADR 2.0
Cadence Design Systems, Inc. 1.9</t>
        </is>
      </c>
    </row>
    <row r="36">
      <c r="A36" s="4" t="inlineStr">
        <is>
          <t>Material Fund Change [Text Block]</t>
        </is>
      </c>
      <c r="B36" s="4" t="inlineStr">
        <is>
          <t xml:space="preserve"> </t>
        </is>
      </c>
      <c r="C36" s="4" t="inlineStr">
        <is>
          <t xml:space="preserve">Significant fund changes This is a summary of certain changes and planned changes to the Fund since January 1, 2024. Effective May 31, 2024, Robert Gruendyke, CFA, was added as a portfolio manager to the Fund. </t>
        </is>
      </c>
    </row>
    <row r="37">
      <c r="A37" s="4" t="inlineStr">
        <is>
          <t>Material Fund Change Adviser [Text Block]</t>
        </is>
      </c>
      <c r="B37" s="4" t="inlineStr">
        <is>
          <t xml:space="preserve"> </t>
        </is>
      </c>
      <c r="C37" s="4" t="inlineStr">
        <is>
          <t xml:space="preserve">Effective May 31, 2024, Robert Gruendyke, CFA, was added as a portfolio manager to the Fund. </t>
        </is>
      </c>
    </row>
    <row r="38">
      <c r="A38" s="4" t="inlineStr">
        <is>
          <t>Summary of Change Legend [Text Block]</t>
        </is>
      </c>
      <c r="B38" s="4" t="inlineStr">
        <is>
          <t xml:space="preserve"> </t>
        </is>
      </c>
      <c r="C38" s="4" t="inlineStr">
        <is>
          <t>This is a summary of certain changes and planned changes to the Fund since January 1, 2024.</t>
        </is>
      </c>
    </row>
    <row r="39">
      <c r="A39" s="4" t="inlineStr">
        <is>
          <t>C000090342</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 xml:space="preserve"> </t>
        </is>
      </c>
      <c r="C41" s="4" t="inlineStr">
        <is>
          <t>VT Discovery All Cap Growth Fund</t>
        </is>
      </c>
    </row>
    <row r="42">
      <c r="A42" s="4" t="inlineStr">
        <is>
          <t>Class Name</t>
        </is>
      </c>
      <c r="B42" s="4" t="inlineStr">
        <is>
          <t xml:space="preserve"> </t>
        </is>
      </c>
      <c r="C42" s="4" t="inlineStr">
        <is>
          <t>Class 2</t>
        </is>
      </c>
    </row>
    <row r="43">
      <c r="A43" s="4" t="inlineStr">
        <is>
          <t>No Trading Symbol [Flag]</t>
        </is>
      </c>
      <c r="B43" s="4" t="inlineStr">
        <is>
          <t xml:space="preserve"> </t>
        </is>
      </c>
      <c r="C43" s="4" t="inlineStr">
        <is>
          <t>true</t>
        </is>
      </c>
    </row>
    <row r="44">
      <c r="A44" s="4" t="inlineStr">
        <is>
          <t>Annual or Semi-Annual Statement [Text Block]</t>
        </is>
      </c>
      <c r="B44" s="4" t="inlineStr">
        <is>
          <t xml:space="preserve"> </t>
        </is>
      </c>
      <c r="C44" s="4" t="inlineStr">
        <is>
          <t>This annual shareholder report contains important information about VT Discovery All Cap Growth Fund for the period of January 1, 2024 to December 31, 2024.</t>
        </is>
      </c>
    </row>
    <row r="45">
      <c r="A45" s="4" t="inlineStr">
        <is>
          <t>Shareholder Report Annual or Semi-Annual</t>
        </is>
      </c>
      <c r="B45" s="4" t="inlineStr">
        <is>
          <t xml:space="preserve"> </t>
        </is>
      </c>
      <c r="C45" s="4" t="inlineStr">
        <is>
          <t>Annual Shareholder Report</t>
        </is>
      </c>
    </row>
    <row r="46">
      <c r="A46" s="4" t="inlineStr">
        <is>
          <t>Additional Information [Text Block]</t>
        </is>
      </c>
      <c r="B46" s="4" t="inlineStr">
        <is>
          <t xml:space="preserve"> </t>
        </is>
      </c>
      <c r="C46" s="4" t="inlineStr">
        <is>
          <t>You can find additional information about the Fund at allspringglobal.com</t>
        </is>
      </c>
    </row>
    <row r="47">
      <c r="A47" s="4" t="inlineStr">
        <is>
          <t>Material Fund Change Notice [Text Block]</t>
        </is>
      </c>
      <c r="B47" s="4" t="inlineStr">
        <is>
          <t xml:space="preserve"> </t>
        </is>
      </c>
      <c r="C47" s="4" t="inlineStr">
        <is>
          <t>This report describes changes to the Fund that occurred either during or after the reporting period.</t>
        </is>
      </c>
    </row>
    <row r="48">
      <c r="A48" s="4" t="inlineStr">
        <is>
          <t>Additional Information Phone Number</t>
        </is>
      </c>
      <c r="B48" s="4" t="inlineStr">
        <is>
          <t xml:space="preserve"> </t>
        </is>
      </c>
      <c r="C48" s="4" t="inlineStr">
        <is>
          <t>1-800-260-5969</t>
        </is>
      </c>
    </row>
    <row r="49">
      <c r="A49" s="4" t="inlineStr">
        <is>
          <t>Additional Information Website</t>
        </is>
      </c>
      <c r="B49" s="4" t="inlineStr">
        <is>
          <t xml:space="preserve"> </t>
        </is>
      </c>
      <c r="C49" s="4" t="inlineStr">
        <is>
          <t>&amp;lt;span style="box-sizing: border-box; color: rgb(0, 0, 0); display: inline; flex-wrap: nowrap; font-size: 12px; font-weight: 400; grid-area: auto; line-height: 18px; margin: 0px; overflow: visible; text-align: left;"&gt;allspringglobal.com&amp;lt;/span&gt;</t>
        </is>
      </c>
    </row>
    <row r="50">
      <c r="A50" s="4" t="inlineStr">
        <is>
          <t>Expenses [Text Block]</t>
        </is>
      </c>
      <c r="B50" s="4" t="inlineStr">
        <is>
          <t xml:space="preserve"> </t>
        </is>
      </c>
      <c r="C50" s="4" t="inlineStr">
        <is>
          <t>What were the Fund costs for the past year? The table explains the costs you would have paid within the reporting period based on a hypothetical $10,000 investment.
CLASS NAME COSTS OF A $10,000 INVESTMENT COSTS PAID AS A % OF A $10,000 INVESTMENT
Class 2 $111 1.00%</t>
        </is>
      </c>
    </row>
    <row r="51">
      <c r="A51" s="4" t="inlineStr">
        <is>
          <t>Expenses Paid, Amount</t>
        </is>
      </c>
      <c r="B51" s="4" t="inlineStr">
        <is>
          <t xml:space="preserve"> </t>
        </is>
      </c>
      <c r="C51" s="5" t="n">
        <v>111</v>
      </c>
    </row>
    <row r="52">
      <c r="A52" s="4" t="inlineStr">
        <is>
          <t>Expense Ratio, Percent</t>
        </is>
      </c>
      <c r="B52" s="4" t="inlineStr">
        <is>
          <t xml:space="preserve"> </t>
        </is>
      </c>
      <c r="C52" s="8" t="n">
        <v>0.01</v>
      </c>
    </row>
    <row r="53">
      <c r="A53" s="4" t="inlineStr">
        <is>
          <t>Factors Affecting Performance [Text Block]</t>
        </is>
      </c>
      <c r="B53" s="4" t="inlineStr">
        <is>
          <t xml:space="preserve"> </t>
        </is>
      </c>
      <c r="C53" s="4" t="inlineStr">
        <is>
          <t>How did the Fund perform last year and what affected its performance? The 12-month period that ended December 31, 2024, was an impressive year for U.S. equities. The broader economy was healthy overall, supported by steadily moderating inflation, resilient consumer spending, and earnings growth that largely exceeded expectations. Artificial intelligence emerged as a pivotal driver for growth, with companies investing heavily in an effort to capitalize on its potential. Mid- and small-cap stocks had periods of leadership yet ultimately lagged their large-cap counterparts, as the “Magnificent 7” stocks substantially outperformed the market. This resulted in severe concentration within the Russell 3000 ®</t>
        </is>
      </c>
    </row>
    <row r="54">
      <c r="A54" s="4" t="inlineStr">
        <is>
          <t>Performance Past Does Not Indicate Future [Text]</t>
        </is>
      </c>
      <c r="B54" s="4" t="inlineStr">
        <is>
          <t xml:space="preserve"> </t>
        </is>
      </c>
      <c r="C5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5">
      <c r="A55" s="4" t="inlineStr">
        <is>
          <t>Line Graph [Table Text Block]</t>
        </is>
      </c>
      <c r="B55" s="4" t="inlineStr">
        <is>
          <t xml:space="preserve"> </t>
        </is>
      </c>
      <c r="C55" s="4" t="inlineStr">
        <is>
          <t>Class 2 Russell 3000 ® Russell 3000 ®
12/31/2014 $10,000 $10,000 $10,000
1/31/2015 $9,766 $9,841 $9,722
2/28/2015 $10,350 $10,501 $10,285
3/31/2015 $10,298 $10,405 $10,180
4/30/2015 $10,279 $10,429 $10,226
5/31/2015 $10,480 $10,594 $10,368
6/30/2015 $10,338 $10,433 $10,194
7/31/2015 $10,647 $10,761 $10,365
8/31/2015 $9,910 $10,094 $9,739
9/30/2015 $9,460 $9,814 $9,455
10/31/2015 $10,152 $10,637 $10,202
11/30/2015 $10,269 $10,693 $10,258
12/31/2015 $10,134 $10,509 $10,048
1/31/2016 $9,285 $9,881 $9,481
2/29/2016 $9,073 $9,873 $9,478
3/31/2016 $9,613 $10,545 $10,145
4/30/2016 $9,676 $10,463 $10,208
5/31/2016 $9,995 $10,672 $10,391
6/30/2016 $9,892 $10,629 $10,412
7/31/2016 $10,354 $11,145 $10,825
8/31/2016 $10,187 $11,103 $10,853
9/30/2016 $10,277 $11,152 $10,870
10/31/2016 $10,073 $10,858 $10,635
11/30/2016 $10,158 $11,147 $11,111
12/31/2016 $10,187 $11,286 $11,327
1/31/2017 $10,711 $11,651 $11,541
2/28/2017 $11,030 $12,120 $11,970
3/31/2017 $11,230 $12,261 $11,978
4/30/2017 $11,688 $12,537 $12,105
5/31/2017 $12,040 $12,831 $12,229
6/30/2017 $12,055 $12,831 $12,339
7/31/2017 $12,336 $13,154 $12,572
8/31/2017 $12,473 $13,375 $12,596
9/30/2017 $12,729 $13,592 $12,903
10/31/2017 $13,215 $14,094 $13,185
11/30/2017 $13,583 $14,520 $13,585
12/31/2017 $13,711 $14,626 $13,721
1/31/2018 $14,959 $15,625 $14,444
2/28/2018 $14,487 $15,213 $13,912
3/31/2018 $14,222 $14,843 $13,633
4/30/2018 $14,301 $14,891 $13,684
5/31/2018 $14,984 $15,566 $14,071
6/30/2018 $15,224 $15,714 $14,163
7/31/2018 $15,695 $16,161 $14,633
8/31/2018 $16,370 $17,054 $15,147
9/30/2018 $16,370 $17,110 $15,172
10/31/2018 $14,730 $15,531 $14,055
11/30/2018 $15,155 $15,702 $14,336
12/31/2018 $13,749 $14,316 $13,002
1/31/2019 $15,226 $15,629 $14,118
2/28/2019 $15,891 $16,222 $14,614
3/31/2019 $16,343 $16,632 $14,828
4/30/2019 $17,166 $17,366 $15,420
5/31/2019 $16,539 $16,255 $14,422
6/30/2019 $17,580 $17,381 $15,435
7/31/2019 $17,917 $17,758 $15,664
8/31/2019 $17,535 $17,580 $15,345
9/30/2019 $17,214 $17,573 $15,614
10/31/2019 $17,559 $18,068 $15,951
11/30/2019 $18,460 $18,887 $16,557
12/31/2019 $18,842 $19,447 $17,035
1/31/2020 $19,354 $19,840 $17,016
2/29/2020 $18,164 $18,484 $15,623
3/31/2020 $16,030 $16,559 $13,475
4/30/2020 $18,657 $19,010 $15,259
5/31/2020 $20,064 $20,316 $16,075
6/30/2020 $21,020 $21,195 $16,443
7/31/2020 $22,383 $22,773 $17,376
8/31/2020 $23,904 $25,067 $18,635
9/30/2020 $23,310 $23,920 $17,957
10/31/2020 $22,963 $23,164 $17,569
11/30/2020 $25,652 $25,635 $19,707
12/31/2020 $26,979 $26,888 $20,593
1/31/2021 $26,466 $26,787 $20,501
2/28/2021 $27,019 $26,842 $21,142
3/31/2021 $26,566 $27,209 $21,900
4/30/2021 $28,447 $28,974 $23,029
5/31/2021 $27,813 $28,545 $23,134
6/30/2021 $29,548 $30,305 $23,705
7/31/2021 $30,587 $31,161 $24,105
8/31/2021 $31,584 $32,288 $24,793
9/30/2021 $29,880 $30,516 $23,681
10/31/2021 $32,142 $33,081 $25,282
11/30/2021 $30,468 $33,170 $24,897
12/31/2021 $31,018 $33,839 $25,877
1/31/2022 $26,859 $30,839 $24,355
2/28/2022 $25,929 $29,609 $23,741
3/31/2022 $26,666 $30,708 $24,512
4/30/2022 $22,700 $26,996 $22,312
5/31/2022 $21,331 $26,375 $22,282
6/30/2022 $19,732 $24,312 $20,418
7/31/2022 $22,166 $27,219 $22,333
8/31/2022 $21,254 $26,010 $21,500
9/30/2022 $19,009 $23,493 $19,506
10/31/2022 $19,754 $24,919 $21,106
11/30/2022 $20,715 $26,008 $22,208
12/31/2022 $19,480 $24,037 $20,907
1/31/2023 $21,039 $26,065 $22,347
2/28/2023 $20,441 $25,757 $21,825
3/31/2023 $21,764 $27,366 $22,408
4/30/2023 $21,882 $27,602 $22,647
5/31/2023 $22,333 $28,789 $22,735
6/30/2023 $23,705 $30,780 $24,288
7/31/2023 $24,182 $31,837 $25,158
8/31/2023 $23,563 $31,480 $24,673
9/30/2023 $22,336 $29,750 $23,497
10/31/2023 $22,053 $29,234 $22,875
11/30/2023 $24,757 $32,397 $25,008
12/31/2023 $25,941 $33,942 $26,334
1/31/2024 $26,451 $34,694 $26,626
2/29/2024 $28,178 $37,082 $28,067
3/31/2024 $28,634 $37,753 $28,973
4/30/2024 $27,179 $36,089 $27,698
5/31/2024 $28,178 $38,239 $29,006
6/30/2024 $29,329 $40,696 $29,904
7/31/2024 $28,623 $40,180 $30,460
8/31/2024 $29,686 $40,956 $31,123
9/30/2024 $30,634 $42,087 $31,767
10/31/2024 $30,303 $41,928 $31,534
11/30/2024 $32,486 $44,759 $33,632
12/31/2024 $31,389 $44,959 $32,604</t>
        </is>
      </c>
    </row>
    <row r="56">
      <c r="A56" s="4" t="inlineStr">
        <is>
          <t>Average Annual Return [Table Text Block]</t>
        </is>
      </c>
      <c r="B56" s="4" t="inlineStr">
        <is>
          <t xml:space="preserve"> </t>
        </is>
      </c>
      <c r="C56" s="4" t="inlineStr">
        <is>
          <t>AVERAGE ANNUAL TOTAL RETURNS (%)
1 Year 5 Years 10 Years
Class 2 21.00 10.75 12.12
Russell 3000 ® 32.46 18.25 16.22
Russell 3000 ® 23.81 13.86 12.55 Figures quoted represent past performance, which is no guarantee of future results, and do not reflect taxes that a shareholder may pay on an investment in a fund.</t>
        </is>
      </c>
    </row>
    <row r="57">
      <c r="A57" s="4" t="inlineStr">
        <is>
          <t>Material Change Date</t>
        </is>
      </c>
      <c r="B57" s="4" t="inlineStr">
        <is>
          <t>Jan.  01,  2024</t>
        </is>
      </c>
      <c r="C57" s="4" t="inlineStr">
        <is>
          <t xml:space="preserve"> </t>
        </is>
      </c>
    </row>
    <row r="58">
      <c r="A58" s="4" t="inlineStr">
        <is>
          <t>AssetsNet</t>
        </is>
      </c>
      <c r="B58" s="4" t="inlineStr">
        <is>
          <t xml:space="preserve"> </t>
        </is>
      </c>
      <c r="C58" s="5" t="n">
        <v>68778158</v>
      </c>
    </row>
    <row r="59">
      <c r="A59" s="4" t="inlineStr">
        <is>
          <t>Holdings Count | Holding</t>
        </is>
      </c>
      <c r="B59" s="4" t="inlineStr">
        <is>
          <t xml:space="preserve"> </t>
        </is>
      </c>
      <c r="C59" s="7" t="n">
        <v>71</v>
      </c>
    </row>
    <row r="60">
      <c r="A60" s="4" t="inlineStr">
        <is>
          <t>Advisory Fees Paid, Amount</t>
        </is>
      </c>
      <c r="B60" s="4" t="inlineStr">
        <is>
          <t xml:space="preserve"> </t>
        </is>
      </c>
      <c r="C60" s="5" t="n">
        <v>391723</v>
      </c>
    </row>
    <row r="61">
      <c r="A61" s="4" t="inlineStr">
        <is>
          <t>InvestmentCompanyPortfolioTurnover</t>
        </is>
      </c>
      <c r="B61" s="4" t="inlineStr">
        <is>
          <t xml:space="preserve"> </t>
        </is>
      </c>
      <c r="C61" s="8" t="n">
        <v>0.79</v>
      </c>
    </row>
    <row r="62">
      <c r="A62" s="4" t="inlineStr">
        <is>
          <t>Additional Fund Statistics [Text Block]</t>
        </is>
      </c>
      <c r="B62" s="4" t="inlineStr">
        <is>
          <t xml:space="preserve"> </t>
        </is>
      </c>
      <c r="C62" s="4" t="inlineStr">
        <is>
          <t>KEY FUND STATISTICS
Total net assets $68,778,158
# of portfolio holdings 71
Portfolio turnover rate 79%
Total advisory fees paid $391,723</t>
        </is>
      </c>
    </row>
    <row r="63">
      <c r="A63" s="4" t="inlineStr">
        <is>
          <t>Holdings [Text Block]</t>
        </is>
      </c>
      <c r="B63" s="4" t="inlineStr">
        <is>
          <t xml:space="preserve"> </t>
        </is>
      </c>
      <c r="C63" s="4" t="inlineStr">
        <is>
          <t>SECTOR ALLOCATION (% OF LONG-TERM INVESTMENTS)
Information technology 43.2
Consumer discretionary 14.9
Communication services 11.9
Financials 11.4
Industrials 8.4
Health care 6.5
Materials 2.5
Consumer staples 0.8
Utilities 0.4</t>
        </is>
      </c>
    </row>
    <row r="64">
      <c r="A64" s="4" t="inlineStr">
        <is>
          <t>Largest Holdings [Text Block]</t>
        </is>
      </c>
      <c r="B64" s="4" t="inlineStr">
        <is>
          <t xml:space="preserve"> </t>
        </is>
      </c>
      <c r="C64" s="4" t="inlineStr">
        <is>
          <t>TOP TEN HOLDINGS (% OF NET ASSETS)
Microsoft Corp. 8.1
NVIDIA Corp. 6.6
Amazon.com, Inc. 6.4
Meta Platforms, Inc. Class A 5.7
Apple, Inc. 4.3
Salesforce, Inc. 2.6
Alphabet, Inc. Class A 2.3
Broadcom, Inc. 2.0
Taiwan Semiconductor Manufacturing Co. Ltd. ADR 2.0
Cadence Design Systems, Inc. 1.9</t>
        </is>
      </c>
    </row>
    <row r="65">
      <c r="A65" s="4" t="inlineStr">
        <is>
          <t>Material Fund Change [Text Block]</t>
        </is>
      </c>
      <c r="B65" s="4" t="inlineStr">
        <is>
          <t xml:space="preserve"> </t>
        </is>
      </c>
      <c r="C65" s="4" t="inlineStr">
        <is>
          <t xml:space="preserve">Significant fund changes This is a summary of certain changes and planned changes to the Fund since January 1, 2024. Effective May 31, 2024, Robert Gruendyke, CFA, was added as a portfolio manager to the Fund. </t>
        </is>
      </c>
    </row>
    <row r="66">
      <c r="A66" s="4" t="inlineStr">
        <is>
          <t>Material Fund Change Adviser [Text Block]</t>
        </is>
      </c>
      <c r="B66" s="4" t="inlineStr">
        <is>
          <t xml:space="preserve"> </t>
        </is>
      </c>
      <c r="C66" s="4" t="inlineStr">
        <is>
          <t xml:space="preserve">Effective May 31, 2024, Robert Gruendyke, CFA, was added as a portfolio manager to the Fund. </t>
        </is>
      </c>
    </row>
    <row r="67">
      <c r="A67" s="4" t="inlineStr">
        <is>
          <t>Summary of Change Legend [Text Block]</t>
        </is>
      </c>
      <c r="B67" s="4" t="inlineStr">
        <is>
          <t xml:space="preserve"> </t>
        </is>
      </c>
      <c r="C67" s="4" t="inlineStr">
        <is>
          <t>This is a summary of certain changes and planned changes to the Fund since January 1, 2024.</t>
        </is>
      </c>
    </row>
    <row r="68">
      <c r="A68" s="4" t="inlineStr">
        <is>
          <t>C000019816</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 xml:space="preserve"> </t>
        </is>
      </c>
      <c r="C70" s="4" t="inlineStr">
        <is>
          <t>VT Discovery SMID Cap Growth Fund</t>
        </is>
      </c>
    </row>
    <row r="71">
      <c r="A71" s="4" t="inlineStr">
        <is>
          <t>Class Name</t>
        </is>
      </c>
      <c r="B71" s="4" t="inlineStr">
        <is>
          <t xml:space="preserve"> </t>
        </is>
      </c>
      <c r="C71" s="4" t="inlineStr">
        <is>
          <t>Class 2</t>
        </is>
      </c>
    </row>
    <row r="72">
      <c r="A72" s="4" t="inlineStr">
        <is>
          <t>No Trading Symbol [Flag]</t>
        </is>
      </c>
      <c r="B72" s="4" t="inlineStr">
        <is>
          <t xml:space="preserve"> </t>
        </is>
      </c>
      <c r="C72" s="4" t="inlineStr">
        <is>
          <t>true</t>
        </is>
      </c>
    </row>
    <row r="73">
      <c r="A73" s="4" t="inlineStr">
        <is>
          <t>Annual or Semi-Annual Statement [Text Block]</t>
        </is>
      </c>
      <c r="B73" s="4" t="inlineStr">
        <is>
          <t xml:space="preserve"> </t>
        </is>
      </c>
      <c r="C73" s="4" t="inlineStr">
        <is>
          <t>This annual shareholder report contains important information about VT Discovery SMID Cap Growth Fund for the period of January 1, 2024 to December 31, 2024.</t>
        </is>
      </c>
    </row>
    <row r="74">
      <c r="A74" s="4" t="inlineStr">
        <is>
          <t>Shareholder Report Annual or Semi-Annual</t>
        </is>
      </c>
      <c r="B74" s="4" t="inlineStr">
        <is>
          <t xml:space="preserve"> </t>
        </is>
      </c>
      <c r="C74" s="4" t="inlineStr">
        <is>
          <t>Annual Shareholder Report</t>
        </is>
      </c>
    </row>
    <row r="75">
      <c r="A75" s="4" t="inlineStr">
        <is>
          <t>Additional Information [Text Block]</t>
        </is>
      </c>
      <c r="B75" s="4" t="inlineStr">
        <is>
          <t xml:space="preserve"> </t>
        </is>
      </c>
      <c r="C75" s="4" t="inlineStr">
        <is>
          <t>You can find additional information about the Fund at allspringglobal.com</t>
        </is>
      </c>
    </row>
    <row r="76">
      <c r="A76" s="4" t="inlineStr">
        <is>
          <t>Material Fund Change Notice [Text Block]</t>
        </is>
      </c>
      <c r="B76" s="4" t="inlineStr">
        <is>
          <t xml:space="preserve"> </t>
        </is>
      </c>
      <c r="C76" s="4" t="inlineStr">
        <is>
          <t>This report describes changes to the Fund that occurred either during or after the reporting period.</t>
        </is>
      </c>
    </row>
    <row r="77">
      <c r="A77" s="4" t="inlineStr">
        <is>
          <t>Additional Information Phone Number</t>
        </is>
      </c>
      <c r="B77" s="4" t="inlineStr">
        <is>
          <t xml:space="preserve"> </t>
        </is>
      </c>
      <c r="C77" s="4" t="inlineStr">
        <is>
          <t>1-800-260-5969</t>
        </is>
      </c>
    </row>
    <row r="78">
      <c r="A78" s="4" t="inlineStr">
        <is>
          <t>Additional Information Website</t>
        </is>
      </c>
      <c r="B78" s="4" t="inlineStr">
        <is>
          <t xml:space="preserve"> </t>
        </is>
      </c>
      <c r="C78" s="4" t="inlineStr">
        <is>
          <t>&amp;lt;span style="box-sizing: border-box; color: rgb(0, 0, 0); display: inline; flex-wrap: nowrap; font-size: 12px; font-weight: 400; grid-area: auto; line-height: 18px; margin: 0px; overflow: visible; text-align: left;"&gt;allspringglobal.com&amp;lt;/span&gt;</t>
        </is>
      </c>
    </row>
    <row r="79">
      <c r="A79" s="4" t="inlineStr">
        <is>
          <t>Expenses [Text Block]</t>
        </is>
      </c>
      <c r="B79" s="4" t="inlineStr">
        <is>
          <t xml:space="preserve"> </t>
        </is>
      </c>
      <c r="C79" s="4" t="inlineStr">
        <is>
          <t>What were the Fund costs for the past year? The table explains the costs you would have paid within the reporting period based on a hypothetical $10,000 investment.
CLASS NAME COSTS OF A $10,000 INVESTMENT COSTS PAID AS A % OF A $10,000 INVESTMENT
Class 2 $124 1.14%</t>
        </is>
      </c>
    </row>
    <row r="80">
      <c r="A80" s="4" t="inlineStr">
        <is>
          <t>Expenses Paid, Amount</t>
        </is>
      </c>
      <c r="B80" s="4" t="inlineStr">
        <is>
          <t xml:space="preserve"> </t>
        </is>
      </c>
      <c r="C80" s="5" t="n">
        <v>124</v>
      </c>
    </row>
    <row r="81">
      <c r="A81" s="4" t="inlineStr">
        <is>
          <t>Expense Ratio, Percent</t>
        </is>
      </c>
      <c r="B81" s="4" t="inlineStr">
        <is>
          <t xml:space="preserve"> </t>
        </is>
      </c>
      <c r="C81" s="6" t="n">
        <v>0.0114</v>
      </c>
    </row>
    <row r="82">
      <c r="A82" s="4" t="inlineStr">
        <is>
          <t>Factors Affecting Performance [Text Block]</t>
        </is>
      </c>
      <c r="B82" s="4" t="inlineStr">
        <is>
          <t xml:space="preserve"> </t>
        </is>
      </c>
      <c r="C82" s="4" t="inlineStr">
        <is>
          <t>How did the Fund perform last year and what affected its performance? The 12-month period that ended December 31, 2024, was an impressive year for U.S. equities. The broader economy was healthy overall, supported by moderating inflation, resilient consumer spending, and earnings growth that largely exceeded expectations. Artificial intelligence (AI) emerged as a pivotal driver for growth, with companies investing heavily in an effort to capitalize on its potential. As a result, growth indexes outperformed value. While mid- and small-cap stocks had periods of leadership, they ultimately lagged their large-cap counterparts as the “Magnificent 7” stocks substantially outperformed the market. The portfolio benefited from security selection within industrials and health care. In particular, exposure to companies that are facilitating the buildout of AI, such as Vertiv Holdings (no longer held at the end of the reporting period) and EMCOR Group, contributed to performance. In contrast, enterprise software spending slumped as information technology budgets shifted to AI-related projects. Holdings within software-related products, including MongoDB, Inc., detracted from returns. While we adjusted individual holdings, we have not made material changes within positioning.</t>
        </is>
      </c>
    </row>
    <row r="83">
      <c r="A83" s="4" t="inlineStr">
        <is>
          <t>Performance Past Does Not Indicate Future [Text]</t>
        </is>
      </c>
      <c r="B83" s="4" t="inlineStr">
        <is>
          <t xml:space="preserve"> </t>
        </is>
      </c>
      <c r="C8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84">
      <c r="A84" s="4" t="inlineStr">
        <is>
          <t>Line Graph [Table Text Block]</t>
        </is>
      </c>
      <c r="B84" s="4" t="inlineStr">
        <is>
          <t xml:space="preserve"> </t>
        </is>
      </c>
      <c r="C84" s="4" t="inlineStr">
        <is>
          <t>Class 2 Russell 2500™ Growth Index Russell 3000 ®
12/31/2014 $10,000 $10,000 $10,000
1/31/2015 $9,853 $9,846 $9,722
2/28/2015 $10,508 $10,571 $10,285
3/31/2015 $10,661 $10,744 $10,180
4/30/2015 $10,586 $10,520 $10,226
5/31/2015 $10,886 $10,845 $10,368
6/30/2015 $10,990 $10,809 $10,194
7/31/2015 $11,124 $10,938 $10,365
8/31/2015 $10,392 $10,171 $9,739
9/30/2015 $9,698 $9,615 $9,455
10/31/2015 $10,089 $10,118 $10,202
11/30/2015 $10,138 $10,347 $10,258
12/31/2015 $9,854 $9,981 $10,048
1/31/2016 $8,898 $8,994 $9,481
2/29/2016 $8,796 $9,021 $9,478
3/31/2016 $9,456 $9,716 $10,145
4/30/2016 $9,634 $9,809 $10,208
5/31/2016 $9,899 $10,053 $10,391
6/30/2016 $9,937 $9,978 $10,412
7/31/2016 $10,382 $10,571 $10,825
8/31/2016 $10,333 $10,644 $10,853
9/30/2016 $10,435 $10,675 $10,870
10/31/2016 $10,083 $10,118 $10,635
11/30/2016 $10,636 $10,855 $11,111
12/31/2016 $10,607 $10,952 $11,327
1/31/2017 $11,025 $11,212 $11,541
2/28/2017 $11,606 $11,552 $11,970
3/31/2017 $11,655 $11,637 $11,978
4/30/2017 $11,991 $11,842 $12,105
5/31/2017 $12,101 $11,847 $12,229
6/30/2017 $12,253 $12,117 $12,339
7/31/2017 $12,454 $12,278 $12,572
8/31/2017 $12,489 $12,302 $12,596
9/30/2017 $12,911 $12,817 $12,903
10/31/2017 $13,222 $13,160 $13,185
11/30/2017 $13,533 $13,594 $13,585
12/31/2017 $13,697 $13,631 $13,721
1/31/2018 $14,556 $14,311 $14,444
2/28/2018 $14,184 $13,842 $13,912
3/31/2018 $14,128 $13,955 $13,633
4/30/2018 $13,921 $13,866 $13,684
5/31/2018 $14,625 $14,604 $14,071
6/30/2018 $14,776 $14,726 $14,163
7/31/2018 $14,901 $15,002 $14,633
8/31/2018 $16,109 $16,016 $15,147
9/30/2018 $15,997 $15,782 $15,172
10/31/2018 $14,122 $13,886 $14,055
11/30/2018 $14,200 $14,148 $14,336
12/31/2018 $12,730 $12,613 $13,002
1/31/2019 $14,356 $14,115 $14,118
2/28/2019 $15,466 $15,045 $14,614
3/31/2019 $15,661 $15,008 $14,828
4/30/2019 $16,246 $15,533 $15,420
5/31/2019 $16,022 $14,501 $14,422
6/30/2019 $17,341 $15,629 $15,435
7/31/2019 $17,864 $15,873 $15,664
8/31/2019 $17,255 $15,422 $15,345
9/30/2019 $16,592 $15,132 $15,614
10/31/2019 $16,436 $15,521 $15,951
11/30/2019 $17,632 $16,578 $16,557
12/31/2019 $17,697 $16,732 $17,035
1/31/2020 $18,273 $16,750 $17,016
2/29/2020 $17,390 $15,614 $15,623
3/31/2020 $14,599 $12,847 $13,475
4/30/2020 $17,179 $14,907 $15,259
5/31/2020 $19,280 $16,463 $16,075
6/30/2020 $19,846 $17,069 $16,443
7/31/2020 $21,412 $18,004 $17,376
8/31/2020 $22,800 $18,814 $18,635
9/30/2020 $22,912 $18,669 $17,957
10/31/2020 $23,172 $18,890 $17,569
11/30/2020 $26,509 $21,641 $19,707
12/31/2020 $28,784 $23,503 $20,593
1/31/2021 $28,382 $24,160 $20,501
2/28/2021 $28,925 $24,919 $21,142
3/31/2021 $27,082 $24,087 $21,900
4/30/2021 $28,577 $24,934 $23,029
5/31/2021 $27,195 $24,241 $23,134
6/30/2021 $29,291 $25,541 $23,705
7/31/2021 $29,405 $24,989 $24,105
8/31/2021 $30,588 $25,614 $24,793
9/30/2021 $28,759 $24,639 $23,681
10/31/2021 $30,338 $25,903 $25,282
11/30/2021 $27,486 $24,568 $24,897
12/31/2021 $27,333 $24,688 $25,877
1/31/2022 $22,268 $21,431 $24,355
2/28/2022 $22,018 $21,496 $23,741
3/31/2022 $22,178 $21,651 $24,512
4/30/2022 $18,885 $19,178 $22,312
5/31/2022 $17,395 $18,713 $22,282
6/30/2022 $16,570 $17,418 $20,418
7/31/2022 $19,072 $19,405 $22,333
8/31/2022 $18,424 $19,036 $21,500
9/30/2022 $16,688 $17,397 $19,506
10/31/2022 $17,656 $18,810 $21,106
11/30/2022 $18,304 $19,370 $22,208
12/31/2022 $16,988 $18,217 $20,907
1/31/2023 $18,803 $20,041 $22,347
2/28/2023 $18,294 $19,724 $21,825
3/31/2023 $18,873 $19,409 $22,408
4/30/2023 $18,664 $19,164 $22,647
5/31/2023 $18,803 $19,143 $22,735
6/30/2023 $20,020 $20,655 $24,288
7/31/2023 $20,270 $21,344 $25,158
8/31/2023 $19,511 $20,475 $24,673
9/30/2023 $18,374 $19,242 $23,497
10/31/2023 $17,067 $17,907 $22,875
11/30/2023 $18,823 $19,494 $25,008
12/31/2023 $20,409 $21,666 $26,334
1/31/2024 $20,329 $21,176 $26,626
2/29/2024 $21,876 $22,892 $28,067
3/31/2024 $22,554 $23,509 $28,973
4/30/2024 $21,516 $21,757 $27,698
5/31/2024 $22,145 $22,640 $29,006
6/30/2024 $22,145 $22,518 $29,904
7/31/2024 $22,544 $23,890 $30,460
8/31/2024 $23,212 $23,705 $31,123
9/30/2024 $23,940 $24,092 $31,767
10/31/2024 $23,482 $24,032 $31,534
11/30/2024 $26,165 $26,891 $33,632
12/31/2024 $24,110 $24,677 $32,604</t>
        </is>
      </c>
    </row>
    <row r="85">
      <c r="A85" s="4" t="inlineStr">
        <is>
          <t>Average Annual Return [Table Text Block]</t>
        </is>
      </c>
      <c r="B85" s="4" t="inlineStr">
        <is>
          <t xml:space="preserve"> </t>
        </is>
      </c>
      <c r="C85" s="4" t="inlineStr">
        <is>
          <t>AVERAGE ANNUAL TOTAL RETURNS (%)
1 Year 5 Years 10 Years
Class 2 18.13 6.38 9.20
Russell 2500™ Growth Index (Strategy) 13.90 8.08 9.45
Russell 3000 ® 23.81 13.86 12.55 Figures quoted represent past performance, which is no guarantee of future results, and do not reflect taxes that a shareholder may pay on an investment in a fund.</t>
        </is>
      </c>
    </row>
    <row r="86">
      <c r="A86" s="4" t="inlineStr">
        <is>
          <t>Material Change Date</t>
        </is>
      </c>
      <c r="B86" s="4" t="inlineStr">
        <is>
          <t>Jan.  01,  2024</t>
        </is>
      </c>
      <c r="C86" s="4" t="inlineStr">
        <is>
          <t xml:space="preserve"> </t>
        </is>
      </c>
    </row>
    <row r="87">
      <c r="A87" s="4" t="inlineStr">
        <is>
          <t>AssetsNet</t>
        </is>
      </c>
      <c r="B87" s="4" t="inlineStr">
        <is>
          <t xml:space="preserve"> </t>
        </is>
      </c>
      <c r="C87" s="5" t="n">
        <v>144348647</v>
      </c>
    </row>
    <row r="88">
      <c r="A88" s="4" t="inlineStr">
        <is>
          <t>Holdings Count | Holding</t>
        </is>
      </c>
      <c r="B88" s="4" t="inlineStr">
        <is>
          <t xml:space="preserve"> </t>
        </is>
      </c>
      <c r="C88" s="7" t="n">
        <v>75</v>
      </c>
    </row>
    <row r="89">
      <c r="A89" s="4" t="inlineStr">
        <is>
          <t>Advisory Fees Paid, Amount</t>
        </is>
      </c>
      <c r="B89" s="4" t="inlineStr">
        <is>
          <t xml:space="preserve"> </t>
        </is>
      </c>
      <c r="C89" s="5" t="n">
        <v>1068699</v>
      </c>
    </row>
    <row r="90">
      <c r="A90" s="4" t="inlineStr">
        <is>
          <t>InvestmentCompanyPortfolioTurnover</t>
        </is>
      </c>
      <c r="B90" s="4" t="inlineStr">
        <is>
          <t xml:space="preserve"> </t>
        </is>
      </c>
      <c r="C90" s="8" t="n">
        <v>0.63</v>
      </c>
    </row>
    <row r="91">
      <c r="A91" s="4" t="inlineStr">
        <is>
          <t>Additional Fund Statistics [Text Block]</t>
        </is>
      </c>
      <c r="B91" s="4" t="inlineStr">
        <is>
          <t xml:space="preserve"> </t>
        </is>
      </c>
      <c r="C91" s="4" t="inlineStr">
        <is>
          <t>KEY FUND STATISTICS
Total net assets $144,348,647
# of portfolio holdings 75
Portfolio turnover rate 63%
Total advisory fees paid $1,068,699</t>
        </is>
      </c>
    </row>
    <row r="92">
      <c r="A92" s="4" t="inlineStr">
        <is>
          <t>Holdings [Text Block]</t>
        </is>
      </c>
      <c r="B92" s="4" t="inlineStr">
        <is>
          <t xml:space="preserve"> </t>
        </is>
      </c>
      <c r="C92" s="4" t="inlineStr">
        <is>
          <t>SECTOR ALLOCATION (% OF LONG-TERM INVESTMENTS)
Industrials 23.8
Information technology 23.3
Health care 20.4
Consumer discretionary 12.7
Financials 9.3
Communication services 3.4
Consumer staples 2.7
Materials 2.6
Real estate 1.8</t>
        </is>
      </c>
    </row>
    <row r="93">
      <c r="A93" s="4" t="inlineStr">
        <is>
          <t>Largest Holdings [Text Block]</t>
        </is>
      </c>
      <c r="B93" s="4" t="inlineStr">
        <is>
          <t xml:space="preserve"> </t>
        </is>
      </c>
      <c r="C93" s="4" t="inlineStr">
        <is>
          <t>TOP TEN HOLDINGS (% OF NET ASSETS)
Natera, Inc. 3.4
Casella Waste Systems, Inc. Class A 2.3
Dynatrace, Inc. 2.1
Morningstar, Inc. 2.1
Applied Industrial Technologies, Inc. 2.0
EMCOR Group, Inc. 2.0
Tetra Tech, Inc. 2.0
Saia, Inc. 1.9
Globant SA 1.9
HealthEquity, Inc. 1.8</t>
        </is>
      </c>
    </row>
    <row r="94">
      <c r="A94" s="4" t="inlineStr">
        <is>
          <t>Material Fund Change [Text Block]</t>
        </is>
      </c>
      <c r="B94" s="4" t="inlineStr">
        <is>
          <t xml:space="preserve"> </t>
        </is>
      </c>
      <c r="C94" s="4" t="inlineStr">
        <is>
          <t xml:space="preserve">Significant fund changes This is a summary of certain changes and planned changes to the Fund since January 1, 2024. Effective May 31, 2024, Robert Gruendyke, CFA, was added as a portfolio manager to the Fund. </t>
        </is>
      </c>
    </row>
    <row r="95">
      <c r="A95" s="4" t="inlineStr">
        <is>
          <t>Material Fund Change Adviser [Text Block]</t>
        </is>
      </c>
      <c r="B95" s="4" t="inlineStr">
        <is>
          <t xml:space="preserve"> </t>
        </is>
      </c>
      <c r="C95" s="4" t="inlineStr">
        <is>
          <t xml:space="preserve">Effective May 31, 2024, Robert Gruendyke, CFA, was added as a portfolio manager to the Fund. </t>
        </is>
      </c>
    </row>
    <row r="96">
      <c r="A96" s="4" t="inlineStr">
        <is>
          <t>Summary of Change Legend [Text Block]</t>
        </is>
      </c>
      <c r="B96" s="4" t="inlineStr">
        <is>
          <t xml:space="preserve"> </t>
        </is>
      </c>
      <c r="C96" s="4" t="inlineStr">
        <is>
          <t>This is a summary of certain changes and planned changes to the Fund since January 1, 2024.</t>
        </is>
      </c>
    </row>
    <row r="97">
      <c r="A97" s="4" t="inlineStr">
        <is>
          <t>C000019811</t>
        </is>
      </c>
      <c r="B97" s="4" t="inlineStr">
        <is>
          <t xml:space="preserve"> </t>
        </is>
      </c>
      <c r="C97" s="4" t="inlineStr">
        <is>
          <t xml:space="preserve"> </t>
        </is>
      </c>
    </row>
    <row r="98">
      <c r="A98" s="3" t="inlineStr">
        <is>
          <t>Shareholder Report [Line Items]</t>
        </is>
      </c>
      <c r="B98" s="4" t="inlineStr">
        <is>
          <t xml:space="preserve"> </t>
        </is>
      </c>
      <c r="C98" s="4" t="inlineStr">
        <is>
          <t xml:space="preserve"> </t>
        </is>
      </c>
    </row>
    <row r="99">
      <c r="A99" s="4" t="inlineStr">
        <is>
          <t>Fund Name</t>
        </is>
      </c>
      <c r="B99" s="4" t="inlineStr">
        <is>
          <t xml:space="preserve"> </t>
        </is>
      </c>
      <c r="C99" s="4" t="inlineStr">
        <is>
          <t>VT Index Asset Allocation Fund</t>
        </is>
      </c>
    </row>
    <row r="100">
      <c r="A100" s="4" t="inlineStr">
        <is>
          <t>Class Name</t>
        </is>
      </c>
      <c r="B100" s="4" t="inlineStr">
        <is>
          <t xml:space="preserve"> </t>
        </is>
      </c>
      <c r="C100" s="4" t="inlineStr">
        <is>
          <t>Class 2</t>
        </is>
      </c>
    </row>
    <row r="101">
      <c r="A101" s="4" t="inlineStr">
        <is>
          <t>No Trading Symbol [Flag]</t>
        </is>
      </c>
      <c r="B101" s="4" t="inlineStr">
        <is>
          <t xml:space="preserve"> </t>
        </is>
      </c>
      <c r="C101" s="4" t="inlineStr">
        <is>
          <t>true</t>
        </is>
      </c>
    </row>
    <row r="102">
      <c r="A102" s="4" t="inlineStr">
        <is>
          <t>Annual or Semi-Annual Statement [Text Block]</t>
        </is>
      </c>
      <c r="B102" s="4" t="inlineStr">
        <is>
          <t xml:space="preserve"> </t>
        </is>
      </c>
      <c r="C102" s="4" t="inlineStr">
        <is>
          <t>This annual shareholder report contains important information about VT Index Asset Allocation Fund for the period of January 1, 2024 to December 31, 2024.</t>
        </is>
      </c>
    </row>
    <row r="103">
      <c r="A103" s="4" t="inlineStr">
        <is>
          <t>Shareholder Report Annual or Semi-Annual</t>
        </is>
      </c>
      <c r="B103" s="4" t="inlineStr">
        <is>
          <t xml:space="preserve"> </t>
        </is>
      </c>
      <c r="C103" s="4" t="inlineStr">
        <is>
          <t>Annual Shareholder Report</t>
        </is>
      </c>
    </row>
    <row r="104">
      <c r="A104" s="4" t="inlineStr">
        <is>
          <t>Additional Information [Text Block]</t>
        </is>
      </c>
      <c r="B104" s="4" t="inlineStr">
        <is>
          <t xml:space="preserve"> </t>
        </is>
      </c>
      <c r="C104" s="4" t="inlineStr">
        <is>
          <t>You can find additional information about the Fund at allspringglobal.com</t>
        </is>
      </c>
    </row>
    <row r="105">
      <c r="A105" s="4" t="inlineStr">
        <is>
          <t>Additional Information Phone Number</t>
        </is>
      </c>
      <c r="B105" s="4" t="inlineStr">
        <is>
          <t xml:space="preserve"> </t>
        </is>
      </c>
      <c r="C105" s="4" t="inlineStr">
        <is>
          <t>1-800-260-5969</t>
        </is>
      </c>
    </row>
    <row r="106">
      <c r="A106" s="4" t="inlineStr">
        <is>
          <t>Additional Information Website</t>
        </is>
      </c>
      <c r="B106" s="4" t="inlineStr">
        <is>
          <t xml:space="preserve"> </t>
        </is>
      </c>
      <c r="C106" s="4" t="inlineStr">
        <is>
          <t>&amp;lt;span style="box-sizing: border-box; color: rgb(0, 0, 0); display: inline; flex-wrap: nowrap; font-size: 12px; font-weight: 400; grid-area: auto; line-height: 18px; margin: 0px; overflow: visible; text-align: left;"&gt;allspringglobal.com&amp;lt;/span&gt;</t>
        </is>
      </c>
    </row>
    <row r="107">
      <c r="A107" s="4" t="inlineStr">
        <is>
          <t>Expenses [Text Block]</t>
        </is>
      </c>
      <c r="B107" s="4" t="inlineStr">
        <is>
          <t xml:space="preserve"> </t>
        </is>
      </c>
      <c r="C107" s="4" t="inlineStr">
        <is>
          <t>What were the Fund costs for the past year? The table explains the costs you would have paid within the reporting period based on a hypothetical $10,000 investment.
CLASS NAME COSTS OF A $10,000 INVESTMENT COSTS PAID AS A % OF A $10,000 INVESTMENT
Class 2 $107 1.00%</t>
        </is>
      </c>
    </row>
    <row r="108">
      <c r="A108" s="4" t="inlineStr">
        <is>
          <t>Expenses Paid, Amount</t>
        </is>
      </c>
      <c r="B108" s="4" t="inlineStr">
        <is>
          <t xml:space="preserve"> </t>
        </is>
      </c>
      <c r="C108" s="5" t="n">
        <v>107</v>
      </c>
    </row>
    <row r="109">
      <c r="A109" s="4" t="inlineStr">
        <is>
          <t>Expense Ratio, Percent</t>
        </is>
      </c>
      <c r="B109" s="4" t="inlineStr">
        <is>
          <t xml:space="preserve"> </t>
        </is>
      </c>
      <c r="C109" s="8" t="n">
        <v>0.01</v>
      </c>
    </row>
    <row r="110">
      <c r="A110" s="4" t="inlineStr">
        <is>
          <t>Factors Affecting Performance [Text Block]</t>
        </is>
      </c>
      <c r="B110" s="4" t="inlineStr">
        <is>
          <t xml:space="preserve"> </t>
        </is>
      </c>
      <c r="C110" s="4" t="inlineStr">
        <is>
          <t>How did the Fund perform last year and what affected its performance? Equity markets closed 2024 with the best two-year performance since the late 1990s amid a resilient U.S. economy, strong consumer spending, and optimism on the transformative nature of artificial intelligence. Although 10 of the 11 sectors finished the year with gains, the equity market rally was led by a handful of mega-cap stocks. Bonds did not fare as well, as yields rose during the 12-month period despite cuts to the federal funds rate in the fall. For the period, U.S. Treasury bonds, as measured by the Bloomberg U.S Treasury Index, gained 0.58%, while the S&amp;P 500 Index returned 25.02%. The Fund has a 60% stock/40% bond allocation before tactical allocation. The Fund’s tactical asset allocation (TAA) activity was the largest driver of our relative outperformance. Our overweight to stocks contributed to performance. An overweight to U.S. Treasury notes during the third quarter also helped. Over the period, the TAA activity added 98 basis points (bps; 100 bps equal 1.00%) to our relative performance.</t>
        </is>
      </c>
    </row>
    <row r="111">
      <c r="A111" s="4" t="inlineStr">
        <is>
          <t>Performance Past Does Not Indicate Future [Text]</t>
        </is>
      </c>
      <c r="B111" s="4" t="inlineStr">
        <is>
          <t xml:space="preserve"> </t>
        </is>
      </c>
      <c r="C111"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12">
      <c r="A112" s="4" t="inlineStr">
        <is>
          <t>Line Graph [Table Text Block]</t>
        </is>
      </c>
      <c r="B112" s="4" t="inlineStr">
        <is>
          <t xml:space="preserve"> </t>
        </is>
      </c>
      <c r="C112" s="4" t="inlineStr">
        <is>
          <t>Class 2 Index Asset Allocation Blended Index Russell 3000 ® Bloomberg U.S. Aggregate Bond Index
12/31/2014 $10,000 $10,000 $10,000 $10,000
1/31/2015 $10,011 $10,192 $9,722 $10,210
2/28/2015 $10,222 $10,307 $10,285 $10,114
3/31/2015 $10,137 $10,258 $10,180 $10,161
4/30/2015 $10,180 $10,296 $10,226 $10,124
5/31/2015 $10,246 $10,368 $10,368 $10,100
6/30/2015 $10,094 $10,211 $10,194 $9,990
7/31/2015 $10,259 $10,373 $10,365 $10,059
8/31/2015 $9,865 $10,000 $9,739 $10,045
9/30/2015 $9,759 $9,886 $9,455 $10,113
10/31/2015 $10,235 $10,372 $10,202 $10,114
11/30/2015 $10,235 $10,374 $10,258 $10,088
12/31/2015 $10,125 $10,269 $10,048 $10,055
1/31/2016 $9,889 $10,050 $9,481 $10,193
2/29/2016 $9,889 $10,078 $9,478 $10,266
3/31/2016 $10,327 $10,495 $10,145 $10,360
4/30/2016 $10,338 $10,515 $10,208 $10,400
5/31/2016 $10,437 $10,628 $10,391 $10,402
6/30/2016 $10,492 $10,738 $10,412 $10,589
7/31/2016 $10,725 $10,993 $10,825 $10,656
8/31/2016 $10,720 $10,978 $10,853 $10,644
9/30/2016 $10,720 $10,974 $10,870 $10,638
10/31/2016 $10,589 $10,805 $10,635 $10,556
11/30/2016 $10,777 $10,930 $11,111 $10,307
12/31/2016 $10,901 $11,055 $11,327 $10,321
1/31/2017 $11,027 $11,191 $11,541 $10,341
2/28/2017 $11,294 $11,480 $11,970 $10,411
3/31/2017 $11,294 $11,486 $11,978 $10,405
4/30/2017 $11,374 $11,588 $12,105 $10,486
5/31/2017 $11,471 $11,716 $12,229 $10,567
6/30/2017 $11,507 $11,753 $12,339 $10,556
7/31/2017 $11,648 $11,905 $12,572 $10,601
8/31/2017 $11,677 $11,979 $12,596 $10,696
9/30/2017 $11,800 $12,086 $12,903 $10,645
10/31/2017 $11,950 $12,249 $13,185 $10,652
11/30/2017 $12,159 $12,468 $13,585 $10,638
12/31/2017 $12,237 $12,567 $13,721 $10,687
1/31/2018 $12,620 $12,930 $14,444 $10,564
2/28/2018 $12,297 $12,605 $13,912 $10,464
3/31/2018 $12,094 $12,461 $13,633 $10,531
4/30/2018 $12,094 $12,449 $13,684 $10,452
5/31/2018 $12,316 $12,673 $14,071 $10,527
6/30/2018 $12,364 $12,721 $14,163 $10,514
7/31/2018 $12,644 $12,984 $14,633 $10,516
8/31/2018 $12,940 $13,278 $15,147 $10,584
9/30/2018 $12,937 $13,273 $15,172 $10,516
10/31/2018 $12,332 $12,704 $14,055 $10,433
11/30/2018 $12,538 $12,904 $14,336 $10,495
12/31/2018 $11,881 $12,316 $13,002 $10,688
1/31/2019 $12,546 $12,931 $14,118 $10,801
2/28/2019 $12,765 $13,167 $14,614 $10,795
3/31/2019 $13,013 $13,421 $14,828 $11,003
4/30/2019 $13,284 $13,732 $15,420 $11,005
5/31/2019 $12,928 $13,337 $14,422 $11,201
6/30/2019 $13,463 $13,950 $15,435 $11,341
7/31/2019 $13,562 $14,064 $15,664 $11,366
8/31/2019 $13,611 $14,122 $15,345 $11,661
9/30/2019 $13,688 $14,233 $15,614 $11,599
10/31/2019 $13,826 $14,421 $15,950 $11,634
11/30/2019 $14,083 $14,718 $16,557 $11,628
12/31/2019 $14,276 $14,952 $17,035 $11,620
1/31/2020 $14,443 $15,094 $17,016 $11,843
2/29/2020 $13,887 $14,509 $15,623 $12,056
3/31/2020 $13,087 $13,601 $13,475 $11,985
4/30/2020 $14,139 $14,682 $15,259 $12,198
5/31/2020 $14,557 $15,087 $16,075 $12,255
6/30/2020 $14,743 $15,273 $16,443 $12,332
7/31/2020 $15,323 $15,859 $17,376 $12,517
8/31/2020 $15,915 $16,474 $18,635 $12,416
9/30/2020 $15,510 $16,107 $17,957 $12,409
10/31/2020 $15,229 $15,789 $17,569 $12,353
11/30/2020 $16,270 $16,848 $19,707 $12,475
12/31/2020 $16,644 $17,221 $20,593 $12,492
1/31/2021 $16,446 $17,051 $20,501 $12,402
2/28/2021 $16,644 $17,210 $21,142 $12,223
3/31/2021 $17,003 $17,556 $21,900 $12,071
4/30/2021 $17,644 $18,170 $23,029 $12,166
5/31/2021 $17,720 $18,272 $23,134 $12,206
6/30/2021 $18,031 $18,575 $23,705 $12,291
7/31/2021 $18,376 $18,940 $24,105 $12,429
8/31/2021 $18,729 $19,273 $24,793 $12,405
9/30/2021 $18,042 $18,651 $23,681 $12,298
10/31/2021 $18,850 $19,430 $25,282 $12,294
11/30/2021 $18,800 $19,409 $24,897 $12,331
12/31/2021 $19,307 $19,891 $25,877 $12,299
1/31/2022 $18,489 $19,123 $24,355 $12,034
2/28/2022 $18,068 $18,729 $23,741 $11,900
3/31/2022 $18,223 $18,913 $24,512 $11,569
4/30/2022 $16,974 $17,689 $22,312 $11,130
5/31/2022 $16,999 $17,721 $22,282 $11,202
6/30/2022 $16,114 $16,781 $20,418 $11,026
7/31/2022 $17,070 $17,816 $22,333 $11,296
8/31/2022 $16,466 $17,204 $21,500 $10,977
9/30/2022 $15,358 $16,015 $19,506 $10,502
10/31/2022 $15,992 $16,704 $21,106 $10,366
11/30/2022 $16,683 $17,443 $22,208 $10,748
12/31/2022 $16,020 $16,804 $20,907 $10,699
1/31/2023 $16,799 $17,606 $22,347 $11,028
2/28/2023 $16,328 $17,183 $21,825 $10,743
3/31/2023 $16,888 $17,761 $22,408 $11,016
4/30/2023 $17,071 $17,965 $22,647 $11,083
5/31/2023 $17,023 $17,929 $22,735 $10,962
6/30/2023 $17,627 $18,586 $24,288 $10,923
7/31/2023 $17,931 $18,918 $25,158 $10,915
8/31/2023 $17,712 $18,698 $24,673 $10,846
9/30/2023 $16,976 $17,998 $23,497 $10,570
10/31/2023 $16,626 $17,683 $22,875 $10,403
11/30/2023 $17,895 $18,898 $25,008 $10,874
12/31/2023 $18,695 $19,668 $26,334 $11,291
1/31/2024 $18,866 $19,844 $26,626 $11,260
2/29/2024 $19,366 $20,375 $28,067 $11,101
3/31/2024 $19,800 $20,821 $28,973 $11,203
4/30/2024 $19,035 $20,117 $27,698 $10,920
5/31/2024 $19,779 $20,833 $29,006 $11,105
6/30/2024 $20,341 $21,365 $29,904 $11,210
7/31/2024 $20,671 $21,708 $30,460 $11,472
8/31/2024 $21,112 $22,135 $31,123 $11,637
9/30/2024 $21,520 $22,525 $31,767 $11,793
10/31/2024 $21,142 $22,188 $31,534 $11,500
11/30/2024 $22,048 $23,039 $33,632 $11,622
12/31/2024 $21,475 $22,567 $32,604 $11,432</t>
        </is>
      </c>
    </row>
    <row r="113">
      <c r="A113" s="4" t="inlineStr">
        <is>
          <t>Average Annual Return [Table Text Block]</t>
        </is>
      </c>
      <c r="B113" s="4" t="inlineStr">
        <is>
          <t xml:space="preserve"> </t>
        </is>
      </c>
      <c r="C113" s="4" t="inlineStr">
        <is>
          <t>AVERAGE ANNUAL TOTAL RETURNS (%)
1 Year 5 Years 10 Years
Class 2 14.87 8.51 7.94
Index Asset Allocation Blended Index (Strategy ) Footnote Reference * 14.74 8.58 8.48
Russell 3000 ® 23.81 13.86 12.55
Bloomberg U.S. Aggregate Bond Index (Regulatory) 1.25 (0.33) 1.35 Figures quoted represent past performance, which is no guarantee of future results, and do not reflect taxes that a shareholder may pay on an investment in a fund.
Footnote Description
Footnote * Source: Allspring Funds Management, LLC. The Index Asset Allocation Blended Index is composed 60% of the S&amp;P 500 Index and 40% of the Bloomberg U.S. Treasury Index. Prior to April 1, 2015, the Index Asset Allocation Blended Index was composed 60% of the S&amp;P 500 Index and 40% of the Bloomberg U.S. Treasury 20+ Year Index. You cannot invest directly in an index.</t>
        </is>
      </c>
    </row>
    <row r="114">
      <c r="A114" s="4" t="inlineStr">
        <is>
          <t>AssetsNet</t>
        </is>
      </c>
      <c r="B114" s="4" t="inlineStr">
        <is>
          <t xml:space="preserve"> </t>
        </is>
      </c>
      <c r="C114" s="5" t="n">
        <v>69868801</v>
      </c>
    </row>
    <row r="115">
      <c r="A115" s="4" t="inlineStr">
        <is>
          <t>Holdings Count | Holding</t>
        </is>
      </c>
      <c r="B115" s="4" t="inlineStr">
        <is>
          <t xml:space="preserve"> </t>
        </is>
      </c>
      <c r="C115" s="7" t="n">
        <v>628</v>
      </c>
    </row>
    <row r="116">
      <c r="A116" s="4" t="inlineStr">
        <is>
          <t>Advisory Fees Paid, Amount</t>
        </is>
      </c>
      <c r="B116" s="4" t="inlineStr">
        <is>
          <t xml:space="preserve"> </t>
        </is>
      </c>
      <c r="C116" s="5" t="n">
        <v>335354</v>
      </c>
    </row>
    <row r="117">
      <c r="A117" s="4" t="inlineStr">
        <is>
          <t>InvestmentCompanyPortfolioTurnover</t>
        </is>
      </c>
      <c r="B117" s="4" t="inlineStr">
        <is>
          <t xml:space="preserve"> </t>
        </is>
      </c>
      <c r="C117" s="8" t="n">
        <v>0.14</v>
      </c>
    </row>
    <row r="118">
      <c r="A118" s="4" t="inlineStr">
        <is>
          <t>Additional Fund Statistics [Text Block]</t>
        </is>
      </c>
      <c r="B118" s="4" t="inlineStr">
        <is>
          <t xml:space="preserve"> </t>
        </is>
      </c>
      <c r="C118" s="4" t="inlineStr">
        <is>
          <t>KEY FUND STATISTICS
Total net assets $69,868,801
# of portfolio holdings 628
Portfolio turnover rate 14%
Total advisory fees paid $335,354</t>
        </is>
      </c>
    </row>
    <row r="119">
      <c r="A119" s="4" t="inlineStr">
        <is>
          <t>Largest Holdings [Text Block]</t>
        </is>
      </c>
      <c r="B119" s="4" t="inlineStr">
        <is>
          <t xml:space="preserve"> </t>
        </is>
      </c>
      <c r="C119" s="4" t="inlineStr">
        <is>
          <t>TOP TEN HOLDINGS (% OF NET ASSETS)
Apple, Inc. 4.5
NVIDIA Corp. 3.9
Microsoft Corp. 3.8
Amazon.com, Inc. 2.5
U.S. Treasury Notes, 0.63%, 5-15-2030 1.8
U.S. Treasury Bonds, 6.00%, 2-15-2026 1.7
U.S. Treasury Bonds, 6.75%, 8-15-2026 1.6
U.S. Treasury Notes, 0.63%, 7-31-2026 1.6
U.S. Treasury Notes, 1.38%, 10-31-2028 1.6
Meta Platforms, Inc. Class A 1.5</t>
        </is>
      </c>
    </row>
    <row r="120">
      <c r="A120" s="4" t="inlineStr">
        <is>
          <t>Material Fund Change [Text Block]</t>
        </is>
      </c>
      <c r="B120" s="4" t="inlineStr">
        <is>
          <t xml:space="preserve"> </t>
        </is>
      </c>
    </row>
    <row r="121">
      <c r="A121" s="4" t="inlineStr">
        <is>
          <t>C000103128</t>
        </is>
      </c>
      <c r="B121" s="4" t="inlineStr">
        <is>
          <t xml:space="preserve"> </t>
        </is>
      </c>
      <c r="C121" s="4" t="inlineStr">
        <is>
          <t xml:space="preserve"> </t>
        </is>
      </c>
    </row>
    <row r="122">
      <c r="A122" s="3" t="inlineStr">
        <is>
          <t>Shareholder Report [Line Items]</t>
        </is>
      </c>
      <c r="B122" s="4" t="inlineStr">
        <is>
          <t xml:space="preserve"> </t>
        </is>
      </c>
      <c r="C122" s="4" t="inlineStr">
        <is>
          <t xml:space="preserve"> </t>
        </is>
      </c>
    </row>
    <row r="123">
      <c r="A123" s="4" t="inlineStr">
        <is>
          <t>Fund Name</t>
        </is>
      </c>
      <c r="B123" s="4" t="inlineStr">
        <is>
          <t xml:space="preserve"> </t>
        </is>
      </c>
      <c r="C123" s="4" t="inlineStr">
        <is>
          <t>VT Opportunity Fund</t>
        </is>
      </c>
    </row>
    <row r="124">
      <c r="A124" s="4" t="inlineStr">
        <is>
          <t>Class Name</t>
        </is>
      </c>
      <c r="B124" s="4" t="inlineStr">
        <is>
          <t xml:space="preserve"> </t>
        </is>
      </c>
      <c r="C124" s="4" t="inlineStr">
        <is>
          <t>Class 1</t>
        </is>
      </c>
    </row>
    <row r="125">
      <c r="A125" s="4" t="inlineStr">
        <is>
          <t>No Trading Symbol [Flag]</t>
        </is>
      </c>
      <c r="B125" s="4" t="inlineStr">
        <is>
          <t xml:space="preserve"> </t>
        </is>
      </c>
      <c r="C125" s="4" t="inlineStr">
        <is>
          <t>true</t>
        </is>
      </c>
    </row>
    <row r="126">
      <c r="A126" s="4" t="inlineStr">
        <is>
          <t>Annual or Semi-Annual Statement [Text Block]</t>
        </is>
      </c>
      <c r="B126" s="4" t="inlineStr">
        <is>
          <t xml:space="preserve"> </t>
        </is>
      </c>
      <c r="C126" s="4" t="inlineStr">
        <is>
          <t>This annual shareholder report contains important information about VT Opportunity Fund for the period of January 1, 2024 to December 31, 2024.</t>
        </is>
      </c>
    </row>
    <row r="127">
      <c r="A127" s="4" t="inlineStr">
        <is>
          <t>Shareholder Report Annual or Semi-Annual</t>
        </is>
      </c>
      <c r="B127" s="4" t="inlineStr">
        <is>
          <t xml:space="preserve"> </t>
        </is>
      </c>
      <c r="C127" s="4" t="inlineStr">
        <is>
          <t>Annual Shareholder Report</t>
        </is>
      </c>
    </row>
    <row r="128">
      <c r="A128" s="4" t="inlineStr">
        <is>
          <t>Additional Information [Text Block]</t>
        </is>
      </c>
      <c r="B128" s="4" t="inlineStr">
        <is>
          <t xml:space="preserve"> </t>
        </is>
      </c>
      <c r="C128" s="4" t="inlineStr">
        <is>
          <t>You can find additional information about the Fund at allspringglobal.com</t>
        </is>
      </c>
    </row>
    <row r="129">
      <c r="A129" s="4" t="inlineStr">
        <is>
          <t>Additional Information Phone Number</t>
        </is>
      </c>
      <c r="B129" s="4" t="inlineStr">
        <is>
          <t xml:space="preserve"> </t>
        </is>
      </c>
      <c r="C129" s="4" t="inlineStr">
        <is>
          <t>1-800-260-5969</t>
        </is>
      </c>
    </row>
    <row r="130">
      <c r="A130" s="4" t="inlineStr">
        <is>
          <t>Additional Information Website</t>
        </is>
      </c>
      <c r="B130" s="4" t="inlineStr">
        <is>
          <t xml:space="preserve"> </t>
        </is>
      </c>
      <c r="C130" s="4" t="inlineStr">
        <is>
          <t>&amp;lt;span style="box-sizing: border-box; color: rgb(0, 0, 0); display: inline; flex-wrap: nowrap; font-size: 12px; font-weight: 400; grid-area: auto; line-height: 18px; margin: 0px; overflow: visible; text-align: left;"&gt;allspringglobal.com&amp;lt;/span&gt;</t>
        </is>
      </c>
    </row>
    <row r="131">
      <c r="A131" s="4" t="inlineStr">
        <is>
          <t>Expenses [Text Block]</t>
        </is>
      </c>
      <c r="B131" s="4" t="inlineStr">
        <is>
          <t xml:space="preserve"> </t>
        </is>
      </c>
      <c r="C131" s="4" t="inlineStr">
        <is>
          <t>What were the Fund costs for the past year? The table explains the costs you would have paid within the reporting period based on a hypothetical $10,000 investment.
CLASS NAME COSTS OF A $10,000 INVESTMENT COSTS PAID AS A % OF A $10,000 INVESTMENT
Class 1 $81 0.75%</t>
        </is>
      </c>
    </row>
    <row r="132">
      <c r="A132" s="4" t="inlineStr">
        <is>
          <t>Expenses Paid, Amount</t>
        </is>
      </c>
      <c r="B132" s="4" t="inlineStr">
        <is>
          <t xml:space="preserve"> </t>
        </is>
      </c>
      <c r="C132" s="5" t="n">
        <v>81</v>
      </c>
    </row>
    <row r="133">
      <c r="A133" s="4" t="inlineStr">
        <is>
          <t>Expense Ratio, Percent</t>
        </is>
      </c>
      <c r="B133" s="4" t="inlineStr">
        <is>
          <t xml:space="preserve"> </t>
        </is>
      </c>
      <c r="C133" s="6" t="n">
        <v>0.0075</v>
      </c>
    </row>
    <row r="134">
      <c r="A134" s="4" t="inlineStr">
        <is>
          <t>Factors Affecting Performance [Text Block]</t>
        </is>
      </c>
      <c r="B134" s="4" t="inlineStr">
        <is>
          <t xml:space="preserve"> </t>
        </is>
      </c>
      <c r="C134" s="4" t="inlineStr">
        <is>
          <t>How did the Fund perform last year and what affected its performance? In 2024, equity markets reached all-time highs, marked by easing monetary policy, technological transformation through artificial intelligence (AI), shifting geopolitical dynamics, and a U.S. presidential election. This technological enthusiasm and the macroeconomic cross-currents helped drive an environment in which earnings momentum was highly rewarded and exposure to the AI infrastructure buildout was particularly prized. The Fund underperformed its benchmark for the period. Key detractors included Dollar General, which has faced challenges due to execution issues and weakness from its lower-end consumers, and Olin Corporation, which continues to navigate cyclical downturns. The Fund not owning semiconductor chip designer NVIDIA Corporation was a notable source of underperformance. Stock selection in communication services and consumer discretionary contributed to performance. Despite the Fund’s underperformance and the current preference for high-momentum securities, we remain disciplined in our approach and we believe our portfolio overall is trading at attractive levels to private market value and is positioned well for the future.</t>
        </is>
      </c>
    </row>
    <row r="135">
      <c r="A135" s="4" t="inlineStr">
        <is>
          <t>Performance Past Does Not Indicate Future [Text]</t>
        </is>
      </c>
      <c r="B135" s="4" t="inlineStr">
        <is>
          <t xml:space="preserve"> </t>
        </is>
      </c>
      <c r="C135"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36">
      <c r="A136" s="4" t="inlineStr">
        <is>
          <t>Line Graph [Table Text Block]</t>
        </is>
      </c>
      <c r="B136" s="4" t="inlineStr">
        <is>
          <t xml:space="preserve"> </t>
        </is>
      </c>
      <c r="C136" s="4" t="inlineStr">
        <is>
          <t>Class 1 Russell 3000 ®
12/31/2014 $10,000 $10,000
1/31/2015 $9,650 $9,722
2/28/2015 $10,403 $10,285
3/31/2015 $10,354 $10,180
4/30/2015 $10,323 $10,226
5/31/2015 $10,434 $10,368
6/30/2015 $10,187 $10,194
7/31/2015 $10,232 $10,365
8/31/2015 $9,665 $9,739
9/30/2015 $9,334 $9,455
10/31/2015 $10,073 $10,202
11/30/2015 $10,065 $10,258
12/31/2015 $9,715 $10,048
1/31/2016 $9,136 $9,481
2/29/2016 $9,140 $9,478
3/31/2016 $9,906 $10,145
4/30/2016 $9,987 $10,208
5/31/2016 $10,154 $10,391
6/30/2016 $9,995 $10,412
7/31/2016 $10,425 $10,825
8/31/2016 $10,487 $10,853
9/30/2016 $10,550 $10,870
10/31/2016 $10,376 $10,635
11/30/2016 $10,927 $11,111
12/31/2016 $10,932 $11,327
1/31/2017 $11,345 $11,541
2/28/2017 $11,558 $11,970
3/31/2017 $11,563 $11,978
4/30/2017 $11,723 $12,105
5/31/2017 $11,905 $12,229
6/30/2017 $11,909 $12,339
7/31/2017 $12,075 $12,572
8/31/2017 $12,051 $12,596
9/30/2017 $12,358 $12,903
10/31/2017 $12,626 $13,185
11/30/2017 $12,987 $13,585
12/31/2017 $13,197 $13,721
1/31/2018 $13,851 $14,444
2/28/2018 $13,402 $13,912
3/31/2018 $13,143 $13,633
4/30/2018 $13,231 $13,684
5/31/2018 $13,539 $14,071
6/30/2018 $13,597 $14,163
7/31/2018 $14,096 $14,633
8/31/2018 $14,301 $15,147
9/30/2018 $14,306 $15,172
10/31/2018 $13,314 $14,055
11/30/2018 $13,589 $14,336
12/31/2018 $12,283 $13,002
1/31/2019 $13,454 $14,118
2/28/2019 $13,848 $14,614
3/31/2019 $14,145 $14,828
4/30/2019 $14,733 $15,420
5/31/2019 $13,832 $14,422
6/30/2019 $14,744 $15,435
7/31/2019 $15,160 $15,664
8/31/2019 $14,928 $15,345
9/30/2019 $15,105 $15,614
10/31/2019 $15,215 $15,951
11/30/2019 $15,830 $16,557
12/31/2019 $16,190 $17,035
1/31/2020 $16,074 $17,016
2/29/2020 $14,910 $15,623
3/31/2020 $12,673 $13,475
4/30/2020 $14,258 $15,259
5/31/2020 $15,282 $16,075
6/30/2020 $15,404 $16,443
7/31/2020 $16,138 $17,376
8/31/2020 $17,417 $18,635
9/30/2020 $16,904 $17,957
10/31/2020 $16,657 $17,569
11/30/2020 $18,723 $19,707
12/31/2020 $19,642 $20,593
1/31/2021 $19,129 $20,501
2/28/2021 $19,709 $21,142
3/31/2021 $20,509 $21,900
4/30/2021 $21,975 $23,029
5/31/2021 $21,961 $23,134
6/30/2021 $22,461 $23,705
7/31/2021 $23,315 $24,105
8/31/2021 $23,877 $24,793
9/30/2021 $22,704 $23,681
10/31/2021 $23,856 $25,282
11/30/2021 $23,406 $24,897
12/31/2021 $24,566 $25,877
1/31/2022 $22,746 $24,355
2/28/2022 $21,924 $23,741
3/31/2022 $22,500 $24,512
4/30/2022 $20,778 $22,312
5/31/2022 $20,420 $22,282
6/30/2022 $18,923 $20,418
7/31/2022 $21,020 $22,333
8/31/2022 $20,108 $21,500
9/30/2022 $18,188 $19,506
10/31/2022 $19,310 $21,106
11/30/2022 $20,529 $22,208
12/31/2022 $19,503 $20,907
1/31/2023 $21,283 $22,347
2/28/2023 $20,687 $21,825
3/31/2023 $21,160 $22,408
4/30/2023 $21,222 $22,647
5/31/2023 $21,292 $22,735
6/30/2023 $22,897 $24,288
7/31/2023 $23,631 $25,158
8/31/2023 $23,269 $24,673
9/30/2023 $21,811 $23,497
10/31/2023 $20,829 $22,875
11/30/2023 $23,259 $25,008
12/31/2023 $24,736 $26,334
1/31/2024 $24,879 $26,626
2/29/2024 $26,280 $28,067
3/31/2024 $26,937 $28,973
4/30/2024 $25,384 $27,698
5/31/2024 $25,927 $29,006
6/30/2024 $26,241 $29,904
7/31/2024 $27,224 $30,460
8/31/2024 $27,745 $31,123
9/30/2024 $28,213 $31,767
10/31/2024 $27,809 $31,534
11/30/2024 $29,542 $33,632
12/31/2024 $28,532 $32,604</t>
        </is>
      </c>
    </row>
    <row r="137">
      <c r="A137" s="4" t="inlineStr">
        <is>
          <t>Average Annual Return [Table Text Block]</t>
        </is>
      </c>
      <c r="B137" s="4" t="inlineStr">
        <is>
          <t xml:space="preserve"> </t>
        </is>
      </c>
      <c r="C137" s="4" t="inlineStr">
        <is>
          <t>AVERAGE ANNUAL TOTAL RETURNS (%)
1 Year 5 Years 10 Years
Class 1 15.35 12.00 11.05
Russell 3000 ® 23.81 13.86 12.55 Figures quoted represent past performance, which is no guarantee of future results, and do not reflect taxes that a shareholder may pay on an investment in a fund.</t>
        </is>
      </c>
    </row>
    <row r="138">
      <c r="A138" s="4" t="inlineStr">
        <is>
          <t>AssetsNet</t>
        </is>
      </c>
      <c r="B138" s="4" t="inlineStr">
        <is>
          <t xml:space="preserve"> </t>
        </is>
      </c>
      <c r="C138" s="5" t="n">
        <v>185351475</v>
      </c>
    </row>
    <row r="139">
      <c r="A139" s="4" t="inlineStr">
        <is>
          <t>Holdings Count | Holding</t>
        </is>
      </c>
      <c r="B139" s="4" t="inlineStr">
        <is>
          <t xml:space="preserve"> </t>
        </is>
      </c>
      <c r="C139" s="7" t="n">
        <v>56</v>
      </c>
    </row>
    <row r="140">
      <c r="A140" s="4" t="inlineStr">
        <is>
          <t>Advisory Fees Paid, Amount</t>
        </is>
      </c>
      <c r="B140" s="4" t="inlineStr">
        <is>
          <t xml:space="preserve"> </t>
        </is>
      </c>
      <c r="C140" s="5" t="n">
        <v>1144661</v>
      </c>
    </row>
    <row r="141">
      <c r="A141" s="4" t="inlineStr">
        <is>
          <t>InvestmentCompanyPortfolioTurnover</t>
        </is>
      </c>
      <c r="B141" s="4" t="inlineStr">
        <is>
          <t xml:space="preserve"> </t>
        </is>
      </c>
      <c r="C141" s="8" t="n">
        <v>0.15</v>
      </c>
    </row>
    <row r="142">
      <c r="A142" s="4" t="inlineStr">
        <is>
          <t>Additional Fund Statistics [Text Block]</t>
        </is>
      </c>
      <c r="B142" s="4" t="inlineStr">
        <is>
          <t xml:space="preserve"> </t>
        </is>
      </c>
      <c r="C142" s="4" t="inlineStr">
        <is>
          <t>KEY FUND STATISTICS
Total net assets $185,351,475
# of portfolio holdings 56
Portfolio turnover rate 15%
Total advisory fees paid $1,144,661</t>
        </is>
      </c>
    </row>
    <row r="143">
      <c r="A143" s="4" t="inlineStr">
        <is>
          <t>Holdings [Text Block]</t>
        </is>
      </c>
      <c r="B143" s="4" t="inlineStr">
        <is>
          <t xml:space="preserve"> </t>
        </is>
      </c>
      <c r="C143" s="4" t="inlineStr">
        <is>
          <t>SECTOR ALLOCATION (% OF LONG-TERM INVESTMENTS)
Information technology 27.3
Industrials 16.1
Consumer discretionary 11.1
Financials 10.2
Health care 8.9
Communication services 8.8
Real estate 8.3
Materials 5.6
Consumer staples 3.7</t>
        </is>
      </c>
    </row>
    <row r="144">
      <c r="A144" s="4" t="inlineStr">
        <is>
          <t>Largest Holdings [Text Block]</t>
        </is>
      </c>
      <c r="B144" s="4" t="inlineStr">
        <is>
          <t xml:space="preserve"> </t>
        </is>
      </c>
      <c r="C144" s="4" t="inlineStr">
        <is>
          <t>TOP TEN HOLDINGS (% OF NET ASSETS)
Amazon.com, Inc. 6.0
Apple, Inc. 5.6
Alphabet, Inc. Class C 5.0
Salesforce, Inc. 4.8
Mastercard, Inc. Class A 3.7
Meta Platforms, Inc. Class A 3.6
Marvell Technology, Inc. 3.4
Texas Instruments, Inc. 2.7
Teledyne Technologies, Inc. 2.2
Regal Rexnord Corp. 2.0</t>
        </is>
      </c>
    </row>
    <row r="145">
      <c r="A145" s="4" t="inlineStr">
        <is>
          <t>Material Fund Change [Text Block]</t>
        </is>
      </c>
      <c r="B145" s="4" t="inlineStr">
        <is>
          <t xml:space="preserve"> </t>
        </is>
      </c>
    </row>
    <row r="146">
      <c r="A146" s="4" t="inlineStr">
        <is>
          <t>C000019825</t>
        </is>
      </c>
      <c r="B146" s="4" t="inlineStr">
        <is>
          <t xml:space="preserve"> </t>
        </is>
      </c>
      <c r="C146" s="4" t="inlineStr">
        <is>
          <t xml:space="preserve"> </t>
        </is>
      </c>
    </row>
    <row r="147">
      <c r="A147" s="3" t="inlineStr">
        <is>
          <t>Shareholder Report [Line Items]</t>
        </is>
      </c>
      <c r="B147" s="4" t="inlineStr">
        <is>
          <t xml:space="preserve"> </t>
        </is>
      </c>
      <c r="C147" s="4" t="inlineStr">
        <is>
          <t xml:space="preserve"> </t>
        </is>
      </c>
    </row>
    <row r="148">
      <c r="A148" s="4" t="inlineStr">
        <is>
          <t>Fund Name</t>
        </is>
      </c>
      <c r="B148" s="4" t="inlineStr">
        <is>
          <t xml:space="preserve"> </t>
        </is>
      </c>
      <c r="C148" s="4" t="inlineStr">
        <is>
          <t>VT Opportunity Fund</t>
        </is>
      </c>
    </row>
    <row r="149">
      <c r="A149" s="4" t="inlineStr">
        <is>
          <t>Class Name</t>
        </is>
      </c>
      <c r="B149" s="4" t="inlineStr">
        <is>
          <t xml:space="preserve"> </t>
        </is>
      </c>
      <c r="C149" s="4" t="inlineStr">
        <is>
          <t>Class 2</t>
        </is>
      </c>
    </row>
    <row r="150">
      <c r="A150" s="4" t="inlineStr">
        <is>
          <t>No Trading Symbol [Flag]</t>
        </is>
      </c>
      <c r="B150" s="4" t="inlineStr">
        <is>
          <t xml:space="preserve"> </t>
        </is>
      </c>
      <c r="C150" s="4" t="inlineStr">
        <is>
          <t>true</t>
        </is>
      </c>
    </row>
    <row r="151">
      <c r="A151" s="4" t="inlineStr">
        <is>
          <t>Annual or Semi-Annual Statement [Text Block]</t>
        </is>
      </c>
      <c r="B151" s="4" t="inlineStr">
        <is>
          <t xml:space="preserve"> </t>
        </is>
      </c>
      <c r="C151" s="4" t="inlineStr">
        <is>
          <t>This annual shareholder report contains important information about VT Opportunity Fund for the period of January 1, 2024 to December 31, 2024.</t>
        </is>
      </c>
    </row>
    <row r="152">
      <c r="A152" s="4" t="inlineStr">
        <is>
          <t>Shareholder Report Annual or Semi-Annual</t>
        </is>
      </c>
      <c r="B152" s="4" t="inlineStr">
        <is>
          <t xml:space="preserve"> </t>
        </is>
      </c>
      <c r="C152" s="4" t="inlineStr">
        <is>
          <t>Annual Shareholder Report</t>
        </is>
      </c>
    </row>
    <row r="153">
      <c r="A153" s="4" t="inlineStr">
        <is>
          <t>Additional Information [Text Block]</t>
        </is>
      </c>
      <c r="B153" s="4" t="inlineStr">
        <is>
          <t xml:space="preserve"> </t>
        </is>
      </c>
      <c r="C153" s="4" t="inlineStr">
        <is>
          <t>You can find additional information about the Fund at allspringglobal.com</t>
        </is>
      </c>
    </row>
    <row r="154">
      <c r="A154" s="4" t="inlineStr">
        <is>
          <t>Additional Information Phone Number</t>
        </is>
      </c>
      <c r="B154" s="4" t="inlineStr">
        <is>
          <t xml:space="preserve"> </t>
        </is>
      </c>
      <c r="C154" s="4" t="inlineStr">
        <is>
          <t>1-800-260-5969</t>
        </is>
      </c>
    </row>
    <row r="155">
      <c r="A155" s="4" t="inlineStr">
        <is>
          <t>Additional Information Website</t>
        </is>
      </c>
      <c r="B155" s="4" t="inlineStr">
        <is>
          <t xml:space="preserve"> </t>
        </is>
      </c>
      <c r="C155" s="4" t="inlineStr">
        <is>
          <t>&amp;lt;span style="box-sizing: border-box; color: rgb(0, 0, 0); display: inline; flex-wrap: nowrap; font-size: 12px; font-weight: 400; grid-area: auto; line-height: 18px; margin: 0px; overflow: visible; text-align: left;"&gt;allspringglobal.com&amp;lt;/span&gt;</t>
        </is>
      </c>
    </row>
    <row r="156">
      <c r="A156" s="4" t="inlineStr">
        <is>
          <t>Expenses [Text Block]</t>
        </is>
      </c>
      <c r="B156" s="4" t="inlineStr">
        <is>
          <t xml:space="preserve"> </t>
        </is>
      </c>
      <c r="C156" s="4" t="inlineStr">
        <is>
          <t>What were the Fund costs for the past year? The table explains the costs you would have paid within the reporting period based on a hypothetical $10,000 investment.
CLASS NAME COSTS OF A $10,000 INVESTMENT COSTS PAID AS A % OF A $10,000 INVESTMENT
Class 2 $108 1.00%</t>
        </is>
      </c>
    </row>
    <row r="157">
      <c r="A157" s="4" t="inlineStr">
        <is>
          <t>Expenses Paid, Amount</t>
        </is>
      </c>
      <c r="B157" s="4" t="inlineStr">
        <is>
          <t xml:space="preserve"> </t>
        </is>
      </c>
      <c r="C157" s="5" t="n">
        <v>108</v>
      </c>
    </row>
    <row r="158">
      <c r="A158" s="4" t="inlineStr">
        <is>
          <t>Expense Ratio, Percent</t>
        </is>
      </c>
      <c r="B158" s="4" t="inlineStr">
        <is>
          <t xml:space="preserve"> </t>
        </is>
      </c>
      <c r="C158" s="8" t="n">
        <v>0.01</v>
      </c>
    </row>
    <row r="159">
      <c r="A159" s="4" t="inlineStr">
        <is>
          <t>Factors Affecting Performance [Text Block]</t>
        </is>
      </c>
      <c r="B159" s="4" t="inlineStr">
        <is>
          <t xml:space="preserve"> </t>
        </is>
      </c>
      <c r="C159" s="4" t="inlineStr">
        <is>
          <t>How did the Fund perform last year and what affected its performance? In 2024, equity markets reached all-time highs, marked by easing monetary policy, technological transformation through artificial intelligence (AI), shifting geopolitical dynamics, and a U.S. presidential election. This technological enthusiasm and the macroeconomic cross-currents helped drive an environment in which earnings momentum was highly rewarded and exposure to the AI infrastructure buildout was particularly prized. The Fund underperformed its benchmark for the period. Key detractors included Dollar General, which has faced challenges due to execution issues and weakness from its lower-end consumers, and Olin Corporation, which continues to navigate cyclical downturns. The Fund not owning semiconductor chip designer NVIDIA Corporation was a notable source of underperformance. Stock selection in communication services and consumer discretionary contributed to performance. Despite the Fund’s underperformance and the current preference for high-momentum securities, we remain disciplined in our approach and we believe our portfolio overall is trading at attractive levels to private market value and is positioned well for the future.</t>
        </is>
      </c>
    </row>
    <row r="160">
      <c r="A160" s="4" t="inlineStr">
        <is>
          <t>Performance Past Does Not Indicate Future [Text]</t>
        </is>
      </c>
      <c r="B160" s="4" t="inlineStr">
        <is>
          <t xml:space="preserve"> </t>
        </is>
      </c>
      <c r="C160"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61">
      <c r="A161" s="4" t="inlineStr">
        <is>
          <t>Line Graph [Table Text Block]</t>
        </is>
      </c>
      <c r="B161" s="4" t="inlineStr">
        <is>
          <t xml:space="preserve"> </t>
        </is>
      </c>
      <c r="C161" s="4" t="inlineStr">
        <is>
          <t>Class 2 Russell 3000 ®
12/31/2014 $10,000 $10,000
1/31/2015 $9,647 $9,722
2/28/2015 $10,402 $10,285
3/31/2015 $10,350 $10,180
4/30/2015 $10,315 $10,226
5/31/2015 $10,423 $10,368
6/30/2015 $10,173 $10,194
7/31/2015 $10,218 $10,365
8/31/2015 $9,649 $9,739
9/30/2015 $9,320 $9,455
10/31/2015 $10,051 $10,202
11/30/2015 $10,044 $10,258
12/31/2015 $9,692 $10,048
1/31/2016 $9,115 $9,481
2/29/2016 $9,115 $9,478
3/31/2016 $9,877 $10,145
4/30/2016 $9,955 $10,208
5/31/2016 $10,117 $10,391
6/30/2016 $9,959 $10,412
7/31/2016 $10,383 $10,825
8/31/2016 $10,445 $10,853
9/30/2016 $10,502 $10,870
10/31/2016 $10,330 $10,635
11/30/2016 $10,877 $11,111
12/31/2016 $10,877 $11,327
1/31/2017 $11,287 $11,541
2/28/2017 $11,498 $11,970
3/31/2017 $11,498 $11,978
4/30/2017 $11,653 $12,105
5/31/2017 $11,833 $12,229
6/30/2017 $11,833 $12,339
7/31/2017 $11,999 $12,572
8/31/2017 $11,975 $12,596
9/30/2017 $12,274 $12,903
10/31/2017 $12,540 $13,185
11/30/2017 $12,892 $13,585
12/31/2017 $13,100 $13,721
1/31/2018 $13,746 $14,444
2/28/2018 $13,298 $13,912
3/31/2018 $13,042 $13,633
4/30/2018 $13,124 $13,684
5/31/2018 $13,428 $14,071
6/30/2018 $13,481 $14,163
7/31/2018 $13,973 $14,633
8/31/2018 $14,170 $15,147
9/30/2018 $14,175 $15,172
10/31/2018 $13,186 $14,055
11/30/2018 $13,457 $14,336
12/31/2018 $12,164 $13,002
1/31/2019 $13,319 $14,118
2/28/2019 $13,707 $14,614
3/31/2019 $13,995 $14,828
4/30/2019 $14,575 $15,420
5/31/2019 $13,681 $14,422
6/30/2019 $14,580 $15,435
7/31/2019 $14,990 $15,664
8/31/2019 $14,756 $15,345
9/30/2019 $14,930 $15,614
10/31/2019 $15,038 $15,951
11/30/2019 $15,637 $16,557
12/31/2019 $15,991 $17,035
1/31/2020 $15,871 $17,016
2/29/2020 $14,720 $15,623
3/31/2020 $12,509 $13,475
4/30/2020 $14,073 $15,259
5/31/2020 $15,074 $16,075
6/30/2020 $15,200 $16,443
7/31/2020 $15,915 $17,376
8/31/2020 $17,175 $18,635
9/30/2020 $16,666 $17,957
10/31/2020 $16,418 $17,569
11/30/2020 $18,449 $19,707
12/31/2020 $19,350 $20,593
1/31/2021 $18,847 $20,501
2/28/2021 $19,409 $21,142
3/31/2021 $20,192 $21,900
4/30/2021 $21,635 $23,029
5/31/2021 $21,616 $23,134
6/30/2021 $22,106 $23,705
7/31/2021 $22,935 $24,105
8/31/2021 $23,485 $24,793
9/30/2021 $22,323 $23,681
10/31/2021 $23,450 $25,282
11/30/2021 $23,004 $24,897
12/31/2021 $24,144 $25,877
1/31/2022 $22,351 $24,355
2/28/2022 $21,540 $23,741
3/31/2022 $22,097 $24,512
4/30/2022 $20,400 $22,312
5/31/2022 $20,042 $22,282
6/30/2022 $18,579 $20,418
7/31/2022 $20,628 $22,333
8/31/2022 $19,729 $21,500
9/30/2022 $17,836 $19,506
10/31/2022 $18,941 $21,106
11/30/2022 $20,131 $22,208
12/31/2022 $19,121 $20,907
1/31/2023 $20,860 $22,347
2/28/2023 $20,268 $21,825
3/31/2023 $20,731 $22,408
4/30/2023 $20,782 $22,647
5/31/2023 $20,851 $22,735
6/30/2023 $22,419 $24,288
7/31/2023 $23,126 $25,158
8/31/2023 $22,773 $24,673
9/30/2023 $21,339 $23,497
10/31/2023 $20,372 $22,875
11/30/2023 $22,754 $25,008
12/31/2023 $24,187 $26,334
1/31/2024 $24,317 $26,626
2/29/2024 $25,686 $28,067
3/31/2024 $26,318 $28,973
4/30/2024 $24,801 $27,698
5/31/2024 $25,323 $29,006
6/30/2024 $25,630 $29,904
7/31/2024 $26,573 $30,460
8/31/2024 $27,081 $31,123
9/30/2024 $27,537 $31,767
10/31/2024 $27,133 $31,534
11/30/2024 $28,832 $33,632
12/31/2024 $27,827 $32,604</t>
        </is>
      </c>
    </row>
    <row r="162">
      <c r="A162" s="4" t="inlineStr">
        <is>
          <t>Average Annual Return [Table Text Block]</t>
        </is>
      </c>
      <c r="B162" s="4" t="inlineStr">
        <is>
          <t xml:space="preserve"> </t>
        </is>
      </c>
      <c r="C162" s="4" t="inlineStr">
        <is>
          <t>AVERAGE ANNUAL TOTAL RETURNS (%)
1 Year 5 Years 10 Years
Class 2 15.05 11.72 10.78
Russell 3000 ® 23.81 13.86 12.55 Figures quoted represent past performance, which is no guarantee of future results, and do not reflect taxes that a shareholder may pay on an investment in a fund.</t>
        </is>
      </c>
    </row>
    <row r="163">
      <c r="A163" s="4" t="inlineStr">
        <is>
          <t>AssetsNet</t>
        </is>
      </c>
      <c r="B163" s="4" t="inlineStr">
        <is>
          <t xml:space="preserve"> </t>
        </is>
      </c>
      <c r="C163" s="5" t="n">
        <v>185351475</v>
      </c>
    </row>
    <row r="164">
      <c r="A164" s="4" t="inlineStr">
        <is>
          <t>Holdings Count | Holding</t>
        </is>
      </c>
      <c r="B164" s="4" t="inlineStr">
        <is>
          <t xml:space="preserve"> </t>
        </is>
      </c>
      <c r="C164" s="7" t="n">
        <v>56</v>
      </c>
    </row>
    <row r="165">
      <c r="A165" s="4" t="inlineStr">
        <is>
          <t>Advisory Fees Paid, Amount</t>
        </is>
      </c>
      <c r="B165" s="4" t="inlineStr">
        <is>
          <t xml:space="preserve"> </t>
        </is>
      </c>
      <c r="C165" s="5" t="n">
        <v>1144661</v>
      </c>
    </row>
    <row r="166">
      <c r="A166" s="4" t="inlineStr">
        <is>
          <t>InvestmentCompanyPortfolioTurnover</t>
        </is>
      </c>
      <c r="B166" s="4" t="inlineStr">
        <is>
          <t xml:space="preserve"> </t>
        </is>
      </c>
      <c r="C166" s="8" t="n">
        <v>0.15</v>
      </c>
    </row>
    <row r="167">
      <c r="A167" s="4" t="inlineStr">
        <is>
          <t>Additional Fund Statistics [Text Block]</t>
        </is>
      </c>
      <c r="B167" s="4" t="inlineStr">
        <is>
          <t xml:space="preserve"> </t>
        </is>
      </c>
      <c r="C167" s="4" t="inlineStr">
        <is>
          <t>KEY FUND STATISTICS
Total net assets $185,351,475
# of portfolio holdings 56
Portfolio turnover rate 15%
Total advisory fees paid $1,144,661</t>
        </is>
      </c>
    </row>
    <row r="168">
      <c r="A168" s="4" t="inlineStr">
        <is>
          <t>Holdings [Text Block]</t>
        </is>
      </c>
      <c r="B168" s="4" t="inlineStr">
        <is>
          <t xml:space="preserve"> </t>
        </is>
      </c>
      <c r="C168" s="4" t="inlineStr">
        <is>
          <t>SECTOR ALLOCATION (% OF LONG-TERM INVESTMENTS)
Information technology 27.3
Industrials 16.1
Consumer discretionary 11.1
Financials 10.2
Health care 8.9
Communication services 8.8
Real estate 8.3
Materials 5.6
Consumer staples 3.7</t>
        </is>
      </c>
    </row>
    <row r="169">
      <c r="A169" s="4" t="inlineStr">
        <is>
          <t>Largest Holdings [Text Block]</t>
        </is>
      </c>
      <c r="B169" s="4" t="inlineStr">
        <is>
          <t xml:space="preserve"> </t>
        </is>
      </c>
      <c r="C169" s="4" t="inlineStr">
        <is>
          <t>TOP TEN HOLDINGS (% OF NET ASSETS)
Amazon.com, Inc. 6.0
Apple, Inc. 5.6
Alphabet, Inc. Class C 5.0
Salesforce, Inc. 4.8
Mastercard, Inc. Class A 3.7
Meta Platforms, Inc. Class A 3.6
Marvell Technology, Inc. 3.4
Texas Instruments, Inc. 2.7
Teledyne Technologies, Inc. 2.2
Regal Rexnord Corp. 2.0</t>
        </is>
      </c>
    </row>
    <row r="170">
      <c r="A170" s="4" t="inlineStr">
        <is>
          <t>Material Fund Change [Text Block]</t>
        </is>
      </c>
      <c r="B170" s="4" t="inlineStr">
        <is>
          <t xml:space="preserve"> </t>
        </is>
      </c>
    </row>
    <row r="171">
      <c r="A171" s="4" t="inlineStr">
        <is>
          <t>C000101966</t>
        </is>
      </c>
      <c r="B171" s="4" t="inlineStr">
        <is>
          <t xml:space="preserve"> </t>
        </is>
      </c>
      <c r="C171" s="4" t="inlineStr">
        <is>
          <t xml:space="preserve"> </t>
        </is>
      </c>
    </row>
    <row r="172">
      <c r="A172" s="3" t="inlineStr">
        <is>
          <t>Shareholder Report [Line Items]</t>
        </is>
      </c>
      <c r="B172" s="4" t="inlineStr">
        <is>
          <t xml:space="preserve"> </t>
        </is>
      </c>
      <c r="C172" s="4" t="inlineStr">
        <is>
          <t xml:space="preserve"> </t>
        </is>
      </c>
    </row>
    <row r="173">
      <c r="A173" s="4" t="inlineStr">
        <is>
          <t>Fund Name</t>
        </is>
      </c>
      <c r="B173" s="4" t="inlineStr">
        <is>
          <t xml:space="preserve"> </t>
        </is>
      </c>
      <c r="C173" s="4" t="inlineStr">
        <is>
          <t>VT Small Cap Growth Fund</t>
        </is>
      </c>
    </row>
    <row r="174">
      <c r="A174" s="4" t="inlineStr">
        <is>
          <t>Class Name</t>
        </is>
      </c>
      <c r="B174" s="4" t="inlineStr">
        <is>
          <t xml:space="preserve"> </t>
        </is>
      </c>
      <c r="C174" s="4" t="inlineStr">
        <is>
          <t>Class 1</t>
        </is>
      </c>
    </row>
    <row r="175">
      <c r="A175" s="4" t="inlineStr">
        <is>
          <t>No Trading Symbol [Flag]</t>
        </is>
      </c>
      <c r="B175" s="4" t="inlineStr">
        <is>
          <t xml:space="preserve"> </t>
        </is>
      </c>
      <c r="C175" s="4" t="inlineStr">
        <is>
          <t>true</t>
        </is>
      </c>
    </row>
    <row r="176">
      <c r="A176" s="4" t="inlineStr">
        <is>
          <t>Annual or Semi-Annual Statement [Text Block]</t>
        </is>
      </c>
      <c r="B176" s="4" t="inlineStr">
        <is>
          <t xml:space="preserve"> </t>
        </is>
      </c>
      <c r="C176" s="4" t="inlineStr">
        <is>
          <t>This annual shareholder report contains important information about VT Small Cap Growth Fund for the period of January 1, 2024 to December 31, 2024.</t>
        </is>
      </c>
    </row>
    <row r="177">
      <c r="A177" s="4" t="inlineStr">
        <is>
          <t>Shareholder Report Annual or Semi-Annual</t>
        </is>
      </c>
      <c r="B177" s="4" t="inlineStr">
        <is>
          <t xml:space="preserve"> </t>
        </is>
      </c>
      <c r="C177" s="4" t="inlineStr">
        <is>
          <t>Annual Shareholder Report</t>
        </is>
      </c>
    </row>
    <row r="178">
      <c r="A178" s="4" t="inlineStr">
        <is>
          <t>Additional Information [Text Block]</t>
        </is>
      </c>
      <c r="B178" s="4" t="inlineStr">
        <is>
          <t xml:space="preserve"> </t>
        </is>
      </c>
      <c r="C178" s="4" t="inlineStr">
        <is>
          <t>You can find additional information about the Fund at allspringglobal.com</t>
        </is>
      </c>
    </row>
    <row r="179">
      <c r="A179" s="4" t="inlineStr">
        <is>
          <t>Material Fund Change Notice [Text Block]</t>
        </is>
      </c>
      <c r="B179" s="4" t="inlineStr">
        <is>
          <t xml:space="preserve"> </t>
        </is>
      </c>
      <c r="C179" s="4" t="inlineStr">
        <is>
          <t>This report describes changes to the Fund that occurred either during or after the reporting period.</t>
        </is>
      </c>
    </row>
    <row r="180">
      <c r="A180" s="4" t="inlineStr">
        <is>
          <t>Additional Information Phone Number</t>
        </is>
      </c>
      <c r="B180" s="4" t="inlineStr">
        <is>
          <t xml:space="preserve"> </t>
        </is>
      </c>
      <c r="C180" s="4" t="inlineStr">
        <is>
          <t>1-800-260-5969</t>
        </is>
      </c>
    </row>
    <row r="181">
      <c r="A181" s="4" t="inlineStr">
        <is>
          <t>Additional Information Website</t>
        </is>
      </c>
      <c r="B181" s="4" t="inlineStr">
        <is>
          <t xml:space="preserve"> </t>
        </is>
      </c>
      <c r="C181" s="4" t="inlineStr">
        <is>
          <t>&amp;lt;span style="box-sizing: border-box; color: rgb(0, 0, 0); display: inline; flex-wrap: nowrap; font-size: 12px; font-weight: 400; grid-area: auto; line-height: 18px; margin: 0px; overflow: visible; text-align: left;"&gt;allspringglobal.com&amp;lt;/span&gt;</t>
        </is>
      </c>
    </row>
    <row r="182">
      <c r="A182" s="4" t="inlineStr">
        <is>
          <t>Expenses [Text Block]</t>
        </is>
      </c>
      <c r="B182" s="4" t="inlineStr">
        <is>
          <t xml:space="preserve"> </t>
        </is>
      </c>
      <c r="C182" s="4" t="inlineStr">
        <is>
          <t>What were the Fund costs for the past year? The table explains the costs you would have paid within the reporting period based on a hypothetical $10,000 investment.
CLASS NAME COSTS OF A $10,000 INVESTMENT COSTS PAID AS A % OF A $10,000 INVESTMENT
Class 1 $101 0.92%</t>
        </is>
      </c>
    </row>
    <row r="183">
      <c r="A183" s="4" t="inlineStr">
        <is>
          <t>Expenses Paid, Amount</t>
        </is>
      </c>
      <c r="B183" s="4" t="inlineStr">
        <is>
          <t xml:space="preserve"> </t>
        </is>
      </c>
      <c r="C183" s="5" t="n">
        <v>101</v>
      </c>
    </row>
    <row r="184">
      <c r="A184" s="4" t="inlineStr">
        <is>
          <t>Expense Ratio, Percent</t>
        </is>
      </c>
      <c r="B184" s="4" t="inlineStr">
        <is>
          <t xml:space="preserve"> </t>
        </is>
      </c>
      <c r="C184" s="6" t="n">
        <v>0.0092</v>
      </c>
    </row>
    <row r="185">
      <c r="A185" s="4" t="inlineStr">
        <is>
          <t>Factors Affecting Performance [Text Block]</t>
        </is>
      </c>
      <c r="B185" s="4" t="inlineStr">
        <is>
          <t xml:space="preserve"> </t>
        </is>
      </c>
      <c r="C185" s="4" t="inlineStr">
        <is>
          <t>How did the Fund perform last year and what affected its performance? The 12-month period that ended December 31, 2024, was an impressive year for U.S. equities. The broader economy was healthy overall, supported by moderating inflation, resilient consumer spending, and earnings growth that largely exceeded expectations. Artificial intelligence (AI) emerged as a pivotal driver for growth, with companies investing heavily in an effort to capitalize on its potential. As a result, growth indexes outperformed value. While mid- and small-cap stocks had periods of leadership, they ultimately lagged their large-cap counterparts as the “Magnificent 7” stocks substantially outperformed the market. The portfolio benefited from security selection within health care and industrials. Exposure to companies that are facilitating the buildout of AI, such as Comfort Systems USA and SPX Technologies, contributed to performance. In contrast, enterprise software spending slumped as information technology budgets shifted to AI-related projects. Holdings within software products, including Five9, Inc., and Sprout Social, Inc., detracted. While we adjusted individual holdings, we did not make material changes to positioning.</t>
        </is>
      </c>
    </row>
    <row r="186">
      <c r="A186" s="4" t="inlineStr">
        <is>
          <t>Performance Past Does Not Indicate Future [Text]</t>
        </is>
      </c>
      <c r="B186" s="4" t="inlineStr">
        <is>
          <t xml:space="preserve"> </t>
        </is>
      </c>
      <c r="C18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87">
      <c r="A187" s="4" t="inlineStr">
        <is>
          <t>Line Graph [Table Text Block]</t>
        </is>
      </c>
      <c r="B187" s="4" t="inlineStr">
        <is>
          <t xml:space="preserve"> </t>
        </is>
      </c>
      <c r="C187" s="4" t="inlineStr">
        <is>
          <t>Class 1 Russell 2000 ® Russell 3000 ®
12/31/2014 $10,000 $10,000 $10,000
1/31/2015 $9,772 $9,772 $9,722
2/28/2015 $10,774 $10,475 $10,285
3/31/2015 $10,923 $10,663 $10,180
4/30/2015 $10,635 $10,349 $10,226
5/31/2015 $10,933 $10,730 $10,368
6/30/2015 $11,389 $10,874 $10,194
7/31/2015 $11,516 $10,918 $10,365
8/31/2015 $10,274 $10,091 $9,739
9/30/2015 $9,479 $9,453 $9,455
10/31/2015 $9,793 $9,990 $10,202
11/30/2015 $10,095 $10,356 $10,258
12/31/2015 $9,737 $9,862 $10,048
1/31/2016 $8,528 $8,793 $9,481
2/29/2016 $8,226 $8,731 $9,478
3/31/2016 $8,796 $9,400 $10,145
4/30/2016 $9,143 $9,494 $10,208
5/31/2016 $9,378 $9,750 $10,391
6/30/2016 $9,613 $9,705 $10,412
7/31/2016 $10,414 $10,339 $10,825
8/31/2016 $10,550 $10,449 $10,853
9/30/2016 $10,624 $10,600 $10,870
10/31/2016 $9,907 $9,941 $10,635
11/30/2016 $10,711 $10,830 $11,111
12/31/2016 $10,526 $10,978 $11,327
1/31/2017 $11,057 $11,156 $11,541
2/28/2017 $11,280 $11,430 $11,970
3/31/2017 $11,416 $11,565 $11,978
4/30/2017 $11,713 $11,778 $12,105
5/31/2017 $11,639 $11,671 $12,229
6/30/2017 $12,121 $12,073 $12,339
7/31/2017 $12,296 $12,176 $12,572
8/31/2017 $12,195 $12,161 $12,596
9/30/2017 $12,780 $12,824 $12,903
10/31/2017 $13,047 $13,022 $13,185
11/30/2017 $13,289 $13,396 $13,585
12/31/2017 $13,277 $13,411 $13,721
1/31/2018 $14,053 $13,934 $14,444
2/28/2018 $14,117 $13,538 $13,912
3/31/2018 $14,359 $13,720 $13,633
4/30/2018 $14,384 $13,733 $13,684
5/31/2018 $15,504 $14,598 $14,071
6/30/2018 $15,772 $14,712 $14,163
7/31/2018 $15,843 $14,965 $14,633
8/31/2018 $17,573 $15,897 $15,147
9/30/2018 $17,280 $15,525 $15,172
10/31/2018 $15,272 $13,560 $14,055
11/30/2018 $15,355 $13,772 $14,336
12/31/2018 $13,472 $12,163 $13,002
1/31/2019 $14,839 $13,568 $14,118
2/28/2019 $15,829 $14,444 $14,614
3/31/2019 $15,648 $14,248 $14,828
4/30/2019 $16,373 $14,682 $15,420
5/31/2019 $15,453 $13,593 $14,422
6/30/2019 $16,652 $14,640 $15,435
7/31/2019 $16,669 $14,783 $15,664
8/31/2019 $15,800 $14,145 $15,345
9/30/2019 $15,143 $14,029 $15,614
10/31/2019 $15,586 $14,428 $15,951
11/30/2019 $16,735 $15,278 $16,557
12/31/2019 $16,883 $15,628 $17,035
1/31/2020 $17,358 $15,456 $17,016
2/29/2020 $15,980 $14,340 $15,623
3/31/2020 $13,076 $11,601 $13,475
4/30/2020 $15,406 $13,329 $15,259
5/31/2020 $17,768 $14,589 $16,075
6/30/2020 $18,605 $15,149 $16,443
7/31/2020 $19,822 $15,670 $17,376
8/31/2020 $21,422 $16,589 $18,635
9/30/2020 $21,196 $16,234 $17,957
10/31/2020 $21,283 $16,357 $17,569
11/30/2020 $24,604 $19,241 $19,707
12/31/2020 $26,690 $21,040 $20,593
1/31/2021 $27,316 $22,054 $20,501
2/28/2021 $28,081 $22,782 $21,142
3/31/2021 $26,882 $22,066 $21,900
4/30/2021 $28,655 $22,547 $23,029
5/31/2021 $27,299 $21,903 $23,134
6/30/2021 $29,159 $22,930 $23,705
7/31/2021 $29,217 $22,095 $24,105
8/31/2021 $30,447 $22,496 $24,793
9/30/2021 $29,607 $21,634 $23,681
10/31/2021 $31,774 $22,647 $25,282
11/30/2021 $29,081 $21,541 $24,897
12/31/2021 $28,807 $21,636 $25,877
1/31/2022 $24,065 $18,736 $24,355
2/28/2022 $24,357 $18,818 $23,741
3/31/2022 $24,435 $18,904 $24,512
4/30/2022 $20,864 $16,585 $22,312
5/31/2022 $19,459 $16,272 $22,282
6/30/2022 $18,424 $15,264 $20,418
7/31/2022 $20,457 $16,973 $22,333
8/31/2022 $20,033 $16,814 $21,500
9/30/2022 $18,432 $15,301 $19,506
10/31/2022 $19,821 $16,754 $21,106
11/30/2022 $20,339 $17,026 $22,208
12/31/2022 $18,927 $15,933 $20,907
1/31/2023 $20,386 $17,518 $22,347
2/28/2023 $20,457 $17,329 $21,825
3/31/2023 $19,963 $16,901 $22,408
4/30/2023 $19,398 $16,705 $22,647
5/31/2023 $19,115 $16,708 $22,735
6/30/2023 $20,669 $18,093 $24,288
7/31/2023 $20,928 $18,939 $25,158
8/31/2023 $19,562 $17,953 $24,673
9/30/2023 $18,221 $16,769 $23,497
10/31/2023 $16,502 $15,476 $22,875
11/30/2023 $18,338 $16,885 $25,008
12/31/2023 $19,751 $18,906 $26,334
1/31/2024 $19,657 $18,300 $26,626
2/29/2024 $21,634 $19,787 $28,067
3/31/2024 $21,799 $20,340 $28,973
4/30/2024 $20,339 $18,774 $27,698
5/31/2024 $21,493 $19,779 $29,006
6/30/2024 $21,822 $19,746 $29,904
7/31/2024 $22,175 $21,363 $30,460
8/31/2024 $22,905 $21,126 $31,123
9/30/2024 $23,352 $21,407 $31,767
10/31/2024 $22,811 $21,123 $31,534
11/30/2024 $25,589 $23,713 $33,632
12/31/2024 $23,517 $21,772 $32,604</t>
        </is>
      </c>
    </row>
    <row r="188">
      <c r="A188" s="4" t="inlineStr">
        <is>
          <t>Average Annual Return [Table Text Block]</t>
        </is>
      </c>
      <c r="B188" s="4" t="inlineStr">
        <is>
          <t xml:space="preserve"> </t>
        </is>
      </c>
      <c r="C188" s="4" t="inlineStr">
        <is>
          <t>AVERAGE ANNUAL TOTAL RETURNS (%)
1 Year 5 Years 10 Years
Class 1 19.07 6.85 8.93
Russell 2000 ® 15.15 6.86 8.09
Russell 3000 ® 23.81 13.86 12.55 Figures quoted represent past performance, which is no guarantee of future results, and do not reflect taxes that a shareholder may pay on an investment in a fund.</t>
        </is>
      </c>
    </row>
    <row r="189">
      <c r="A189" s="4" t="inlineStr">
        <is>
          <t>Material Change Date</t>
        </is>
      </c>
      <c r="B189" s="4" t="inlineStr">
        <is>
          <t>Jan.  01,  2024</t>
        </is>
      </c>
      <c r="C189" s="4" t="inlineStr">
        <is>
          <t xml:space="preserve"> </t>
        </is>
      </c>
    </row>
    <row r="190">
      <c r="A190" s="4" t="inlineStr">
        <is>
          <t>AssetsNet</t>
        </is>
      </c>
      <c r="B190" s="4" t="inlineStr">
        <is>
          <t xml:space="preserve"> </t>
        </is>
      </c>
      <c r="C190" s="5" t="n">
        <v>307502008</v>
      </c>
    </row>
    <row r="191">
      <c r="A191" s="4" t="inlineStr">
        <is>
          <t>Holdings Count | Holding</t>
        </is>
      </c>
      <c r="B191" s="4" t="inlineStr">
        <is>
          <t xml:space="preserve"> </t>
        </is>
      </c>
      <c r="C191" s="7" t="n">
        <v>79</v>
      </c>
    </row>
    <row r="192">
      <c r="A192" s="4" t="inlineStr">
        <is>
          <t>Advisory Fees Paid, Amount</t>
        </is>
      </c>
      <c r="B192" s="4" t="inlineStr">
        <is>
          <t xml:space="preserve"> </t>
        </is>
      </c>
      <c r="C192" s="5" t="n">
        <v>2507845</v>
      </c>
    </row>
    <row r="193">
      <c r="A193" s="4" t="inlineStr">
        <is>
          <t>InvestmentCompanyPortfolioTurnover</t>
        </is>
      </c>
      <c r="B193" s="4" t="inlineStr">
        <is>
          <t xml:space="preserve"> </t>
        </is>
      </c>
      <c r="C193" s="8" t="n">
        <v>0.79</v>
      </c>
    </row>
    <row r="194">
      <c r="A194" s="4" t="inlineStr">
        <is>
          <t>Additional Fund Statistics [Text Block]</t>
        </is>
      </c>
      <c r="B194" s="4" t="inlineStr">
        <is>
          <t xml:space="preserve"> </t>
        </is>
      </c>
      <c r="C194" s="4" t="inlineStr">
        <is>
          <t>KEY FUND STATISTICS
Total net assets $307,502,008
# of portfolio holdings 79
Portfolio turnover rate 79%
Total advisory fees paid $2,507,845</t>
        </is>
      </c>
    </row>
    <row r="195">
      <c r="A195" s="4" t="inlineStr">
        <is>
          <t>Holdings [Text Block]</t>
        </is>
      </c>
      <c r="B195" s="4" t="inlineStr">
        <is>
          <t xml:space="preserve"> </t>
        </is>
      </c>
      <c r="C195" s="4" t="inlineStr">
        <is>
          <t>SECTOR ALLOCATION (% OF LONG-TERM INVESTMENTS)
Information technology 26.8
Industrials 24.5
Health care 23.9
Consumer discretionary 8.2
Financials 7.4
Consumer staples 4.3
Materials 2.7
Communication services 1.4
Real estate 0.8</t>
        </is>
      </c>
    </row>
    <row r="196">
      <c r="A196" s="4" t="inlineStr">
        <is>
          <t>Largest Holdings [Text Block]</t>
        </is>
      </c>
      <c r="B196" s="4" t="inlineStr">
        <is>
          <t xml:space="preserve"> </t>
        </is>
      </c>
      <c r="C196" s="4" t="inlineStr">
        <is>
          <t>TOP TEN HOLDINGS (% OF NET ASSETS)
RadNet, Inc. 2.5
CyberArk Software Ltd. 2.5
Sterling Infrastructure, Inc. 2.3
Clearwater Analytics Holdings, Inc. Class A 2.2
Casella Waste Systems, Inc. Class A 2.2
Glaukos Corp. 2.2
Applied Industrial Technologies, Inc. 2.1
Varonis Systems, Inc. Class B 2.0
Skyward Specialty Insurance Group, Inc. 2.0
AAON, Inc. 2.0</t>
        </is>
      </c>
    </row>
    <row r="197">
      <c r="A197" s="4" t="inlineStr">
        <is>
          <t>Material Fund Change [Text Block]</t>
        </is>
      </c>
      <c r="B197" s="4" t="inlineStr">
        <is>
          <t xml:space="preserve"> </t>
        </is>
      </c>
      <c r="C197" s="4" t="inlineStr">
        <is>
          <t>Significant fund changes This is a summary of certain changes and planned changes to the Fund since January 1, 2024. Effective May 31, 2024, Michael T. Smith, CFA, and Christopher J. Warner, CFA, were added as portfolio managers to the Fund, and effective July 26, 2024, Thomas C. Ognar, CFA, was no longer a portfolio manager to the Fund.</t>
        </is>
      </c>
    </row>
    <row r="198">
      <c r="A198" s="4" t="inlineStr">
        <is>
          <t>Material Fund Change Adviser [Text Block]</t>
        </is>
      </c>
      <c r="B198" s="4" t="inlineStr">
        <is>
          <t xml:space="preserve"> </t>
        </is>
      </c>
      <c r="C198" s="4" t="inlineStr">
        <is>
          <t>Effective May 31, 2024, Michael T. Smith, CFA, and Christopher J. Warner, CFA, were added as portfolio managers to the Fund, and effective July 26, 2024, Thomas C. Ognar, CFA, was no longer a portfolio manager to the Fund.</t>
        </is>
      </c>
    </row>
    <row r="199">
      <c r="A199" s="4" t="inlineStr">
        <is>
          <t>Summary of Change Legend [Text Block]</t>
        </is>
      </c>
      <c r="B199" s="4" t="inlineStr">
        <is>
          <t xml:space="preserve"> </t>
        </is>
      </c>
      <c r="C199" s="4" t="inlineStr">
        <is>
          <t>This is a summary of certain changes and planned changes to the Fund since January 1, 2024.</t>
        </is>
      </c>
    </row>
    <row r="200">
      <c r="A200" s="4" t="inlineStr">
        <is>
          <t>C000019826</t>
        </is>
      </c>
      <c r="B200" s="4" t="inlineStr">
        <is>
          <t xml:space="preserve"> </t>
        </is>
      </c>
      <c r="C200" s="4" t="inlineStr">
        <is>
          <t xml:space="preserve"> </t>
        </is>
      </c>
    </row>
    <row r="201">
      <c r="A201" s="3" t="inlineStr">
        <is>
          <t>Shareholder Report [Line Items]</t>
        </is>
      </c>
      <c r="B201" s="4" t="inlineStr">
        <is>
          <t xml:space="preserve"> </t>
        </is>
      </c>
      <c r="C201" s="4" t="inlineStr">
        <is>
          <t xml:space="preserve"> </t>
        </is>
      </c>
    </row>
    <row r="202">
      <c r="A202" s="4" t="inlineStr">
        <is>
          <t>Fund Name</t>
        </is>
      </c>
      <c r="B202" s="4" t="inlineStr">
        <is>
          <t xml:space="preserve"> </t>
        </is>
      </c>
      <c r="C202" s="4" t="inlineStr">
        <is>
          <t>VT Small Cap Growth Fund</t>
        </is>
      </c>
    </row>
    <row r="203">
      <c r="A203" s="4" t="inlineStr">
        <is>
          <t>Class Name</t>
        </is>
      </c>
      <c r="B203" s="4" t="inlineStr">
        <is>
          <t xml:space="preserve"> </t>
        </is>
      </c>
      <c r="C203" s="4" t="inlineStr">
        <is>
          <t>Class 2</t>
        </is>
      </c>
    </row>
    <row r="204">
      <c r="A204" s="4" t="inlineStr">
        <is>
          <t>No Trading Symbol [Flag]</t>
        </is>
      </c>
      <c r="B204" s="4" t="inlineStr">
        <is>
          <t xml:space="preserve"> </t>
        </is>
      </c>
      <c r="C204" s="4" t="inlineStr">
        <is>
          <t>true</t>
        </is>
      </c>
    </row>
    <row r="205">
      <c r="A205" s="4" t="inlineStr">
        <is>
          <t>Annual or Semi-Annual Statement [Text Block]</t>
        </is>
      </c>
      <c r="B205" s="4" t="inlineStr">
        <is>
          <t xml:space="preserve"> </t>
        </is>
      </c>
      <c r="C205" s="4" t="inlineStr">
        <is>
          <t>This annual shareholder report contains important information about VT Small Cap Growth Fund for the period of January 1, 2024 to December 31, 2024.</t>
        </is>
      </c>
    </row>
    <row r="206">
      <c r="A206" s="4" t="inlineStr">
        <is>
          <t>Shareholder Report Annual or Semi-Annual</t>
        </is>
      </c>
      <c r="B206" s="4" t="inlineStr">
        <is>
          <t xml:space="preserve"> </t>
        </is>
      </c>
      <c r="C206" s="4" t="inlineStr">
        <is>
          <t>Annual Shareholder Report</t>
        </is>
      </c>
    </row>
    <row r="207">
      <c r="A207" s="4" t="inlineStr">
        <is>
          <t>Additional Information [Text Block]</t>
        </is>
      </c>
      <c r="B207" s="4" t="inlineStr">
        <is>
          <t xml:space="preserve"> </t>
        </is>
      </c>
      <c r="C207" s="4" t="inlineStr">
        <is>
          <t>You can find additional information about the Fund at allspringglobal.com</t>
        </is>
      </c>
    </row>
    <row r="208">
      <c r="A208" s="4" t="inlineStr">
        <is>
          <t>Material Fund Change Notice [Text Block]</t>
        </is>
      </c>
      <c r="B208" s="4" t="inlineStr">
        <is>
          <t xml:space="preserve"> </t>
        </is>
      </c>
      <c r="C208" s="4" t="inlineStr">
        <is>
          <t>This report describes changes to the Fund that occurred either during or after the reporting period.</t>
        </is>
      </c>
    </row>
    <row r="209">
      <c r="A209" s="4" t="inlineStr">
        <is>
          <t>Additional Information Phone Number</t>
        </is>
      </c>
      <c r="B209" s="4" t="inlineStr">
        <is>
          <t xml:space="preserve"> </t>
        </is>
      </c>
      <c r="C209" s="4" t="inlineStr">
        <is>
          <t>1-800-260-5969</t>
        </is>
      </c>
    </row>
    <row r="210">
      <c r="A210" s="4" t="inlineStr">
        <is>
          <t>Additional Information Website</t>
        </is>
      </c>
      <c r="B210" s="4" t="inlineStr">
        <is>
          <t xml:space="preserve"> </t>
        </is>
      </c>
      <c r="C210" s="4" t="inlineStr">
        <is>
          <t>&amp;lt;span style="box-sizing: border-box; color: rgb(0, 0, 0); display: inline; flex-wrap: nowrap; font-size: 12px; font-weight: 400; grid-area: auto; line-height: 18px; margin: 0px; overflow: visible; text-align: left;"&gt;allspringglobal.com&amp;lt;/span&gt;</t>
        </is>
      </c>
    </row>
    <row r="211">
      <c r="A211" s="4" t="inlineStr">
        <is>
          <t>Expenses [Text Block]</t>
        </is>
      </c>
      <c r="B211" s="4" t="inlineStr">
        <is>
          <t xml:space="preserve"> </t>
        </is>
      </c>
      <c r="C211" s="4" t="inlineStr">
        <is>
          <t>What were the Fund costs for the past year? The table explains the costs you would have paid within the reporting period based on a hypothetical $10,000 investment.
CLASS NAME COSTS OF A $10,000 INVESTMENT COSTS PAID AS A % OF A $10,000 INVESTMENT
Class 2 $128 1.17%</t>
        </is>
      </c>
    </row>
    <row r="212">
      <c r="A212" s="4" t="inlineStr">
        <is>
          <t>Expenses Paid, Amount</t>
        </is>
      </c>
      <c r="B212" s="4" t="inlineStr">
        <is>
          <t xml:space="preserve"> </t>
        </is>
      </c>
      <c r="C212" s="5" t="n">
        <v>128</v>
      </c>
    </row>
    <row r="213">
      <c r="A213" s="4" t="inlineStr">
        <is>
          <t>Expense Ratio, Percent</t>
        </is>
      </c>
      <c r="B213" s="4" t="inlineStr">
        <is>
          <t xml:space="preserve"> </t>
        </is>
      </c>
      <c r="C213" s="6" t="n">
        <v>0.0117</v>
      </c>
    </row>
    <row r="214">
      <c r="A214" s="4" t="inlineStr">
        <is>
          <t>Factors Affecting Performance [Text Block]</t>
        </is>
      </c>
      <c r="B214" s="4" t="inlineStr">
        <is>
          <t xml:space="preserve"> </t>
        </is>
      </c>
      <c r="C214" s="4" t="inlineStr">
        <is>
          <t>How did the Fund perform last year and what affected its performance? The 12-month period that ended December 31, 2024, was an impressive year for U.S. equities. The broader economy was healthy overall, supported by moderating inflation, resilient consumer spending, and earnings growth that largely exceeded expectations. Artificial intelligence (AI) emerged as a pivotal driver for growth, with companies investing heavily in an effort to capitalize on its potential. As a result, growth indexes outperformed value. While mid- and small-cap stocks had periods of leadership, they ultimately lagged their large-cap counterparts as the “Magnificent 7” stocks substantially outperformed the market. The portfolio benefited from security selection within health care and industrials. Exposure to companies that are facilitating the buildout of AI, such as Comfort Systems USA and SPX Technologies, contributed to performance. In contrast, enterprise software spending slumped as information technology budgets shifted to AI-related projects. Holdings within software products, including Five9, Inc., and Sprout Social, Inc., detracted. While we adjusted individual holdings, we did not make material changes to positioning.</t>
        </is>
      </c>
    </row>
    <row r="215">
      <c r="A215" s="4" t="inlineStr">
        <is>
          <t>Performance Past Does Not Indicate Future [Text]</t>
        </is>
      </c>
      <c r="B215" s="4" t="inlineStr">
        <is>
          <t xml:space="preserve"> </t>
        </is>
      </c>
      <c r="C215"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16">
      <c r="A216" s="4" t="inlineStr">
        <is>
          <t>Line Graph [Table Text Block]</t>
        </is>
      </c>
      <c r="B216" s="4" t="inlineStr">
        <is>
          <t xml:space="preserve"> </t>
        </is>
      </c>
      <c r="C216" s="4" t="inlineStr">
        <is>
          <t>Class 2 Russell 2000 ® Russell 3000 ®
12/31/2014 $10,000 $10,000 $10,000
1/31/2015 $9,759 $9,772 $9,722
2/28/2015 $10,763 $10,475 $10,285
3/31/2015 $10,914 $10,663 $10,180
4/30/2015 $10,622 $10,349 $10,226
5/31/2015 $10,914 $10,730 $10,368
6/30/2015 $11,365 $10,874 $10,194
7/31/2015 $11,493 $10,918 $10,365
8/31/2015 $10,256 $10,091 $9,739
9/30/2015 $9,462 $9,453 $9,455
10/31/2015 $9,769 $9,990 $10,202
11/30/2015 $10,064 $10,356 $10,258
12/31/2015 $9,712 $9,862 $10,048
1/31/2016 $8,509 $8,793 $9,481
2/29/2016 $8,203 $8,731 $9,478
3/31/2016 $8,770 $9,400 $10,145
4/30/2016 $9,110 $9,494 $10,208
5/31/2016 $9,349 $9,750 $10,391
6/30/2016 $9,564 $9,705 $10,412
7/31/2016 $10,364 $10,339 $10,825
8/31/2016 $10,502 $10,449 $10,853
9/30/2016 $10,577 $10,600 $10,870
10/31/2016 $9,861 $9,941 $10,635
11/30/2016 $10,653 $10,830 $11,111
12/31/2016 $10,464 $10,978 $11,327
1/31/2017 $10,992 $11,156 $11,541
2/28/2017 $11,218 $11,430 $11,970
3/31/2017 $11,343 $11,565 $11,978
4/30/2017 $11,632 $11,778 $12,105
5/31/2017 $11,557 $11,671 $12,229
6/30/2017 $12,047 $12,073 $12,339
7/31/2017 $12,213 $12,176 $12,572
8/31/2017 $12,109 $12,161 $12,596
9/30/2017 $12,691 $12,824 $12,903
10/31/2017 $12,950 $13,022 $13,185
11/30/2017 $13,196 $13,396 $13,585
12/31/2017 $13,170 $13,411 $13,721
1/31/2018 $13,933 $13,934 $14,444
2/28/2018 $13,998 $13,538 $13,912
3/31/2018 $14,231 $13,720 $13,633
4/30/2018 $14,257 $13,733 $13,684
5/31/2018 $15,369 $14,598 $14,071
6/30/2018 $15,628 $14,712 $14,163
7/31/2018 $15,701 $14,965 $14,633
8/31/2018 $17,406 $15,897 $15,147
9/30/2018 $17,108 $15,525 $15,172
10/31/2018 $15,119 $13,560 $14,055
11/30/2018 $15,204 $13,772 $14,336
12/31/2018 $13,342 $12,163 $13,002
1/31/2019 $14,678 $13,568 $14,118
2/28/2019 $15,658 $14,444 $14,614
3/31/2019 $15,474 $14,248 $14,828
4/30/2019 $16,198 $14,682 $15,420
5/31/2019 $15,275 $13,593 $14,422
6/30/2019 $16,468 $14,640 $15,435
7/31/2019 $16,470 $14,783 $15,664
8/31/2019 $15,613 $14,145 $15,345
9/30/2019 $14,958 $14,029 $15,614
10/31/2019 $15,395 $14,428 $15,951
11/30/2019 $16,521 $15,278 $16,557
12/31/2019 $16,655 $15,628 $17,035
1/31/2020 $17,126 $15,456 $17,016
2/29/2020 $15,764 $14,340 $15,623
3/31/2020 $12,907 $11,601 $13,475
4/30/2020 $15,193 $13,329 $15,259
5/31/2020 $17,529 $14,589 $16,075
6/30/2020 $18,353 $15,149 $16,443
7/31/2020 $19,549 $15,670 $17,376
8/31/2020 $21,102 $16,589 $18,635
9/30/2020 $20,888 $16,234 $17,957
10/31/2020 $20,977 $16,357 $17,569
11/30/2020 $24,244 $19,241 $19,707
12/31/2020 $26,279 $21,040 $20,593
1/31/2021 $26,886 $22,054 $20,501
2/28/2021 $27,636 $22,782 $21,142
3/31/2021 $26,458 $22,066 $21,900
4/30/2021 $28,189 $22,547 $23,029
5/31/2021 $26,868 $21,903 $23,134
6/30/2021 $28,689 $22,930 $23,705
7/31/2021 $28,730 $22,095 $24,105
8/31/2021 $29,939 $22,496 $24,793
9/30/2021 $29,093 $21,634 $23,681
10/31/2021 $31,208 $22,647 $25,282
11/30/2021 $28,569 $21,541 $24,897
12/31/2021 $28,287 $21,636 $25,877
1/31/2022 $23,633 $18,736 $24,355
2/28/2022 $23,915 $18,818 $23,741
3/31/2022 $23,996 $18,904 $24,512
4/30/2022 $20,470 $16,585 $22,312
5/31/2022 $19,100 $16,272 $22,282
6/30/2022 $18,072 $15,264 $20,418
7/31/2022 $20,049 $16,973 $22,333
8/31/2022 $19,631 $16,814 $21,500
9/30/2022 $18,083 $15,301 $19,506
10/31/2022 $19,435 $16,754 $21,106
11/30/2022 $19,926 $17,026 $22,208
12/31/2022 $18,550 $15,933 $20,907
1/31/2023 $19,951 $17,518 $22,347
2/28/2023 $20,024 $17,329 $21,825
3/31/2023 $19,533 $16,901 $22,408
4/30/2023 $18,992 $16,705 $22,647
5/31/2023 $18,698 $16,708 $22,735
6/30/2023 $20,221 $18,093 $24,288
7/31/2023 $20,491 $18,939 $25,158
8/31/2023 $19,140 $17,953 $24,673
9/30/2023 $17,813 $16,769 $23,497
10/31/2023 $16,142 $15,476 $22,875
11/30/2023 $17,936 $16,885 $25,008
12/31/2023 $19,312 $18,906 $26,334
1/31/2024 $19,189 $18,300 $26,626
2/29/2024 $21,130 $19,787 $28,067
3/31/2024 $21,302 $20,340 $28,973
4/30/2024 $19,852 $18,774 $27,698
5/31/2024 $20,983 $19,779 $29,006
6/30/2024 $21,302 $19,746 $29,904
7/31/2024 $21,646 $21,363 $30,460
8/31/2024 $22,334 $21,126 $31,123
9/30/2024 $22,776 $21,407 $31,767
10/31/2024 $22,236 $21,123 $31,534
11/30/2024 $24,963 $23,713 $33,632
12/31/2024 $22,924 $21,772 $32,604</t>
        </is>
      </c>
    </row>
    <row r="217">
      <c r="A217" s="4" t="inlineStr">
        <is>
          <t>Average Annual Return [Table Text Block]</t>
        </is>
      </c>
      <c r="B217" s="4" t="inlineStr">
        <is>
          <t xml:space="preserve"> </t>
        </is>
      </c>
      <c r="C217" s="4" t="inlineStr">
        <is>
          <t>AVERAGE ANNUAL TOTAL RETURNS (%)
1 Year 5 Years 10 Years
Class 2 18.70 6.60 8.65
Russell 2000 ® 15.15 6.86 8.09
Russell 3000 ® 23.81 13.86 12.55 Figures quoted represent past performance, which is no guarantee of future results, and do not reflect taxes that a shareholder may pay on an investment in a fund.</t>
        </is>
      </c>
    </row>
    <row r="218">
      <c r="A218" s="4" t="inlineStr">
        <is>
          <t>Material Change Date</t>
        </is>
      </c>
      <c r="B218" s="4" t="inlineStr">
        <is>
          <t>Jan.  01,  2024</t>
        </is>
      </c>
      <c r="C218" s="4" t="inlineStr">
        <is>
          <t xml:space="preserve"> </t>
        </is>
      </c>
    </row>
    <row r="219">
      <c r="A219" s="4" t="inlineStr">
        <is>
          <t>AssetsNet</t>
        </is>
      </c>
      <c r="B219" s="4" t="inlineStr">
        <is>
          <t xml:space="preserve"> </t>
        </is>
      </c>
      <c r="C219" s="5" t="n">
        <v>307502008</v>
      </c>
    </row>
    <row r="220">
      <c r="A220" s="4" t="inlineStr">
        <is>
          <t>Holdings Count | Holding</t>
        </is>
      </c>
      <c r="B220" s="4" t="inlineStr">
        <is>
          <t xml:space="preserve"> </t>
        </is>
      </c>
      <c r="C220" s="7" t="n">
        <v>79</v>
      </c>
    </row>
    <row r="221">
      <c r="A221" s="4" t="inlineStr">
        <is>
          <t>Advisory Fees Paid, Amount</t>
        </is>
      </c>
      <c r="B221" s="4" t="inlineStr">
        <is>
          <t xml:space="preserve"> </t>
        </is>
      </c>
      <c r="C221" s="5" t="n">
        <v>2507845</v>
      </c>
    </row>
    <row r="222">
      <c r="A222" s="4" t="inlineStr">
        <is>
          <t>InvestmentCompanyPortfolioTurnover</t>
        </is>
      </c>
      <c r="B222" s="4" t="inlineStr">
        <is>
          <t xml:space="preserve"> </t>
        </is>
      </c>
      <c r="C222" s="8" t="n">
        <v>0.79</v>
      </c>
    </row>
    <row r="223">
      <c r="A223" s="4" t="inlineStr">
        <is>
          <t>Additional Fund Statistics [Text Block]</t>
        </is>
      </c>
      <c r="B223" s="4" t="inlineStr">
        <is>
          <t xml:space="preserve"> </t>
        </is>
      </c>
      <c r="C223" s="4" t="inlineStr">
        <is>
          <t>KEY FUND STATISTICS
Total net assets $307,502,008
# of portfolio holdings 79
Portfolio turnover rate 79%
Total advisory fees paid $2,507,845</t>
        </is>
      </c>
    </row>
    <row r="224">
      <c r="A224" s="4" t="inlineStr">
        <is>
          <t>Holdings [Text Block]</t>
        </is>
      </c>
      <c r="B224" s="4" t="inlineStr">
        <is>
          <t xml:space="preserve"> </t>
        </is>
      </c>
      <c r="C224" s="4" t="inlineStr">
        <is>
          <t>SECTOR ALLOCATION (% OF LONG-TERM INVESTMENTS)
Information technology 26.8
Industrials 24.5
Health care 23.9
Consumer discretionary 8.2
Financials 7.4
Consumer staples 4.3
Materials 2.7
Communication services 1.4
Real estate 0.8</t>
        </is>
      </c>
    </row>
    <row r="225">
      <c r="A225" s="4" t="inlineStr">
        <is>
          <t>Largest Holdings [Text Block]</t>
        </is>
      </c>
      <c r="B225" s="4" t="inlineStr">
        <is>
          <t xml:space="preserve"> </t>
        </is>
      </c>
      <c r="C225" s="4" t="inlineStr">
        <is>
          <t>TOP TEN HOLDINGS (% OF NET ASSETS)
RadNet, Inc. 2.5
CyberArk Software Ltd. 2.5
Sterling Infrastructure, Inc. 2.3
Clearwater Analytics Holdings, Inc. Class A 2.2
Casella Waste Systems, Inc. Class A 2.2
Glaukos Corp. 2.2
Applied Industrial Technologies, Inc. 2.1
Varonis Systems, Inc. Class B 2.0
Skyward Specialty Insurance Group, Inc. 2.0
AAON, Inc. 2.0</t>
        </is>
      </c>
    </row>
    <row r="226">
      <c r="A226" s="4" t="inlineStr">
        <is>
          <t>Material Fund Change [Text Block]</t>
        </is>
      </c>
      <c r="B226" s="4" t="inlineStr">
        <is>
          <t xml:space="preserve"> </t>
        </is>
      </c>
      <c r="C226" s="4" t="inlineStr">
        <is>
          <t>Significant fund changes This is a summary of certain changes and planned changes to the Fund since January 1, 2024. Effective May 31, 2024, Michael T. Smith, CFA, and Christopher J. Warner, CFA, were added as portfolio managers to the Fund, and effective July 26, 2024, Thomas C. Ognar, CFA, was no longer a portfolio manager to the Fund.</t>
        </is>
      </c>
    </row>
    <row r="227">
      <c r="A227" s="4" t="inlineStr">
        <is>
          <t>Material Fund Change Adviser [Text Block]</t>
        </is>
      </c>
      <c r="B227" s="4" t="inlineStr">
        <is>
          <t xml:space="preserve"> </t>
        </is>
      </c>
      <c r="C227" s="4" t="inlineStr">
        <is>
          <t>Effective May 31, 2024, Michael T. Smith, CFA, and Christopher J. Warner, CFA, were added as portfolio managers to the Fund, and effective July 26, 2024, Thomas C. Ognar, CFA, was no longer a portfolio manager to the Fund.</t>
        </is>
      </c>
    </row>
    <row r="228">
      <c r="A228" s="4" t="inlineStr">
        <is>
          <t>Summary of Change Legend [Text Block]</t>
        </is>
      </c>
      <c r="B228" s="4" t="inlineStr">
        <is>
          <t xml:space="preserve"> </t>
        </is>
      </c>
      <c r="C228" s="4" t="inlineStr">
        <is>
          <t>This is a summary of certain changes and planned changes to the Fund since January 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9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9034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32163</v>
      </c>
      <c r="C6" s="5" t="n">
        <v>33284</v>
      </c>
      <c r="D6" s="5" t="n">
        <v>31030</v>
      </c>
      <c r="E6" s="5" t="n">
        <v>31360</v>
      </c>
      <c r="F6" s="5" t="n">
        <v>30392</v>
      </c>
      <c r="G6" s="5" t="n">
        <v>29304</v>
      </c>
      <c r="H6" s="5" t="n">
        <v>30015</v>
      </c>
      <c r="I6" s="5" t="n">
        <v>28831</v>
      </c>
      <c r="J6" s="5" t="n">
        <v>27804</v>
      </c>
      <c r="K6" s="5" t="n">
        <v>29281</v>
      </c>
      <c r="L6" s="5" t="n">
        <v>28810</v>
      </c>
      <c r="M6" s="5" t="n">
        <v>27039</v>
      </c>
      <c r="N6" s="5" t="n">
        <v>26515</v>
      </c>
      <c r="O6" s="5" t="n">
        <v>25299</v>
      </c>
      <c r="P6" s="5" t="n">
        <v>22532</v>
      </c>
      <c r="Q6" s="5" t="n">
        <v>22805</v>
      </c>
      <c r="R6" s="5" t="n">
        <v>24062</v>
      </c>
      <c r="S6" s="5" t="n">
        <v>24681</v>
      </c>
      <c r="T6" s="5" t="n">
        <v>24199</v>
      </c>
      <c r="U6" s="5" t="n">
        <v>22792</v>
      </c>
      <c r="V6" s="5" t="n">
        <v>22326</v>
      </c>
      <c r="W6" s="5" t="n">
        <v>22192</v>
      </c>
      <c r="X6" s="5" t="n">
        <v>20842</v>
      </c>
      <c r="Y6" s="5" t="n">
        <v>21450</v>
      </c>
      <c r="Z6" s="5" t="n">
        <v>19862</v>
      </c>
      <c r="AA6" s="5" t="n">
        <v>21117</v>
      </c>
      <c r="AB6" s="5" t="n">
        <v>20128</v>
      </c>
      <c r="AC6" s="5" t="n">
        <v>19358</v>
      </c>
      <c r="AD6" s="5" t="n">
        <v>21641</v>
      </c>
      <c r="AE6" s="5" t="n">
        <v>22573</v>
      </c>
      <c r="AF6" s="5" t="n">
        <v>20085</v>
      </c>
      <c r="AG6" s="5" t="n">
        <v>21716</v>
      </c>
      <c r="AH6" s="5" t="n">
        <v>23102</v>
      </c>
      <c r="AI6" s="5" t="n">
        <v>27138</v>
      </c>
      <c r="AJ6" s="5" t="n">
        <v>26380</v>
      </c>
      <c r="AK6" s="5" t="n">
        <v>27318</v>
      </c>
      <c r="AL6" s="5" t="n">
        <v>31549</v>
      </c>
      <c r="AM6" s="5" t="n">
        <v>30979</v>
      </c>
      <c r="AN6" s="5" t="n">
        <v>32675</v>
      </c>
      <c r="AO6" s="5" t="n">
        <v>30372</v>
      </c>
      <c r="AP6" s="5" t="n">
        <v>32091</v>
      </c>
      <c r="AQ6" s="5" t="n">
        <v>31073</v>
      </c>
      <c r="AR6" s="5" t="n">
        <v>30017</v>
      </c>
      <c r="AS6" s="5" t="n">
        <v>28243</v>
      </c>
      <c r="AT6" s="5" t="n">
        <v>28884</v>
      </c>
      <c r="AU6" s="5" t="n">
        <v>26962</v>
      </c>
      <c r="AV6" s="5" t="n">
        <v>27421</v>
      </c>
      <c r="AW6" s="5" t="n">
        <v>26852</v>
      </c>
      <c r="AX6" s="5" t="n">
        <v>27370</v>
      </c>
      <c r="AY6" s="5" t="n">
        <v>26017</v>
      </c>
      <c r="AZ6" s="5" t="n">
        <v>23285</v>
      </c>
      <c r="BA6" s="5" t="n">
        <v>23628</v>
      </c>
      <c r="BB6" s="5" t="n">
        <v>24230</v>
      </c>
      <c r="BC6" s="5" t="n">
        <v>22702</v>
      </c>
      <c r="BD6" s="5" t="n">
        <v>21317</v>
      </c>
      <c r="BE6" s="5" t="n">
        <v>20342</v>
      </c>
      <c r="BF6" s="5" t="n">
        <v>18911</v>
      </c>
      <c r="BG6" s="5" t="n">
        <v>16248</v>
      </c>
      <c r="BH6" s="5" t="n">
        <v>18403</v>
      </c>
      <c r="BI6" s="5" t="n">
        <v>19606</v>
      </c>
      <c r="BJ6" s="5" t="n">
        <v>19085</v>
      </c>
      <c r="BK6" s="5" t="n">
        <v>18696</v>
      </c>
      <c r="BL6" s="5" t="n">
        <v>17780</v>
      </c>
      <c r="BM6" s="5" t="n">
        <v>17427</v>
      </c>
      <c r="BN6" s="5" t="n">
        <v>17750</v>
      </c>
      <c r="BO6" s="5" t="n">
        <v>18133</v>
      </c>
      <c r="BP6" s="5" t="n">
        <v>17782</v>
      </c>
      <c r="BQ6" s="5" t="n">
        <v>16725</v>
      </c>
      <c r="BR6" s="5" t="n">
        <v>17359</v>
      </c>
      <c r="BS6" s="5" t="n">
        <v>16524</v>
      </c>
      <c r="BT6" s="5" t="n">
        <v>16064</v>
      </c>
      <c r="BU6" s="5" t="n">
        <v>15387</v>
      </c>
      <c r="BV6" s="5" t="n">
        <v>13891</v>
      </c>
      <c r="BW6" s="5" t="n">
        <v>15313</v>
      </c>
      <c r="BX6" s="5" t="n">
        <v>14874</v>
      </c>
      <c r="BY6" s="5" t="n">
        <v>16529</v>
      </c>
      <c r="BZ6" s="5" t="n">
        <v>16529</v>
      </c>
      <c r="CA6" s="5" t="n">
        <v>15837</v>
      </c>
      <c r="CB6" s="5" t="n">
        <v>15363</v>
      </c>
      <c r="CC6" s="5" t="n">
        <v>15116</v>
      </c>
      <c r="CD6" s="5" t="n">
        <v>14424</v>
      </c>
      <c r="CE6" s="5" t="n">
        <v>14343</v>
      </c>
      <c r="CF6" s="5" t="n">
        <v>14605</v>
      </c>
      <c r="CG6" s="5" t="n">
        <v>15082</v>
      </c>
      <c r="CH6" s="5" t="n">
        <v>13819</v>
      </c>
      <c r="CI6" s="5" t="n">
        <v>13685</v>
      </c>
      <c r="CJ6" s="5" t="n">
        <v>13314</v>
      </c>
      <c r="CK6" s="5" t="n">
        <v>12823</v>
      </c>
      <c r="CL6" s="5" t="n">
        <v>12565</v>
      </c>
      <c r="CM6" s="5" t="n">
        <v>12422</v>
      </c>
      <c r="CN6" s="5" t="n">
        <v>12131</v>
      </c>
      <c r="CO6" s="5" t="n">
        <v>12113</v>
      </c>
      <c r="CP6" s="5" t="n">
        <v>11762</v>
      </c>
      <c r="CQ6" s="5" t="n">
        <v>11296</v>
      </c>
      <c r="CR6" s="5" t="n">
        <v>11093</v>
      </c>
      <c r="CS6" s="5" t="n">
        <v>10770</v>
      </c>
      <c r="CT6" s="5" t="n">
        <v>10240</v>
      </c>
      <c r="CU6" s="5" t="n">
        <v>10212</v>
      </c>
      <c r="CV6" s="5" t="n">
        <v>10120</v>
      </c>
      <c r="CW6" s="5" t="n">
        <v>10328</v>
      </c>
      <c r="CX6" s="5" t="n">
        <v>10231</v>
      </c>
      <c r="CY6" s="5" t="n">
        <v>10397</v>
      </c>
      <c r="CZ6" s="5" t="n">
        <v>9931</v>
      </c>
      <c r="DA6" s="5" t="n">
        <v>10031</v>
      </c>
      <c r="DB6" s="5" t="n">
        <v>9709</v>
      </c>
      <c r="DC6" s="5" t="n">
        <v>9647</v>
      </c>
      <c r="DD6" s="5" t="n">
        <v>9102</v>
      </c>
      <c r="DE6" s="5" t="n">
        <v>9312</v>
      </c>
      <c r="DF6" s="5" t="n">
        <v>10162</v>
      </c>
      <c r="DG6" s="5" t="n">
        <v>10297</v>
      </c>
      <c r="DH6" s="5" t="n">
        <v>10180</v>
      </c>
      <c r="DI6" s="5" t="n">
        <v>9482</v>
      </c>
      <c r="DJ6" s="5" t="n">
        <v>9927</v>
      </c>
      <c r="DK6" s="5" t="n">
        <v>10664</v>
      </c>
      <c r="DL6" s="5" t="n">
        <v>10352</v>
      </c>
      <c r="DM6" s="5" t="n">
        <v>10493</v>
      </c>
      <c r="DN6" s="5" t="n">
        <v>10294</v>
      </c>
      <c r="DO6" s="5" t="n">
        <v>10308</v>
      </c>
      <c r="DP6" s="5" t="n">
        <v>10355</v>
      </c>
      <c r="DQ6" s="5" t="n">
        <v>9771</v>
      </c>
      <c r="DR6" s="5" t="n">
        <v>10000</v>
      </c>
    </row>
    <row r="7">
      <c r="A7" s="4" t="inlineStr">
        <is>
          <t>C00009034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31389</v>
      </c>
      <c r="C10" s="7" t="n">
        <v>32486</v>
      </c>
      <c r="D10" s="7" t="n">
        <v>30303</v>
      </c>
      <c r="E10" s="7" t="n">
        <v>30634</v>
      </c>
      <c r="F10" s="7" t="n">
        <v>29686</v>
      </c>
      <c r="G10" s="7" t="n">
        <v>28623</v>
      </c>
      <c r="H10" s="7" t="n">
        <v>29329</v>
      </c>
      <c r="I10" s="7" t="n">
        <v>28178</v>
      </c>
      <c r="J10" s="7" t="n">
        <v>27179</v>
      </c>
      <c r="K10" s="7" t="n">
        <v>28634</v>
      </c>
      <c r="L10" s="7" t="n">
        <v>28178</v>
      </c>
      <c r="M10" s="7" t="n">
        <v>26451</v>
      </c>
      <c r="N10" s="7" t="n">
        <v>25941</v>
      </c>
      <c r="O10" s="7" t="n">
        <v>24757</v>
      </c>
      <c r="P10" s="7" t="n">
        <v>22053</v>
      </c>
      <c r="Q10" s="7" t="n">
        <v>22336</v>
      </c>
      <c r="R10" s="7" t="n">
        <v>23563</v>
      </c>
      <c r="S10" s="7" t="n">
        <v>24182</v>
      </c>
      <c r="T10" s="7" t="n">
        <v>23705</v>
      </c>
      <c r="U10" s="7" t="n">
        <v>22333</v>
      </c>
      <c r="V10" s="7" t="n">
        <v>21882</v>
      </c>
      <c r="W10" s="7" t="n">
        <v>21764</v>
      </c>
      <c r="X10" s="7" t="n">
        <v>20441</v>
      </c>
      <c r="Y10" s="7" t="n">
        <v>21039</v>
      </c>
      <c r="Z10" s="7" t="n">
        <v>19480</v>
      </c>
      <c r="AA10" s="7" t="n">
        <v>20715</v>
      </c>
      <c r="AB10" s="7" t="n">
        <v>19754</v>
      </c>
      <c r="AC10" s="7" t="n">
        <v>19009</v>
      </c>
      <c r="AD10" s="7" t="n">
        <v>21254</v>
      </c>
      <c r="AE10" s="7" t="n">
        <v>22166</v>
      </c>
      <c r="AF10" s="7" t="n">
        <v>19732</v>
      </c>
      <c r="AG10" s="7" t="n">
        <v>21331</v>
      </c>
      <c r="AH10" s="7" t="n">
        <v>22700</v>
      </c>
      <c r="AI10" s="7" t="n">
        <v>26666</v>
      </c>
      <c r="AJ10" s="7" t="n">
        <v>25929</v>
      </c>
      <c r="AK10" s="7" t="n">
        <v>26859</v>
      </c>
      <c r="AL10" s="7" t="n">
        <v>31018</v>
      </c>
      <c r="AM10" s="7" t="n">
        <v>30468</v>
      </c>
      <c r="AN10" s="7" t="n">
        <v>32142</v>
      </c>
      <c r="AO10" s="7" t="n">
        <v>29880</v>
      </c>
      <c r="AP10" s="7" t="n">
        <v>31584</v>
      </c>
      <c r="AQ10" s="7" t="n">
        <v>30587</v>
      </c>
      <c r="AR10" s="7" t="n">
        <v>29548</v>
      </c>
      <c r="AS10" s="7" t="n">
        <v>27813</v>
      </c>
      <c r="AT10" s="7" t="n">
        <v>28447</v>
      </c>
      <c r="AU10" s="7" t="n">
        <v>26566</v>
      </c>
      <c r="AV10" s="7" t="n">
        <v>27019</v>
      </c>
      <c r="AW10" s="7" t="n">
        <v>26466</v>
      </c>
      <c r="AX10" s="7" t="n">
        <v>26979</v>
      </c>
      <c r="AY10" s="7" t="n">
        <v>25652</v>
      </c>
      <c r="AZ10" s="7" t="n">
        <v>22963</v>
      </c>
      <c r="BA10" s="7" t="n">
        <v>23310</v>
      </c>
      <c r="BB10" s="7" t="n">
        <v>23904</v>
      </c>
      <c r="BC10" s="7" t="n">
        <v>22383</v>
      </c>
      <c r="BD10" s="7" t="n">
        <v>21020</v>
      </c>
      <c r="BE10" s="7" t="n">
        <v>20064</v>
      </c>
      <c r="BF10" s="7" t="n">
        <v>18657</v>
      </c>
      <c r="BG10" s="7" t="n">
        <v>16030</v>
      </c>
      <c r="BH10" s="7" t="n">
        <v>18164</v>
      </c>
      <c r="BI10" s="7" t="n">
        <v>19354</v>
      </c>
      <c r="BJ10" s="7" t="n">
        <v>18842</v>
      </c>
      <c r="BK10" s="7" t="n">
        <v>18460</v>
      </c>
      <c r="BL10" s="7" t="n">
        <v>17559</v>
      </c>
      <c r="BM10" s="7" t="n">
        <v>17214</v>
      </c>
      <c r="BN10" s="7" t="n">
        <v>17535</v>
      </c>
      <c r="BO10" s="7" t="n">
        <v>17917</v>
      </c>
      <c r="BP10" s="7" t="n">
        <v>17580</v>
      </c>
      <c r="BQ10" s="7" t="n">
        <v>16539</v>
      </c>
      <c r="BR10" s="7" t="n">
        <v>17166</v>
      </c>
      <c r="BS10" s="7" t="n">
        <v>16343</v>
      </c>
      <c r="BT10" s="7" t="n">
        <v>15891</v>
      </c>
      <c r="BU10" s="7" t="n">
        <v>15226</v>
      </c>
      <c r="BV10" s="7" t="n">
        <v>13749</v>
      </c>
      <c r="BW10" s="7" t="n">
        <v>15155</v>
      </c>
      <c r="BX10" s="7" t="n">
        <v>14730</v>
      </c>
      <c r="BY10" s="7" t="n">
        <v>16370</v>
      </c>
      <c r="BZ10" s="7" t="n">
        <v>16370</v>
      </c>
      <c r="CA10" s="7" t="n">
        <v>15695</v>
      </c>
      <c r="CB10" s="7" t="n">
        <v>15224</v>
      </c>
      <c r="CC10" s="7" t="n">
        <v>14984</v>
      </c>
      <c r="CD10" s="7" t="n">
        <v>14301</v>
      </c>
      <c r="CE10" s="7" t="n">
        <v>14222</v>
      </c>
      <c r="CF10" s="7" t="n">
        <v>14487</v>
      </c>
      <c r="CG10" s="7" t="n">
        <v>14959</v>
      </c>
      <c r="CH10" s="7" t="n">
        <v>13711</v>
      </c>
      <c r="CI10" s="7" t="n">
        <v>13583</v>
      </c>
      <c r="CJ10" s="7" t="n">
        <v>13215</v>
      </c>
      <c r="CK10" s="7" t="n">
        <v>12729</v>
      </c>
      <c r="CL10" s="7" t="n">
        <v>12473</v>
      </c>
      <c r="CM10" s="7" t="n">
        <v>12336</v>
      </c>
      <c r="CN10" s="7" t="n">
        <v>12055</v>
      </c>
      <c r="CO10" s="7" t="n">
        <v>12040</v>
      </c>
      <c r="CP10" s="7" t="n">
        <v>11688</v>
      </c>
      <c r="CQ10" s="7" t="n">
        <v>11230</v>
      </c>
      <c r="CR10" s="7" t="n">
        <v>11030</v>
      </c>
      <c r="CS10" s="7" t="n">
        <v>10711</v>
      </c>
      <c r="CT10" s="7" t="n">
        <v>10187</v>
      </c>
      <c r="CU10" s="7" t="n">
        <v>10158</v>
      </c>
      <c r="CV10" s="7" t="n">
        <v>10073</v>
      </c>
      <c r="CW10" s="7" t="n">
        <v>10277</v>
      </c>
      <c r="CX10" s="7" t="n">
        <v>10187</v>
      </c>
      <c r="CY10" s="7" t="n">
        <v>10354</v>
      </c>
      <c r="CZ10" s="7" t="n">
        <v>9892</v>
      </c>
      <c r="DA10" s="7" t="n">
        <v>9995</v>
      </c>
      <c r="DB10" s="7" t="n">
        <v>9676</v>
      </c>
      <c r="DC10" s="7" t="n">
        <v>9613</v>
      </c>
      <c r="DD10" s="7" t="n">
        <v>9073</v>
      </c>
      <c r="DE10" s="7" t="n">
        <v>9285</v>
      </c>
      <c r="DF10" s="7" t="n">
        <v>10134</v>
      </c>
      <c r="DG10" s="7" t="n">
        <v>10269</v>
      </c>
      <c r="DH10" s="7" t="n">
        <v>10152</v>
      </c>
      <c r="DI10" s="7" t="n">
        <v>9460</v>
      </c>
      <c r="DJ10" s="7" t="n">
        <v>9910</v>
      </c>
      <c r="DK10" s="7" t="n">
        <v>10647</v>
      </c>
      <c r="DL10" s="7" t="n">
        <v>10338</v>
      </c>
      <c r="DM10" s="7" t="n">
        <v>10480</v>
      </c>
      <c r="DN10" s="7" t="n">
        <v>10279</v>
      </c>
      <c r="DO10" s="7" t="n">
        <v>10298</v>
      </c>
      <c r="DP10" s="7" t="n">
        <v>10350</v>
      </c>
      <c r="DQ10" s="7" t="n">
        <v>9766</v>
      </c>
      <c r="DR10" s="7" t="n">
        <v>10000</v>
      </c>
    </row>
    <row r="11">
      <c r="A11" s="4" t="inlineStr">
        <is>
          <t>C0000198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24110</v>
      </c>
      <c r="C14" s="7" t="n">
        <v>26165</v>
      </c>
      <c r="D14" s="7" t="n">
        <v>23482</v>
      </c>
      <c r="E14" s="7" t="n">
        <v>23940</v>
      </c>
      <c r="F14" s="7" t="n">
        <v>23212</v>
      </c>
      <c r="G14" s="7" t="n">
        <v>22544</v>
      </c>
      <c r="H14" s="7" t="n">
        <v>22145</v>
      </c>
      <c r="I14" s="7" t="n">
        <v>22145</v>
      </c>
      <c r="J14" s="7" t="n">
        <v>21516</v>
      </c>
      <c r="K14" s="7" t="n">
        <v>22554</v>
      </c>
      <c r="L14" s="7" t="n">
        <v>21876</v>
      </c>
      <c r="M14" s="7" t="n">
        <v>20329</v>
      </c>
      <c r="N14" s="7" t="n">
        <v>20409</v>
      </c>
      <c r="O14" s="7" t="n">
        <v>18823</v>
      </c>
      <c r="P14" s="7" t="n">
        <v>17067</v>
      </c>
      <c r="Q14" s="7" t="n">
        <v>18374</v>
      </c>
      <c r="R14" s="7" t="n">
        <v>19511</v>
      </c>
      <c r="S14" s="7" t="n">
        <v>20270</v>
      </c>
      <c r="T14" s="7" t="n">
        <v>20020</v>
      </c>
      <c r="U14" s="7" t="n">
        <v>18803</v>
      </c>
      <c r="V14" s="7" t="n">
        <v>18664</v>
      </c>
      <c r="W14" s="7" t="n">
        <v>18873</v>
      </c>
      <c r="X14" s="7" t="n">
        <v>18294</v>
      </c>
      <c r="Y14" s="7" t="n">
        <v>18803</v>
      </c>
      <c r="Z14" s="7" t="n">
        <v>16988</v>
      </c>
      <c r="AA14" s="7" t="n">
        <v>18304</v>
      </c>
      <c r="AB14" s="7" t="n">
        <v>17656</v>
      </c>
      <c r="AC14" s="7" t="n">
        <v>16688</v>
      </c>
      <c r="AD14" s="7" t="n">
        <v>18424</v>
      </c>
      <c r="AE14" s="7" t="n">
        <v>19072</v>
      </c>
      <c r="AF14" s="7" t="n">
        <v>16570</v>
      </c>
      <c r="AG14" s="7" t="n">
        <v>17395</v>
      </c>
      <c r="AH14" s="7" t="n">
        <v>18885</v>
      </c>
      <c r="AI14" s="7" t="n">
        <v>22178</v>
      </c>
      <c r="AJ14" s="7" t="n">
        <v>22018</v>
      </c>
      <c r="AK14" s="7" t="n">
        <v>22268</v>
      </c>
      <c r="AL14" s="7" t="n">
        <v>27333</v>
      </c>
      <c r="AM14" s="7" t="n">
        <v>27486</v>
      </c>
      <c r="AN14" s="7" t="n">
        <v>30338</v>
      </c>
      <c r="AO14" s="7" t="n">
        <v>28759</v>
      </c>
      <c r="AP14" s="7" t="n">
        <v>30588</v>
      </c>
      <c r="AQ14" s="7" t="n">
        <v>29405</v>
      </c>
      <c r="AR14" s="7" t="n">
        <v>29291</v>
      </c>
      <c r="AS14" s="7" t="n">
        <v>27195</v>
      </c>
      <c r="AT14" s="7" t="n">
        <v>28577</v>
      </c>
      <c r="AU14" s="7" t="n">
        <v>27082</v>
      </c>
      <c r="AV14" s="7" t="n">
        <v>28925</v>
      </c>
      <c r="AW14" s="7" t="n">
        <v>28382</v>
      </c>
      <c r="AX14" s="7" t="n">
        <v>28784</v>
      </c>
      <c r="AY14" s="7" t="n">
        <v>26509</v>
      </c>
      <c r="AZ14" s="7" t="n">
        <v>23172</v>
      </c>
      <c r="BA14" s="7" t="n">
        <v>22912</v>
      </c>
      <c r="BB14" s="7" t="n">
        <v>22800</v>
      </c>
      <c r="BC14" s="7" t="n">
        <v>21412</v>
      </c>
      <c r="BD14" s="7" t="n">
        <v>19846</v>
      </c>
      <c r="BE14" s="7" t="n">
        <v>19280</v>
      </c>
      <c r="BF14" s="7" t="n">
        <v>17179</v>
      </c>
      <c r="BG14" s="7" t="n">
        <v>14599</v>
      </c>
      <c r="BH14" s="7" t="n">
        <v>17390</v>
      </c>
      <c r="BI14" s="7" t="n">
        <v>18273</v>
      </c>
      <c r="BJ14" s="7" t="n">
        <v>17697</v>
      </c>
      <c r="BK14" s="7" t="n">
        <v>17632</v>
      </c>
      <c r="BL14" s="7" t="n">
        <v>16436</v>
      </c>
      <c r="BM14" s="7" t="n">
        <v>16592</v>
      </c>
      <c r="BN14" s="7" t="n">
        <v>17255</v>
      </c>
      <c r="BO14" s="7" t="n">
        <v>17864</v>
      </c>
      <c r="BP14" s="7" t="n">
        <v>17341</v>
      </c>
      <c r="BQ14" s="7" t="n">
        <v>16022</v>
      </c>
      <c r="BR14" s="7" t="n">
        <v>16246</v>
      </c>
      <c r="BS14" s="7" t="n">
        <v>15661</v>
      </c>
      <c r="BT14" s="7" t="n">
        <v>15466</v>
      </c>
      <c r="BU14" s="7" t="n">
        <v>14356</v>
      </c>
      <c r="BV14" s="7" t="n">
        <v>12730</v>
      </c>
      <c r="BW14" s="7" t="n">
        <v>14200</v>
      </c>
      <c r="BX14" s="7" t="n">
        <v>14122</v>
      </c>
      <c r="BY14" s="7" t="n">
        <v>15997</v>
      </c>
      <c r="BZ14" s="7" t="n">
        <v>16109</v>
      </c>
      <c r="CA14" s="7" t="n">
        <v>14901</v>
      </c>
      <c r="CB14" s="7" t="n">
        <v>14776</v>
      </c>
      <c r="CC14" s="7" t="n">
        <v>14625</v>
      </c>
      <c r="CD14" s="7" t="n">
        <v>13921</v>
      </c>
      <c r="CE14" s="7" t="n">
        <v>14128</v>
      </c>
      <c r="CF14" s="7" t="n">
        <v>14184</v>
      </c>
      <c r="CG14" s="7" t="n">
        <v>14556</v>
      </c>
      <c r="CH14" s="7" t="n">
        <v>13697</v>
      </c>
      <c r="CI14" s="7" t="n">
        <v>13533</v>
      </c>
      <c r="CJ14" s="7" t="n">
        <v>13222</v>
      </c>
      <c r="CK14" s="7" t="n">
        <v>12911</v>
      </c>
      <c r="CL14" s="7" t="n">
        <v>12489</v>
      </c>
      <c r="CM14" s="7" t="n">
        <v>12454</v>
      </c>
      <c r="CN14" s="7" t="n">
        <v>12253</v>
      </c>
      <c r="CO14" s="7" t="n">
        <v>12101</v>
      </c>
      <c r="CP14" s="7" t="n">
        <v>11991</v>
      </c>
      <c r="CQ14" s="7" t="n">
        <v>11655</v>
      </c>
      <c r="CR14" s="7" t="n">
        <v>11606</v>
      </c>
      <c r="CS14" s="7" t="n">
        <v>11025</v>
      </c>
      <c r="CT14" s="7" t="n">
        <v>10607</v>
      </c>
      <c r="CU14" s="7" t="n">
        <v>10636</v>
      </c>
      <c r="CV14" s="7" t="n">
        <v>10083</v>
      </c>
      <c r="CW14" s="7" t="n">
        <v>10435</v>
      </c>
      <c r="CX14" s="7" t="n">
        <v>10333</v>
      </c>
      <c r="CY14" s="7" t="n">
        <v>10382</v>
      </c>
      <c r="CZ14" s="7" t="n">
        <v>9937</v>
      </c>
      <c r="DA14" s="7" t="n">
        <v>9899</v>
      </c>
      <c r="DB14" s="7" t="n">
        <v>9634</v>
      </c>
      <c r="DC14" s="7" t="n">
        <v>9456</v>
      </c>
      <c r="DD14" s="7" t="n">
        <v>8796</v>
      </c>
      <c r="DE14" s="7" t="n">
        <v>8898</v>
      </c>
      <c r="DF14" s="7" t="n">
        <v>9854</v>
      </c>
      <c r="DG14" s="7" t="n">
        <v>10138</v>
      </c>
      <c r="DH14" s="7" t="n">
        <v>10089</v>
      </c>
      <c r="DI14" s="7" t="n">
        <v>9698</v>
      </c>
      <c r="DJ14" s="7" t="n">
        <v>10392</v>
      </c>
      <c r="DK14" s="7" t="n">
        <v>11124</v>
      </c>
      <c r="DL14" s="7" t="n">
        <v>10990</v>
      </c>
      <c r="DM14" s="7" t="n">
        <v>10886</v>
      </c>
      <c r="DN14" s="7" t="n">
        <v>10586</v>
      </c>
      <c r="DO14" s="7" t="n">
        <v>10661</v>
      </c>
      <c r="DP14" s="7" t="n">
        <v>10508</v>
      </c>
      <c r="DQ14" s="7" t="n">
        <v>9853</v>
      </c>
      <c r="DR14" s="7" t="n">
        <v>10000</v>
      </c>
    </row>
    <row r="15">
      <c r="A15" s="4" t="inlineStr">
        <is>
          <t>C0000198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21475</v>
      </c>
      <c r="C18" s="7" t="n">
        <v>22048</v>
      </c>
      <c r="D18" s="7" t="n">
        <v>21142</v>
      </c>
      <c r="E18" s="7" t="n">
        <v>21520</v>
      </c>
      <c r="F18" s="7" t="n">
        <v>21112</v>
      </c>
      <c r="G18" s="7" t="n">
        <v>20671</v>
      </c>
      <c r="H18" s="7" t="n">
        <v>20341</v>
      </c>
      <c r="I18" s="7" t="n">
        <v>19779</v>
      </c>
      <c r="J18" s="7" t="n">
        <v>19035</v>
      </c>
      <c r="K18" s="7" t="n">
        <v>19800</v>
      </c>
      <c r="L18" s="7" t="n">
        <v>19366</v>
      </c>
      <c r="M18" s="7" t="n">
        <v>18866</v>
      </c>
      <c r="N18" s="7" t="n">
        <v>18695</v>
      </c>
      <c r="O18" s="7" t="n">
        <v>17895</v>
      </c>
      <c r="P18" s="7" t="n">
        <v>16626</v>
      </c>
      <c r="Q18" s="7" t="n">
        <v>16976</v>
      </c>
      <c r="R18" s="7" t="n">
        <v>17712</v>
      </c>
      <c r="S18" s="7" t="n">
        <v>17931</v>
      </c>
      <c r="T18" s="7" t="n">
        <v>17627</v>
      </c>
      <c r="U18" s="7" t="n">
        <v>17023</v>
      </c>
      <c r="V18" s="7" t="n">
        <v>17071</v>
      </c>
      <c r="W18" s="7" t="n">
        <v>16888</v>
      </c>
      <c r="X18" s="7" t="n">
        <v>16328</v>
      </c>
      <c r="Y18" s="7" t="n">
        <v>16799</v>
      </c>
      <c r="Z18" s="7" t="n">
        <v>16020</v>
      </c>
      <c r="AA18" s="7" t="n">
        <v>16683</v>
      </c>
      <c r="AB18" s="7" t="n">
        <v>15992</v>
      </c>
      <c r="AC18" s="7" t="n">
        <v>15358</v>
      </c>
      <c r="AD18" s="7" t="n">
        <v>16466</v>
      </c>
      <c r="AE18" s="7" t="n">
        <v>17070</v>
      </c>
      <c r="AF18" s="7" t="n">
        <v>16114</v>
      </c>
      <c r="AG18" s="7" t="n">
        <v>16999</v>
      </c>
      <c r="AH18" s="7" t="n">
        <v>16974</v>
      </c>
      <c r="AI18" s="7" t="n">
        <v>18223</v>
      </c>
      <c r="AJ18" s="7" t="n">
        <v>18068</v>
      </c>
      <c r="AK18" s="7" t="n">
        <v>18489</v>
      </c>
      <c r="AL18" s="7" t="n">
        <v>19307</v>
      </c>
      <c r="AM18" s="7" t="n">
        <v>18800</v>
      </c>
      <c r="AN18" s="7" t="n">
        <v>18850</v>
      </c>
      <c r="AO18" s="7" t="n">
        <v>18042</v>
      </c>
      <c r="AP18" s="7" t="n">
        <v>18729</v>
      </c>
      <c r="AQ18" s="7" t="n">
        <v>18376</v>
      </c>
      <c r="AR18" s="7" t="n">
        <v>18031</v>
      </c>
      <c r="AS18" s="7" t="n">
        <v>17720</v>
      </c>
      <c r="AT18" s="7" t="n">
        <v>17644</v>
      </c>
      <c r="AU18" s="7" t="n">
        <v>17003</v>
      </c>
      <c r="AV18" s="7" t="n">
        <v>16644</v>
      </c>
      <c r="AW18" s="7" t="n">
        <v>16446</v>
      </c>
      <c r="AX18" s="7" t="n">
        <v>16644</v>
      </c>
      <c r="AY18" s="7" t="n">
        <v>16270</v>
      </c>
      <c r="AZ18" s="7" t="n">
        <v>15229</v>
      </c>
      <c r="BA18" s="7" t="n">
        <v>15510</v>
      </c>
      <c r="BB18" s="7" t="n">
        <v>15915</v>
      </c>
      <c r="BC18" s="7" t="n">
        <v>15323</v>
      </c>
      <c r="BD18" s="7" t="n">
        <v>14743</v>
      </c>
      <c r="BE18" s="7" t="n">
        <v>14557</v>
      </c>
      <c r="BF18" s="7" t="n">
        <v>14139</v>
      </c>
      <c r="BG18" s="7" t="n">
        <v>13087</v>
      </c>
      <c r="BH18" s="7" t="n">
        <v>13887</v>
      </c>
      <c r="BI18" s="7" t="n">
        <v>14443</v>
      </c>
      <c r="BJ18" s="7" t="n">
        <v>14276</v>
      </c>
      <c r="BK18" s="7" t="n">
        <v>14083</v>
      </c>
      <c r="BL18" s="7" t="n">
        <v>13826</v>
      </c>
      <c r="BM18" s="7" t="n">
        <v>13688</v>
      </c>
      <c r="BN18" s="7" t="n">
        <v>13611</v>
      </c>
      <c r="BO18" s="7" t="n">
        <v>13562</v>
      </c>
      <c r="BP18" s="7" t="n">
        <v>13463</v>
      </c>
      <c r="BQ18" s="7" t="n">
        <v>12928</v>
      </c>
      <c r="BR18" s="7" t="n">
        <v>13284</v>
      </c>
      <c r="BS18" s="7" t="n">
        <v>13013</v>
      </c>
      <c r="BT18" s="7" t="n">
        <v>12765</v>
      </c>
      <c r="BU18" s="7" t="n">
        <v>12546</v>
      </c>
      <c r="BV18" s="7" t="n">
        <v>11881</v>
      </c>
      <c r="BW18" s="7" t="n">
        <v>12538</v>
      </c>
      <c r="BX18" s="7" t="n">
        <v>12332</v>
      </c>
      <c r="BY18" s="7" t="n">
        <v>12937</v>
      </c>
      <c r="BZ18" s="7" t="n">
        <v>12940</v>
      </c>
      <c r="CA18" s="7" t="n">
        <v>12644</v>
      </c>
      <c r="CB18" s="7" t="n">
        <v>12364</v>
      </c>
      <c r="CC18" s="7" t="n">
        <v>12316</v>
      </c>
      <c r="CD18" s="7" t="n">
        <v>12094</v>
      </c>
      <c r="CE18" s="7" t="n">
        <v>12094</v>
      </c>
      <c r="CF18" s="7" t="n">
        <v>12297</v>
      </c>
      <c r="CG18" s="7" t="n">
        <v>12620</v>
      </c>
      <c r="CH18" s="7" t="n">
        <v>12237</v>
      </c>
      <c r="CI18" s="7" t="n">
        <v>12159</v>
      </c>
      <c r="CJ18" s="7" t="n">
        <v>11950</v>
      </c>
      <c r="CK18" s="7" t="n">
        <v>11800</v>
      </c>
      <c r="CL18" s="7" t="n">
        <v>11677</v>
      </c>
      <c r="CM18" s="7" t="n">
        <v>11648</v>
      </c>
      <c r="CN18" s="7" t="n">
        <v>11507</v>
      </c>
      <c r="CO18" s="7" t="n">
        <v>11471</v>
      </c>
      <c r="CP18" s="7" t="n">
        <v>11374</v>
      </c>
      <c r="CQ18" s="7" t="n">
        <v>11294</v>
      </c>
      <c r="CR18" s="7" t="n">
        <v>11294</v>
      </c>
      <c r="CS18" s="7" t="n">
        <v>11027</v>
      </c>
      <c r="CT18" s="7" t="n">
        <v>10901</v>
      </c>
      <c r="CU18" s="7" t="n">
        <v>10777</v>
      </c>
      <c r="CV18" s="7" t="n">
        <v>10589</v>
      </c>
      <c r="CW18" s="7" t="n">
        <v>10720</v>
      </c>
      <c r="CX18" s="7" t="n">
        <v>10720</v>
      </c>
      <c r="CY18" s="7" t="n">
        <v>10725</v>
      </c>
      <c r="CZ18" s="7" t="n">
        <v>10492</v>
      </c>
      <c r="DA18" s="7" t="n">
        <v>10437</v>
      </c>
      <c r="DB18" s="7" t="n">
        <v>10338</v>
      </c>
      <c r="DC18" s="7" t="n">
        <v>10327</v>
      </c>
      <c r="DD18" s="7" t="n">
        <v>9889</v>
      </c>
      <c r="DE18" s="7" t="n">
        <v>9889</v>
      </c>
      <c r="DF18" s="7" t="n">
        <v>10125</v>
      </c>
      <c r="DG18" s="7" t="n">
        <v>10235</v>
      </c>
      <c r="DH18" s="7" t="n">
        <v>10235</v>
      </c>
      <c r="DI18" s="7" t="n">
        <v>9759</v>
      </c>
      <c r="DJ18" s="7" t="n">
        <v>9865</v>
      </c>
      <c r="DK18" s="7" t="n">
        <v>10259</v>
      </c>
      <c r="DL18" s="7" t="n">
        <v>10094</v>
      </c>
      <c r="DM18" s="7" t="n">
        <v>10246</v>
      </c>
      <c r="DN18" s="7" t="n">
        <v>10180</v>
      </c>
      <c r="DO18" s="7" t="n">
        <v>10137</v>
      </c>
      <c r="DP18" s="7" t="n">
        <v>10222</v>
      </c>
      <c r="DQ18" s="7" t="n">
        <v>10011</v>
      </c>
      <c r="DR18" s="7" t="n">
        <v>10000</v>
      </c>
    </row>
    <row r="19">
      <c r="A19" s="4" t="inlineStr">
        <is>
          <t>C0001031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28532</v>
      </c>
      <c r="C22" s="7" t="n">
        <v>29542</v>
      </c>
      <c r="D22" s="7" t="n">
        <v>27809</v>
      </c>
      <c r="E22" s="7" t="n">
        <v>28213</v>
      </c>
      <c r="F22" s="7" t="n">
        <v>27745</v>
      </c>
      <c r="G22" s="7" t="n">
        <v>27224</v>
      </c>
      <c r="H22" s="7" t="n">
        <v>26241</v>
      </c>
      <c r="I22" s="7" t="n">
        <v>25927</v>
      </c>
      <c r="J22" s="7" t="n">
        <v>25384</v>
      </c>
      <c r="K22" s="7" t="n">
        <v>26937</v>
      </c>
      <c r="L22" s="7" t="n">
        <v>26280</v>
      </c>
      <c r="M22" s="7" t="n">
        <v>24879</v>
      </c>
      <c r="N22" s="7" t="n">
        <v>24736</v>
      </c>
      <c r="O22" s="7" t="n">
        <v>23259</v>
      </c>
      <c r="P22" s="7" t="n">
        <v>20829</v>
      </c>
      <c r="Q22" s="7" t="n">
        <v>21811</v>
      </c>
      <c r="R22" s="7" t="n">
        <v>23269</v>
      </c>
      <c r="S22" s="7" t="n">
        <v>23631</v>
      </c>
      <c r="T22" s="7" t="n">
        <v>22897</v>
      </c>
      <c r="U22" s="7" t="n">
        <v>21292</v>
      </c>
      <c r="V22" s="7" t="n">
        <v>21222</v>
      </c>
      <c r="W22" s="7" t="n">
        <v>21160</v>
      </c>
      <c r="X22" s="7" t="n">
        <v>20687</v>
      </c>
      <c r="Y22" s="7" t="n">
        <v>21283</v>
      </c>
      <c r="Z22" s="7" t="n">
        <v>19503</v>
      </c>
      <c r="AA22" s="7" t="n">
        <v>20529</v>
      </c>
      <c r="AB22" s="7" t="n">
        <v>19310</v>
      </c>
      <c r="AC22" s="7" t="n">
        <v>18188</v>
      </c>
      <c r="AD22" s="7" t="n">
        <v>20108</v>
      </c>
      <c r="AE22" s="7" t="n">
        <v>21020</v>
      </c>
      <c r="AF22" s="7" t="n">
        <v>18923</v>
      </c>
      <c r="AG22" s="7" t="n">
        <v>20420</v>
      </c>
      <c r="AH22" s="7" t="n">
        <v>20778</v>
      </c>
      <c r="AI22" s="7" t="n">
        <v>22500</v>
      </c>
      <c r="AJ22" s="7" t="n">
        <v>21924</v>
      </c>
      <c r="AK22" s="7" t="n">
        <v>22746</v>
      </c>
      <c r="AL22" s="7" t="n">
        <v>24566</v>
      </c>
      <c r="AM22" s="7" t="n">
        <v>23406</v>
      </c>
      <c r="AN22" s="7" t="n">
        <v>23856</v>
      </c>
      <c r="AO22" s="7" t="n">
        <v>22704</v>
      </c>
      <c r="AP22" s="7" t="n">
        <v>23877</v>
      </c>
      <c r="AQ22" s="7" t="n">
        <v>23315</v>
      </c>
      <c r="AR22" s="7" t="n">
        <v>22461</v>
      </c>
      <c r="AS22" s="7" t="n">
        <v>21961</v>
      </c>
      <c r="AT22" s="7" t="n">
        <v>21975</v>
      </c>
      <c r="AU22" s="7" t="n">
        <v>20509</v>
      </c>
      <c r="AV22" s="7" t="n">
        <v>19709</v>
      </c>
      <c r="AW22" s="7" t="n">
        <v>19129</v>
      </c>
      <c r="AX22" s="7" t="n">
        <v>19642</v>
      </c>
      <c r="AY22" s="7" t="n">
        <v>18723</v>
      </c>
      <c r="AZ22" s="7" t="n">
        <v>16657</v>
      </c>
      <c r="BA22" s="7" t="n">
        <v>16904</v>
      </c>
      <c r="BB22" s="7" t="n">
        <v>17417</v>
      </c>
      <c r="BC22" s="7" t="n">
        <v>16138</v>
      </c>
      <c r="BD22" s="7" t="n">
        <v>15404</v>
      </c>
      <c r="BE22" s="7" t="n">
        <v>15282</v>
      </c>
      <c r="BF22" s="7" t="n">
        <v>14258</v>
      </c>
      <c r="BG22" s="7" t="n">
        <v>12673</v>
      </c>
      <c r="BH22" s="7" t="n">
        <v>14910</v>
      </c>
      <c r="BI22" s="7" t="n">
        <v>16074</v>
      </c>
      <c r="BJ22" s="7" t="n">
        <v>16190</v>
      </c>
      <c r="BK22" s="7" t="n">
        <v>15830</v>
      </c>
      <c r="BL22" s="7" t="n">
        <v>15215</v>
      </c>
      <c r="BM22" s="7" t="n">
        <v>15105</v>
      </c>
      <c r="BN22" s="7" t="n">
        <v>14928</v>
      </c>
      <c r="BO22" s="7" t="n">
        <v>15160</v>
      </c>
      <c r="BP22" s="7" t="n">
        <v>14744</v>
      </c>
      <c r="BQ22" s="7" t="n">
        <v>13832</v>
      </c>
      <c r="BR22" s="7" t="n">
        <v>14733</v>
      </c>
      <c r="BS22" s="7" t="n">
        <v>14145</v>
      </c>
      <c r="BT22" s="7" t="n">
        <v>13848</v>
      </c>
      <c r="BU22" s="7" t="n">
        <v>13454</v>
      </c>
      <c r="BV22" s="7" t="n">
        <v>12283</v>
      </c>
      <c r="BW22" s="7" t="n">
        <v>13589</v>
      </c>
      <c r="BX22" s="7" t="n">
        <v>13314</v>
      </c>
      <c r="BY22" s="7" t="n">
        <v>14306</v>
      </c>
      <c r="BZ22" s="7" t="n">
        <v>14301</v>
      </c>
      <c r="CA22" s="7" t="n">
        <v>14096</v>
      </c>
      <c r="CB22" s="7" t="n">
        <v>13597</v>
      </c>
      <c r="CC22" s="7" t="n">
        <v>13539</v>
      </c>
      <c r="CD22" s="7" t="n">
        <v>13231</v>
      </c>
      <c r="CE22" s="7" t="n">
        <v>13143</v>
      </c>
      <c r="CF22" s="7" t="n">
        <v>13402</v>
      </c>
      <c r="CG22" s="7" t="n">
        <v>13851</v>
      </c>
      <c r="CH22" s="7" t="n">
        <v>13197</v>
      </c>
      <c r="CI22" s="7" t="n">
        <v>12987</v>
      </c>
      <c r="CJ22" s="7" t="n">
        <v>12626</v>
      </c>
      <c r="CK22" s="7" t="n">
        <v>12358</v>
      </c>
      <c r="CL22" s="7" t="n">
        <v>12051</v>
      </c>
      <c r="CM22" s="7" t="n">
        <v>12075</v>
      </c>
      <c r="CN22" s="7" t="n">
        <v>11909</v>
      </c>
      <c r="CO22" s="7" t="n">
        <v>11905</v>
      </c>
      <c r="CP22" s="7" t="n">
        <v>11723</v>
      </c>
      <c r="CQ22" s="7" t="n">
        <v>11563</v>
      </c>
      <c r="CR22" s="7" t="n">
        <v>11558</v>
      </c>
      <c r="CS22" s="7" t="n">
        <v>11345</v>
      </c>
      <c r="CT22" s="7" t="n">
        <v>10932</v>
      </c>
      <c r="CU22" s="7" t="n">
        <v>10927</v>
      </c>
      <c r="CV22" s="7" t="n">
        <v>10376</v>
      </c>
      <c r="CW22" s="7" t="n">
        <v>10550</v>
      </c>
      <c r="CX22" s="7" t="n">
        <v>10487</v>
      </c>
      <c r="CY22" s="7" t="n">
        <v>10425</v>
      </c>
      <c r="CZ22" s="7" t="n">
        <v>9995</v>
      </c>
      <c r="DA22" s="7" t="n">
        <v>10154</v>
      </c>
      <c r="DB22" s="7" t="n">
        <v>9987</v>
      </c>
      <c r="DC22" s="7" t="n">
        <v>9906</v>
      </c>
      <c r="DD22" s="7" t="n">
        <v>9140</v>
      </c>
      <c r="DE22" s="7" t="n">
        <v>9136</v>
      </c>
      <c r="DF22" s="7" t="n">
        <v>9715</v>
      </c>
      <c r="DG22" s="7" t="n">
        <v>10065</v>
      </c>
      <c r="DH22" s="7" t="n">
        <v>10073</v>
      </c>
      <c r="DI22" s="7" t="n">
        <v>9334</v>
      </c>
      <c r="DJ22" s="7" t="n">
        <v>9665</v>
      </c>
      <c r="DK22" s="7" t="n">
        <v>10232</v>
      </c>
      <c r="DL22" s="7" t="n">
        <v>10187</v>
      </c>
      <c r="DM22" s="7" t="n">
        <v>10434</v>
      </c>
      <c r="DN22" s="7" t="n">
        <v>10323</v>
      </c>
      <c r="DO22" s="7" t="n">
        <v>10354</v>
      </c>
      <c r="DP22" s="7" t="n">
        <v>10403</v>
      </c>
      <c r="DQ22" s="7" t="n">
        <v>9650</v>
      </c>
      <c r="DR22" s="7" t="n">
        <v>10000</v>
      </c>
    </row>
    <row r="23">
      <c r="A23" s="4" t="inlineStr">
        <is>
          <t>C0000198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27827</v>
      </c>
      <c r="C26" s="7" t="n">
        <v>28832</v>
      </c>
      <c r="D26" s="7" t="n">
        <v>27133</v>
      </c>
      <c r="E26" s="7" t="n">
        <v>27537</v>
      </c>
      <c r="F26" s="7" t="n">
        <v>27081</v>
      </c>
      <c r="G26" s="7" t="n">
        <v>26573</v>
      </c>
      <c r="H26" s="7" t="n">
        <v>25630</v>
      </c>
      <c r="I26" s="7" t="n">
        <v>25323</v>
      </c>
      <c r="J26" s="7" t="n">
        <v>24801</v>
      </c>
      <c r="K26" s="7" t="n">
        <v>26318</v>
      </c>
      <c r="L26" s="7" t="n">
        <v>25686</v>
      </c>
      <c r="M26" s="7" t="n">
        <v>24317</v>
      </c>
      <c r="N26" s="7" t="n">
        <v>24187</v>
      </c>
      <c r="O26" s="7" t="n">
        <v>22754</v>
      </c>
      <c r="P26" s="7" t="n">
        <v>20372</v>
      </c>
      <c r="Q26" s="7" t="n">
        <v>21339</v>
      </c>
      <c r="R26" s="7" t="n">
        <v>22773</v>
      </c>
      <c r="S26" s="7" t="n">
        <v>23126</v>
      </c>
      <c r="T26" s="7" t="n">
        <v>22419</v>
      </c>
      <c r="U26" s="7" t="n">
        <v>20851</v>
      </c>
      <c r="V26" s="7" t="n">
        <v>20782</v>
      </c>
      <c r="W26" s="7" t="n">
        <v>20731</v>
      </c>
      <c r="X26" s="7" t="n">
        <v>20268</v>
      </c>
      <c r="Y26" s="7" t="n">
        <v>20860</v>
      </c>
      <c r="Z26" s="7" t="n">
        <v>19121</v>
      </c>
      <c r="AA26" s="7" t="n">
        <v>20131</v>
      </c>
      <c r="AB26" s="7" t="n">
        <v>18941</v>
      </c>
      <c r="AC26" s="7" t="n">
        <v>17836</v>
      </c>
      <c r="AD26" s="7" t="n">
        <v>19729</v>
      </c>
      <c r="AE26" s="7" t="n">
        <v>20628</v>
      </c>
      <c r="AF26" s="7" t="n">
        <v>18579</v>
      </c>
      <c r="AG26" s="7" t="n">
        <v>20042</v>
      </c>
      <c r="AH26" s="7" t="n">
        <v>20400</v>
      </c>
      <c r="AI26" s="7" t="n">
        <v>22097</v>
      </c>
      <c r="AJ26" s="7" t="n">
        <v>21540</v>
      </c>
      <c r="AK26" s="7" t="n">
        <v>22351</v>
      </c>
      <c r="AL26" s="7" t="n">
        <v>24144</v>
      </c>
      <c r="AM26" s="7" t="n">
        <v>23004</v>
      </c>
      <c r="AN26" s="7" t="n">
        <v>23450</v>
      </c>
      <c r="AO26" s="7" t="n">
        <v>22323</v>
      </c>
      <c r="AP26" s="7" t="n">
        <v>23485</v>
      </c>
      <c r="AQ26" s="7" t="n">
        <v>22935</v>
      </c>
      <c r="AR26" s="7" t="n">
        <v>22106</v>
      </c>
      <c r="AS26" s="7" t="n">
        <v>21616</v>
      </c>
      <c r="AT26" s="7" t="n">
        <v>21635</v>
      </c>
      <c r="AU26" s="7" t="n">
        <v>20192</v>
      </c>
      <c r="AV26" s="7" t="n">
        <v>19409</v>
      </c>
      <c r="AW26" s="7" t="n">
        <v>18847</v>
      </c>
      <c r="AX26" s="7" t="n">
        <v>19350</v>
      </c>
      <c r="AY26" s="7" t="n">
        <v>18449</v>
      </c>
      <c r="AZ26" s="7" t="n">
        <v>16418</v>
      </c>
      <c r="BA26" s="7" t="n">
        <v>16666</v>
      </c>
      <c r="BB26" s="7" t="n">
        <v>17175</v>
      </c>
      <c r="BC26" s="7" t="n">
        <v>15915</v>
      </c>
      <c r="BD26" s="7" t="n">
        <v>15200</v>
      </c>
      <c r="BE26" s="7" t="n">
        <v>15074</v>
      </c>
      <c r="BF26" s="7" t="n">
        <v>14073</v>
      </c>
      <c r="BG26" s="7" t="n">
        <v>12509</v>
      </c>
      <c r="BH26" s="7" t="n">
        <v>14720</v>
      </c>
      <c r="BI26" s="7" t="n">
        <v>15871</v>
      </c>
      <c r="BJ26" s="7" t="n">
        <v>15991</v>
      </c>
      <c r="BK26" s="7" t="n">
        <v>15637</v>
      </c>
      <c r="BL26" s="7" t="n">
        <v>15038</v>
      </c>
      <c r="BM26" s="7" t="n">
        <v>14930</v>
      </c>
      <c r="BN26" s="7" t="n">
        <v>14756</v>
      </c>
      <c r="BO26" s="7" t="n">
        <v>14990</v>
      </c>
      <c r="BP26" s="7" t="n">
        <v>14580</v>
      </c>
      <c r="BQ26" s="7" t="n">
        <v>13681</v>
      </c>
      <c r="BR26" s="7" t="n">
        <v>14575</v>
      </c>
      <c r="BS26" s="7" t="n">
        <v>13995</v>
      </c>
      <c r="BT26" s="7" t="n">
        <v>13707</v>
      </c>
      <c r="BU26" s="7" t="n">
        <v>13319</v>
      </c>
      <c r="BV26" s="7" t="n">
        <v>12164</v>
      </c>
      <c r="BW26" s="7" t="n">
        <v>13457</v>
      </c>
      <c r="BX26" s="7" t="n">
        <v>13186</v>
      </c>
      <c r="BY26" s="7" t="n">
        <v>14175</v>
      </c>
      <c r="BZ26" s="7" t="n">
        <v>14170</v>
      </c>
      <c r="CA26" s="7" t="n">
        <v>13973</v>
      </c>
      <c r="CB26" s="7" t="n">
        <v>13481</v>
      </c>
      <c r="CC26" s="7" t="n">
        <v>13428</v>
      </c>
      <c r="CD26" s="7" t="n">
        <v>13124</v>
      </c>
      <c r="CE26" s="7" t="n">
        <v>13042</v>
      </c>
      <c r="CF26" s="7" t="n">
        <v>13298</v>
      </c>
      <c r="CG26" s="7" t="n">
        <v>13746</v>
      </c>
      <c r="CH26" s="7" t="n">
        <v>13100</v>
      </c>
      <c r="CI26" s="7" t="n">
        <v>12892</v>
      </c>
      <c r="CJ26" s="7" t="n">
        <v>12540</v>
      </c>
      <c r="CK26" s="7" t="n">
        <v>12274</v>
      </c>
      <c r="CL26" s="7" t="n">
        <v>11975</v>
      </c>
      <c r="CM26" s="7" t="n">
        <v>11999</v>
      </c>
      <c r="CN26" s="7" t="n">
        <v>11833</v>
      </c>
      <c r="CO26" s="7" t="n">
        <v>11833</v>
      </c>
      <c r="CP26" s="7" t="n">
        <v>11653</v>
      </c>
      <c r="CQ26" s="7" t="n">
        <v>11498</v>
      </c>
      <c r="CR26" s="7" t="n">
        <v>11498</v>
      </c>
      <c r="CS26" s="7" t="n">
        <v>11287</v>
      </c>
      <c r="CT26" s="7" t="n">
        <v>10877</v>
      </c>
      <c r="CU26" s="7" t="n">
        <v>10877</v>
      </c>
      <c r="CV26" s="7" t="n">
        <v>10330</v>
      </c>
      <c r="CW26" s="7" t="n">
        <v>10502</v>
      </c>
      <c r="CX26" s="7" t="n">
        <v>10445</v>
      </c>
      <c r="CY26" s="7" t="n">
        <v>10383</v>
      </c>
      <c r="CZ26" s="7" t="n">
        <v>9959</v>
      </c>
      <c r="DA26" s="7" t="n">
        <v>10117</v>
      </c>
      <c r="DB26" s="7" t="n">
        <v>9955</v>
      </c>
      <c r="DC26" s="7" t="n">
        <v>9877</v>
      </c>
      <c r="DD26" s="7" t="n">
        <v>9115</v>
      </c>
      <c r="DE26" s="7" t="n">
        <v>9115</v>
      </c>
      <c r="DF26" s="7" t="n">
        <v>9692</v>
      </c>
      <c r="DG26" s="7" t="n">
        <v>10044</v>
      </c>
      <c r="DH26" s="7" t="n">
        <v>10051</v>
      </c>
      <c r="DI26" s="7" t="n">
        <v>9320</v>
      </c>
      <c r="DJ26" s="7" t="n">
        <v>9649</v>
      </c>
      <c r="DK26" s="7" t="n">
        <v>10218</v>
      </c>
      <c r="DL26" s="7" t="n">
        <v>10173</v>
      </c>
      <c r="DM26" s="7" t="n">
        <v>10423</v>
      </c>
      <c r="DN26" s="7" t="n">
        <v>10315</v>
      </c>
      <c r="DO26" s="7" t="n">
        <v>10350</v>
      </c>
      <c r="DP26" s="7" t="n">
        <v>10402</v>
      </c>
      <c r="DQ26" s="7" t="n">
        <v>9647</v>
      </c>
      <c r="DR26" s="7" t="n">
        <v>10000</v>
      </c>
    </row>
    <row r="27">
      <c r="A27" s="4" t="inlineStr">
        <is>
          <t>C00010196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lass 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23517</v>
      </c>
      <c r="C30" s="7" t="n">
        <v>25589</v>
      </c>
      <c r="D30" s="7" t="n">
        <v>22811</v>
      </c>
      <c r="E30" s="7" t="n">
        <v>23352</v>
      </c>
      <c r="F30" s="7" t="n">
        <v>22905</v>
      </c>
      <c r="G30" s="7" t="n">
        <v>22175</v>
      </c>
      <c r="H30" s="7" t="n">
        <v>21822</v>
      </c>
      <c r="I30" s="7" t="n">
        <v>21493</v>
      </c>
      <c r="J30" s="7" t="n">
        <v>20339</v>
      </c>
      <c r="K30" s="7" t="n">
        <v>21799</v>
      </c>
      <c r="L30" s="7" t="n">
        <v>21634</v>
      </c>
      <c r="M30" s="7" t="n">
        <v>19657</v>
      </c>
      <c r="N30" s="7" t="n">
        <v>19751</v>
      </c>
      <c r="O30" s="7" t="n">
        <v>18338</v>
      </c>
      <c r="P30" s="7" t="n">
        <v>16502</v>
      </c>
      <c r="Q30" s="7" t="n">
        <v>18221</v>
      </c>
      <c r="R30" s="7" t="n">
        <v>19562</v>
      </c>
      <c r="S30" s="7" t="n">
        <v>20928</v>
      </c>
      <c r="T30" s="7" t="n">
        <v>20669</v>
      </c>
      <c r="U30" s="7" t="n">
        <v>19115</v>
      </c>
      <c r="V30" s="7" t="n">
        <v>19398</v>
      </c>
      <c r="W30" s="7" t="n">
        <v>19963</v>
      </c>
      <c r="X30" s="7" t="n">
        <v>20457</v>
      </c>
      <c r="Y30" s="7" t="n">
        <v>20386</v>
      </c>
      <c r="Z30" s="7" t="n">
        <v>18927</v>
      </c>
      <c r="AA30" s="7" t="n">
        <v>20339</v>
      </c>
      <c r="AB30" s="7" t="n">
        <v>19821</v>
      </c>
      <c r="AC30" s="7" t="n">
        <v>18432</v>
      </c>
      <c r="AD30" s="7" t="n">
        <v>20033</v>
      </c>
      <c r="AE30" s="7" t="n">
        <v>20457</v>
      </c>
      <c r="AF30" s="7" t="n">
        <v>18424</v>
      </c>
      <c r="AG30" s="7" t="n">
        <v>19459</v>
      </c>
      <c r="AH30" s="7" t="n">
        <v>20864</v>
      </c>
      <c r="AI30" s="7" t="n">
        <v>24435</v>
      </c>
      <c r="AJ30" s="7" t="n">
        <v>24357</v>
      </c>
      <c r="AK30" s="7" t="n">
        <v>24065</v>
      </c>
      <c r="AL30" s="7" t="n">
        <v>28807</v>
      </c>
      <c r="AM30" s="7" t="n">
        <v>29081</v>
      </c>
      <c r="AN30" s="7" t="n">
        <v>31774</v>
      </c>
      <c r="AO30" s="7" t="n">
        <v>29607</v>
      </c>
      <c r="AP30" s="7" t="n">
        <v>30447</v>
      </c>
      <c r="AQ30" s="7" t="n">
        <v>29217</v>
      </c>
      <c r="AR30" s="7" t="n">
        <v>29159</v>
      </c>
      <c r="AS30" s="7" t="n">
        <v>27299</v>
      </c>
      <c r="AT30" s="7" t="n">
        <v>28655</v>
      </c>
      <c r="AU30" s="7" t="n">
        <v>26882</v>
      </c>
      <c r="AV30" s="7" t="n">
        <v>28081</v>
      </c>
      <c r="AW30" s="7" t="n">
        <v>27316</v>
      </c>
      <c r="AX30" s="7" t="n">
        <v>26690</v>
      </c>
      <c r="AY30" s="7" t="n">
        <v>24604</v>
      </c>
      <c r="AZ30" s="7" t="n">
        <v>21283</v>
      </c>
      <c r="BA30" s="7" t="n">
        <v>21196</v>
      </c>
      <c r="BB30" s="7" t="n">
        <v>21422</v>
      </c>
      <c r="BC30" s="7" t="n">
        <v>19822</v>
      </c>
      <c r="BD30" s="7" t="n">
        <v>18605</v>
      </c>
      <c r="BE30" s="7" t="n">
        <v>17768</v>
      </c>
      <c r="BF30" s="7" t="n">
        <v>15406</v>
      </c>
      <c r="BG30" s="7" t="n">
        <v>13076</v>
      </c>
      <c r="BH30" s="7" t="n">
        <v>15980</v>
      </c>
      <c r="BI30" s="7" t="n">
        <v>17358</v>
      </c>
      <c r="BJ30" s="7" t="n">
        <v>16883</v>
      </c>
      <c r="BK30" s="7" t="n">
        <v>16735</v>
      </c>
      <c r="BL30" s="7" t="n">
        <v>15586</v>
      </c>
      <c r="BM30" s="7" t="n">
        <v>15143</v>
      </c>
      <c r="BN30" s="7" t="n">
        <v>15800</v>
      </c>
      <c r="BO30" s="7" t="n">
        <v>16669</v>
      </c>
      <c r="BP30" s="7" t="n">
        <v>16652</v>
      </c>
      <c r="BQ30" s="7" t="n">
        <v>15453</v>
      </c>
      <c r="BR30" s="7" t="n">
        <v>16373</v>
      </c>
      <c r="BS30" s="7" t="n">
        <v>15648</v>
      </c>
      <c r="BT30" s="7" t="n">
        <v>15829</v>
      </c>
      <c r="BU30" s="7" t="n">
        <v>14839</v>
      </c>
      <c r="BV30" s="7" t="n">
        <v>13472</v>
      </c>
      <c r="BW30" s="7" t="n">
        <v>15355</v>
      </c>
      <c r="BX30" s="7" t="n">
        <v>15272</v>
      </c>
      <c r="BY30" s="7" t="n">
        <v>17280</v>
      </c>
      <c r="BZ30" s="7" t="n">
        <v>17573</v>
      </c>
      <c r="CA30" s="7" t="n">
        <v>15843</v>
      </c>
      <c r="CB30" s="7" t="n">
        <v>15772</v>
      </c>
      <c r="CC30" s="7" t="n">
        <v>15504</v>
      </c>
      <c r="CD30" s="7" t="n">
        <v>14384</v>
      </c>
      <c r="CE30" s="7" t="n">
        <v>14359</v>
      </c>
      <c r="CF30" s="7" t="n">
        <v>14117</v>
      </c>
      <c r="CG30" s="7" t="n">
        <v>14053</v>
      </c>
      <c r="CH30" s="7" t="n">
        <v>13277</v>
      </c>
      <c r="CI30" s="7" t="n">
        <v>13289</v>
      </c>
      <c r="CJ30" s="7" t="n">
        <v>13047</v>
      </c>
      <c r="CK30" s="7" t="n">
        <v>12780</v>
      </c>
      <c r="CL30" s="7" t="n">
        <v>12195</v>
      </c>
      <c r="CM30" s="7" t="n">
        <v>12296</v>
      </c>
      <c r="CN30" s="7" t="n">
        <v>12121</v>
      </c>
      <c r="CO30" s="7" t="n">
        <v>11639</v>
      </c>
      <c r="CP30" s="7" t="n">
        <v>11713</v>
      </c>
      <c r="CQ30" s="7" t="n">
        <v>11416</v>
      </c>
      <c r="CR30" s="7" t="n">
        <v>11280</v>
      </c>
      <c r="CS30" s="7" t="n">
        <v>11057</v>
      </c>
      <c r="CT30" s="7" t="n">
        <v>10526</v>
      </c>
      <c r="CU30" s="7" t="n">
        <v>10711</v>
      </c>
      <c r="CV30" s="7" t="n">
        <v>9907</v>
      </c>
      <c r="CW30" s="7" t="n">
        <v>10624</v>
      </c>
      <c r="CX30" s="7" t="n">
        <v>10550</v>
      </c>
      <c r="CY30" s="7" t="n">
        <v>10414</v>
      </c>
      <c r="CZ30" s="7" t="n">
        <v>9613</v>
      </c>
      <c r="DA30" s="7" t="n">
        <v>9378</v>
      </c>
      <c r="DB30" s="7" t="n">
        <v>9143</v>
      </c>
      <c r="DC30" s="7" t="n">
        <v>8796</v>
      </c>
      <c r="DD30" s="7" t="n">
        <v>8226</v>
      </c>
      <c r="DE30" s="7" t="n">
        <v>8528</v>
      </c>
      <c r="DF30" s="7" t="n">
        <v>9737</v>
      </c>
      <c r="DG30" s="7" t="n">
        <v>10095</v>
      </c>
      <c r="DH30" s="7" t="n">
        <v>9793</v>
      </c>
      <c r="DI30" s="7" t="n">
        <v>9479</v>
      </c>
      <c r="DJ30" s="7" t="n">
        <v>10274</v>
      </c>
      <c r="DK30" s="7" t="n">
        <v>11516</v>
      </c>
      <c r="DL30" s="7" t="n">
        <v>11389</v>
      </c>
      <c r="DM30" s="7" t="n">
        <v>10933</v>
      </c>
      <c r="DN30" s="7" t="n">
        <v>10635</v>
      </c>
      <c r="DO30" s="7" t="n">
        <v>10923</v>
      </c>
      <c r="DP30" s="7" t="n">
        <v>10774</v>
      </c>
      <c r="DQ30" s="7" t="n">
        <v>9772</v>
      </c>
      <c r="DR30" s="7" t="n">
        <v>10000</v>
      </c>
    </row>
    <row r="31">
      <c r="A31" s="4" t="inlineStr">
        <is>
          <t>C0000198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22924</v>
      </c>
      <c r="C34" s="7" t="n">
        <v>24963</v>
      </c>
      <c r="D34" s="7" t="n">
        <v>22236</v>
      </c>
      <c r="E34" s="7" t="n">
        <v>22776</v>
      </c>
      <c r="F34" s="7" t="n">
        <v>22334</v>
      </c>
      <c r="G34" s="7" t="n">
        <v>21646</v>
      </c>
      <c r="H34" s="7" t="n">
        <v>21302</v>
      </c>
      <c r="I34" s="7" t="n">
        <v>20983</v>
      </c>
      <c r="J34" s="7" t="n">
        <v>19852</v>
      </c>
      <c r="K34" s="7" t="n">
        <v>21302</v>
      </c>
      <c r="L34" s="7" t="n">
        <v>21130</v>
      </c>
      <c r="M34" s="7" t="n">
        <v>19189</v>
      </c>
      <c r="N34" s="7" t="n">
        <v>19312</v>
      </c>
      <c r="O34" s="7" t="n">
        <v>17936</v>
      </c>
      <c r="P34" s="7" t="n">
        <v>16142</v>
      </c>
      <c r="Q34" s="7" t="n">
        <v>17813</v>
      </c>
      <c r="R34" s="7" t="n">
        <v>19140</v>
      </c>
      <c r="S34" s="7" t="n">
        <v>20491</v>
      </c>
      <c r="T34" s="7" t="n">
        <v>20221</v>
      </c>
      <c r="U34" s="7" t="n">
        <v>18698</v>
      </c>
      <c r="V34" s="7" t="n">
        <v>18992</v>
      </c>
      <c r="W34" s="7" t="n">
        <v>19533</v>
      </c>
      <c r="X34" s="7" t="n">
        <v>20024</v>
      </c>
      <c r="Y34" s="7" t="n">
        <v>19951</v>
      </c>
      <c r="Z34" s="7" t="n">
        <v>18550</v>
      </c>
      <c r="AA34" s="7" t="n">
        <v>19926</v>
      </c>
      <c r="AB34" s="7" t="n">
        <v>19435</v>
      </c>
      <c r="AC34" s="7" t="n">
        <v>18083</v>
      </c>
      <c r="AD34" s="7" t="n">
        <v>19631</v>
      </c>
      <c r="AE34" s="7" t="n">
        <v>20049</v>
      </c>
      <c r="AF34" s="7" t="n">
        <v>18072</v>
      </c>
      <c r="AG34" s="7" t="n">
        <v>19100</v>
      </c>
      <c r="AH34" s="7" t="n">
        <v>20470</v>
      </c>
      <c r="AI34" s="7" t="n">
        <v>23996</v>
      </c>
      <c r="AJ34" s="7" t="n">
        <v>23915</v>
      </c>
      <c r="AK34" s="7" t="n">
        <v>23633</v>
      </c>
      <c r="AL34" s="7" t="n">
        <v>28287</v>
      </c>
      <c r="AM34" s="7" t="n">
        <v>28569</v>
      </c>
      <c r="AN34" s="7" t="n">
        <v>31208</v>
      </c>
      <c r="AO34" s="7" t="n">
        <v>29093</v>
      </c>
      <c r="AP34" s="7" t="n">
        <v>29939</v>
      </c>
      <c r="AQ34" s="7" t="n">
        <v>28730</v>
      </c>
      <c r="AR34" s="7" t="n">
        <v>28689</v>
      </c>
      <c r="AS34" s="7" t="n">
        <v>26868</v>
      </c>
      <c r="AT34" s="7" t="n">
        <v>28189</v>
      </c>
      <c r="AU34" s="7" t="n">
        <v>26458</v>
      </c>
      <c r="AV34" s="7" t="n">
        <v>27636</v>
      </c>
      <c r="AW34" s="7" t="n">
        <v>26886</v>
      </c>
      <c r="AX34" s="7" t="n">
        <v>26279</v>
      </c>
      <c r="AY34" s="7" t="n">
        <v>24244</v>
      </c>
      <c r="AZ34" s="7" t="n">
        <v>20977</v>
      </c>
      <c r="BA34" s="7" t="n">
        <v>20888</v>
      </c>
      <c r="BB34" s="7" t="n">
        <v>21102</v>
      </c>
      <c r="BC34" s="7" t="n">
        <v>19549</v>
      </c>
      <c r="BD34" s="7" t="n">
        <v>18353</v>
      </c>
      <c r="BE34" s="7" t="n">
        <v>17529</v>
      </c>
      <c r="BF34" s="7" t="n">
        <v>15193</v>
      </c>
      <c r="BG34" s="7" t="n">
        <v>12907</v>
      </c>
      <c r="BH34" s="7" t="n">
        <v>15764</v>
      </c>
      <c r="BI34" s="7" t="n">
        <v>17126</v>
      </c>
      <c r="BJ34" s="7" t="n">
        <v>16655</v>
      </c>
      <c r="BK34" s="7" t="n">
        <v>16521</v>
      </c>
      <c r="BL34" s="7" t="n">
        <v>15395</v>
      </c>
      <c r="BM34" s="7" t="n">
        <v>14958</v>
      </c>
      <c r="BN34" s="7" t="n">
        <v>15613</v>
      </c>
      <c r="BO34" s="7" t="n">
        <v>16470</v>
      </c>
      <c r="BP34" s="7" t="n">
        <v>16468</v>
      </c>
      <c r="BQ34" s="7" t="n">
        <v>15275</v>
      </c>
      <c r="BR34" s="7" t="n">
        <v>16198</v>
      </c>
      <c r="BS34" s="7" t="n">
        <v>15474</v>
      </c>
      <c r="BT34" s="7" t="n">
        <v>15658</v>
      </c>
      <c r="BU34" s="7" t="n">
        <v>14678</v>
      </c>
      <c r="BV34" s="7" t="n">
        <v>13342</v>
      </c>
      <c r="BW34" s="7" t="n">
        <v>15204</v>
      </c>
      <c r="BX34" s="7" t="n">
        <v>15119</v>
      </c>
      <c r="BY34" s="7" t="n">
        <v>17108</v>
      </c>
      <c r="BZ34" s="7" t="n">
        <v>17406</v>
      </c>
      <c r="CA34" s="7" t="n">
        <v>15701</v>
      </c>
      <c r="CB34" s="7" t="n">
        <v>15628</v>
      </c>
      <c r="CC34" s="7" t="n">
        <v>15369</v>
      </c>
      <c r="CD34" s="7" t="n">
        <v>14257</v>
      </c>
      <c r="CE34" s="7" t="n">
        <v>14231</v>
      </c>
      <c r="CF34" s="7" t="n">
        <v>13998</v>
      </c>
      <c r="CG34" s="7" t="n">
        <v>13933</v>
      </c>
      <c r="CH34" s="7" t="n">
        <v>13170</v>
      </c>
      <c r="CI34" s="7" t="n">
        <v>13196</v>
      </c>
      <c r="CJ34" s="7" t="n">
        <v>12950</v>
      </c>
      <c r="CK34" s="7" t="n">
        <v>12691</v>
      </c>
      <c r="CL34" s="7" t="n">
        <v>12109</v>
      </c>
      <c r="CM34" s="7" t="n">
        <v>12213</v>
      </c>
      <c r="CN34" s="7" t="n">
        <v>12047</v>
      </c>
      <c r="CO34" s="7" t="n">
        <v>11557</v>
      </c>
      <c r="CP34" s="7" t="n">
        <v>11632</v>
      </c>
      <c r="CQ34" s="7" t="n">
        <v>11343</v>
      </c>
      <c r="CR34" s="7" t="n">
        <v>11218</v>
      </c>
      <c r="CS34" s="7" t="n">
        <v>10992</v>
      </c>
      <c r="CT34" s="7" t="n">
        <v>10464</v>
      </c>
      <c r="CU34" s="7" t="n">
        <v>10653</v>
      </c>
      <c r="CV34" s="7" t="n">
        <v>9861</v>
      </c>
      <c r="CW34" s="7" t="n">
        <v>10577</v>
      </c>
      <c r="CX34" s="7" t="n">
        <v>10502</v>
      </c>
      <c r="CY34" s="7" t="n">
        <v>10364</v>
      </c>
      <c r="CZ34" s="7" t="n">
        <v>9564</v>
      </c>
      <c r="DA34" s="7" t="n">
        <v>9349</v>
      </c>
      <c r="DB34" s="7" t="n">
        <v>9110</v>
      </c>
      <c r="DC34" s="7" t="n">
        <v>8770</v>
      </c>
      <c r="DD34" s="7" t="n">
        <v>8203</v>
      </c>
      <c r="DE34" s="7" t="n">
        <v>8509</v>
      </c>
      <c r="DF34" s="7" t="n">
        <v>9712</v>
      </c>
      <c r="DG34" s="7" t="n">
        <v>10064</v>
      </c>
      <c r="DH34" s="7" t="n">
        <v>9769</v>
      </c>
      <c r="DI34" s="7" t="n">
        <v>9462</v>
      </c>
      <c r="DJ34" s="7" t="n">
        <v>10256</v>
      </c>
      <c r="DK34" s="7" t="n">
        <v>11493</v>
      </c>
      <c r="DL34" s="7" t="n">
        <v>11365</v>
      </c>
      <c r="DM34" s="7" t="n">
        <v>10914</v>
      </c>
      <c r="DN34" s="7" t="n">
        <v>10622</v>
      </c>
      <c r="DO34" s="7" t="n">
        <v>10914</v>
      </c>
      <c r="DP34" s="7" t="n">
        <v>10763</v>
      </c>
      <c r="DQ34" s="7" t="n">
        <v>9759</v>
      </c>
      <c r="DR34" s="7" t="n">
        <v>10000</v>
      </c>
    </row>
    <row r="35">
      <c r="A35" s="4" t="inlineStr">
        <is>
          <t>ALLSPRING Index: Russell 3000® Growth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Russell 3000&amp;lt;sup style="box-sizing: border-box; color: rgb(0, 0, 0); display: inline; flex-wrap: nowrap; font-size: 12px; font-weight: 700; grid-area: auto; line-height: 0px; margin: 0px; overflow: visible; position: relative; text-align: center;"&gt;®&amp;lt;/sup&gt; Growth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44959</v>
      </c>
      <c r="C38" s="7" t="n">
        <v>44759</v>
      </c>
      <c r="D38" s="7" t="n">
        <v>41928</v>
      </c>
      <c r="E38" s="7" t="n">
        <v>42087</v>
      </c>
      <c r="F38" s="7" t="n">
        <v>40956</v>
      </c>
      <c r="G38" s="7" t="n">
        <v>40180</v>
      </c>
      <c r="H38" s="7" t="n">
        <v>40696</v>
      </c>
      <c r="I38" s="7" t="n">
        <v>38239</v>
      </c>
      <c r="J38" s="7" t="n">
        <v>36089</v>
      </c>
      <c r="K38" s="7" t="n">
        <v>37753</v>
      </c>
      <c r="L38" s="7" t="n">
        <v>37082</v>
      </c>
      <c r="M38" s="7" t="n">
        <v>34694</v>
      </c>
      <c r="N38" s="7" t="n">
        <v>33942</v>
      </c>
      <c r="O38" s="7" t="n">
        <v>32397</v>
      </c>
      <c r="P38" s="7" t="n">
        <v>29234</v>
      </c>
      <c r="Q38" s="7" t="n">
        <v>29750</v>
      </c>
      <c r="R38" s="7" t="n">
        <v>31480</v>
      </c>
      <c r="S38" s="7" t="n">
        <v>31837</v>
      </c>
      <c r="T38" s="7" t="n">
        <v>30780</v>
      </c>
      <c r="U38" s="7" t="n">
        <v>28789</v>
      </c>
      <c r="V38" s="7" t="n">
        <v>27602</v>
      </c>
      <c r="W38" s="7" t="n">
        <v>27366</v>
      </c>
      <c r="X38" s="7" t="n">
        <v>25757</v>
      </c>
      <c r="Y38" s="7" t="n">
        <v>26065</v>
      </c>
      <c r="Z38" s="7" t="n">
        <v>24037</v>
      </c>
      <c r="AA38" s="7" t="n">
        <v>26008</v>
      </c>
      <c r="AB38" s="7" t="n">
        <v>24919</v>
      </c>
      <c r="AC38" s="7" t="n">
        <v>23493</v>
      </c>
      <c r="AD38" s="7" t="n">
        <v>26010</v>
      </c>
      <c r="AE38" s="7" t="n">
        <v>27219</v>
      </c>
      <c r="AF38" s="7" t="n">
        <v>24312</v>
      </c>
      <c r="AG38" s="7" t="n">
        <v>26375</v>
      </c>
      <c r="AH38" s="7" t="n">
        <v>26996</v>
      </c>
      <c r="AI38" s="7" t="n">
        <v>30708</v>
      </c>
      <c r="AJ38" s="7" t="n">
        <v>29609</v>
      </c>
      <c r="AK38" s="7" t="n">
        <v>30839</v>
      </c>
      <c r="AL38" s="7" t="n">
        <v>33839</v>
      </c>
      <c r="AM38" s="7" t="n">
        <v>33170</v>
      </c>
      <c r="AN38" s="7" t="n">
        <v>33081</v>
      </c>
      <c r="AO38" s="7" t="n">
        <v>30516</v>
      </c>
      <c r="AP38" s="7" t="n">
        <v>32288</v>
      </c>
      <c r="AQ38" s="7" t="n">
        <v>31161</v>
      </c>
      <c r="AR38" s="7" t="n">
        <v>30305</v>
      </c>
      <c r="AS38" s="7" t="n">
        <v>28545</v>
      </c>
      <c r="AT38" s="7" t="n">
        <v>28974</v>
      </c>
      <c r="AU38" s="7" t="n">
        <v>27209</v>
      </c>
      <c r="AV38" s="7" t="n">
        <v>26842</v>
      </c>
      <c r="AW38" s="7" t="n">
        <v>26787</v>
      </c>
      <c r="AX38" s="7" t="n">
        <v>26888</v>
      </c>
      <c r="AY38" s="7" t="n">
        <v>25635</v>
      </c>
      <c r="AZ38" s="7" t="n">
        <v>23164</v>
      </c>
      <c r="BA38" s="7" t="n">
        <v>23920</v>
      </c>
      <c r="BB38" s="7" t="n">
        <v>25067</v>
      </c>
      <c r="BC38" s="7" t="n">
        <v>22773</v>
      </c>
      <c r="BD38" s="7" t="n">
        <v>21195</v>
      </c>
      <c r="BE38" s="7" t="n">
        <v>20316</v>
      </c>
      <c r="BF38" s="7" t="n">
        <v>19010</v>
      </c>
      <c r="BG38" s="7" t="n">
        <v>16559</v>
      </c>
      <c r="BH38" s="7" t="n">
        <v>18484</v>
      </c>
      <c r="BI38" s="7" t="n">
        <v>19840</v>
      </c>
      <c r="BJ38" s="7" t="n">
        <v>19447</v>
      </c>
      <c r="BK38" s="7" t="n">
        <v>18887</v>
      </c>
      <c r="BL38" s="7" t="n">
        <v>18068</v>
      </c>
      <c r="BM38" s="7" t="n">
        <v>17573</v>
      </c>
      <c r="BN38" s="7" t="n">
        <v>17580</v>
      </c>
      <c r="BO38" s="7" t="n">
        <v>17758</v>
      </c>
      <c r="BP38" s="7" t="n">
        <v>17381</v>
      </c>
      <c r="BQ38" s="7" t="n">
        <v>16255</v>
      </c>
      <c r="BR38" s="7" t="n">
        <v>17366</v>
      </c>
      <c r="BS38" s="7" t="n">
        <v>16632</v>
      </c>
      <c r="BT38" s="7" t="n">
        <v>16222</v>
      </c>
      <c r="BU38" s="7" t="n">
        <v>15629</v>
      </c>
      <c r="BV38" s="7" t="n">
        <v>14316</v>
      </c>
      <c r="BW38" s="7" t="n">
        <v>15702</v>
      </c>
      <c r="BX38" s="7" t="n">
        <v>15531</v>
      </c>
      <c r="BY38" s="7" t="n">
        <v>17110</v>
      </c>
      <c r="BZ38" s="7" t="n">
        <v>17054</v>
      </c>
      <c r="CA38" s="7" t="n">
        <v>16161</v>
      </c>
      <c r="CB38" s="7" t="n">
        <v>15714</v>
      </c>
      <c r="CC38" s="7" t="n">
        <v>15566</v>
      </c>
      <c r="CD38" s="7" t="n">
        <v>14891</v>
      </c>
      <c r="CE38" s="7" t="n">
        <v>14843</v>
      </c>
      <c r="CF38" s="7" t="n">
        <v>15213</v>
      </c>
      <c r="CG38" s="7" t="n">
        <v>15625</v>
      </c>
      <c r="CH38" s="7" t="n">
        <v>14626</v>
      </c>
      <c r="CI38" s="7" t="n">
        <v>14520</v>
      </c>
      <c r="CJ38" s="7" t="n">
        <v>14094</v>
      </c>
      <c r="CK38" s="7" t="n">
        <v>13592</v>
      </c>
      <c r="CL38" s="7" t="n">
        <v>13375</v>
      </c>
      <c r="CM38" s="7" t="n">
        <v>13154</v>
      </c>
      <c r="CN38" s="7" t="n">
        <v>12831</v>
      </c>
      <c r="CO38" s="7" t="n">
        <v>12831</v>
      </c>
      <c r="CP38" s="7" t="n">
        <v>12537</v>
      </c>
      <c r="CQ38" s="7" t="n">
        <v>12261</v>
      </c>
      <c r="CR38" s="7" t="n">
        <v>12120</v>
      </c>
      <c r="CS38" s="7" t="n">
        <v>11651</v>
      </c>
      <c r="CT38" s="7" t="n">
        <v>11286</v>
      </c>
      <c r="CU38" s="7" t="n">
        <v>11147</v>
      </c>
      <c r="CV38" s="7" t="n">
        <v>10858</v>
      </c>
      <c r="CW38" s="7" t="n">
        <v>11152</v>
      </c>
      <c r="CX38" s="7" t="n">
        <v>11103</v>
      </c>
      <c r="CY38" s="7" t="n">
        <v>11145</v>
      </c>
      <c r="CZ38" s="7" t="n">
        <v>10629</v>
      </c>
      <c r="DA38" s="7" t="n">
        <v>10672</v>
      </c>
      <c r="DB38" s="7" t="n">
        <v>10463</v>
      </c>
      <c r="DC38" s="7" t="n">
        <v>10545</v>
      </c>
      <c r="DD38" s="7" t="n">
        <v>9873</v>
      </c>
      <c r="DE38" s="7" t="n">
        <v>9881</v>
      </c>
      <c r="DF38" s="7" t="n">
        <v>10509</v>
      </c>
      <c r="DG38" s="7" t="n">
        <v>10693</v>
      </c>
      <c r="DH38" s="7" t="n">
        <v>10637</v>
      </c>
      <c r="DI38" s="7" t="n">
        <v>9814</v>
      </c>
      <c r="DJ38" s="7" t="n">
        <v>10094</v>
      </c>
      <c r="DK38" s="7" t="n">
        <v>10761</v>
      </c>
      <c r="DL38" s="7" t="n">
        <v>10433</v>
      </c>
      <c r="DM38" s="7" t="n">
        <v>10594</v>
      </c>
      <c r="DN38" s="7" t="n">
        <v>10429</v>
      </c>
      <c r="DO38" s="7" t="n">
        <v>10405</v>
      </c>
      <c r="DP38" s="7" t="n">
        <v>10501</v>
      </c>
      <c r="DQ38" s="7" t="n">
        <v>9841</v>
      </c>
      <c r="DR38" s="7" t="n">
        <v>10000</v>
      </c>
    </row>
    <row r="39">
      <c r="A39" s="4" t="inlineStr">
        <is>
          <t>ALLSPRING Index: Russell 3000® Growth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Russell 3000&amp;lt;sup style="box-sizing: border-box; color: rgb(0, 0, 0); display: inline; flex-wrap: nowrap; font-size: 12px; font-weight: 700; grid-area: auto; line-height: 0px; margin: 0px; overflow: visible; position: relative; text-align: center;"&gt;®&amp;lt;/sup&gt; Growth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44959</v>
      </c>
      <c r="C42" s="7" t="n">
        <v>44759</v>
      </c>
      <c r="D42" s="7" t="n">
        <v>41928</v>
      </c>
      <c r="E42" s="7" t="n">
        <v>42087</v>
      </c>
      <c r="F42" s="7" t="n">
        <v>40956</v>
      </c>
      <c r="G42" s="7" t="n">
        <v>40180</v>
      </c>
      <c r="H42" s="7" t="n">
        <v>40696</v>
      </c>
      <c r="I42" s="7" t="n">
        <v>38239</v>
      </c>
      <c r="J42" s="7" t="n">
        <v>36089</v>
      </c>
      <c r="K42" s="7" t="n">
        <v>37753</v>
      </c>
      <c r="L42" s="7" t="n">
        <v>37082</v>
      </c>
      <c r="M42" s="7" t="n">
        <v>34694</v>
      </c>
      <c r="N42" s="7" t="n">
        <v>33942</v>
      </c>
      <c r="O42" s="7" t="n">
        <v>32397</v>
      </c>
      <c r="P42" s="7" t="n">
        <v>29234</v>
      </c>
      <c r="Q42" s="7" t="n">
        <v>29750</v>
      </c>
      <c r="R42" s="7" t="n">
        <v>31480</v>
      </c>
      <c r="S42" s="7" t="n">
        <v>31837</v>
      </c>
      <c r="T42" s="7" t="n">
        <v>30780</v>
      </c>
      <c r="U42" s="7" t="n">
        <v>28789</v>
      </c>
      <c r="V42" s="7" t="n">
        <v>27602</v>
      </c>
      <c r="W42" s="7" t="n">
        <v>27366</v>
      </c>
      <c r="X42" s="7" t="n">
        <v>25757</v>
      </c>
      <c r="Y42" s="7" t="n">
        <v>26065</v>
      </c>
      <c r="Z42" s="7" t="n">
        <v>24037</v>
      </c>
      <c r="AA42" s="7" t="n">
        <v>26008</v>
      </c>
      <c r="AB42" s="7" t="n">
        <v>24919</v>
      </c>
      <c r="AC42" s="7" t="n">
        <v>23493</v>
      </c>
      <c r="AD42" s="7" t="n">
        <v>26010</v>
      </c>
      <c r="AE42" s="7" t="n">
        <v>27219</v>
      </c>
      <c r="AF42" s="7" t="n">
        <v>24312</v>
      </c>
      <c r="AG42" s="7" t="n">
        <v>26375</v>
      </c>
      <c r="AH42" s="7" t="n">
        <v>26996</v>
      </c>
      <c r="AI42" s="7" t="n">
        <v>30708</v>
      </c>
      <c r="AJ42" s="7" t="n">
        <v>29609</v>
      </c>
      <c r="AK42" s="7" t="n">
        <v>30839</v>
      </c>
      <c r="AL42" s="7" t="n">
        <v>33839</v>
      </c>
      <c r="AM42" s="7" t="n">
        <v>33170</v>
      </c>
      <c r="AN42" s="7" t="n">
        <v>33081</v>
      </c>
      <c r="AO42" s="7" t="n">
        <v>30516</v>
      </c>
      <c r="AP42" s="7" t="n">
        <v>32288</v>
      </c>
      <c r="AQ42" s="7" t="n">
        <v>31161</v>
      </c>
      <c r="AR42" s="7" t="n">
        <v>30305</v>
      </c>
      <c r="AS42" s="7" t="n">
        <v>28545</v>
      </c>
      <c r="AT42" s="7" t="n">
        <v>28974</v>
      </c>
      <c r="AU42" s="7" t="n">
        <v>27209</v>
      </c>
      <c r="AV42" s="7" t="n">
        <v>26842</v>
      </c>
      <c r="AW42" s="7" t="n">
        <v>26787</v>
      </c>
      <c r="AX42" s="7" t="n">
        <v>26888</v>
      </c>
      <c r="AY42" s="7" t="n">
        <v>25635</v>
      </c>
      <c r="AZ42" s="7" t="n">
        <v>23164</v>
      </c>
      <c r="BA42" s="7" t="n">
        <v>23920</v>
      </c>
      <c r="BB42" s="7" t="n">
        <v>25067</v>
      </c>
      <c r="BC42" s="7" t="n">
        <v>22773</v>
      </c>
      <c r="BD42" s="7" t="n">
        <v>21195</v>
      </c>
      <c r="BE42" s="7" t="n">
        <v>20316</v>
      </c>
      <c r="BF42" s="7" t="n">
        <v>19010</v>
      </c>
      <c r="BG42" s="7" t="n">
        <v>16559</v>
      </c>
      <c r="BH42" s="7" t="n">
        <v>18484</v>
      </c>
      <c r="BI42" s="7" t="n">
        <v>19840</v>
      </c>
      <c r="BJ42" s="7" t="n">
        <v>19447</v>
      </c>
      <c r="BK42" s="7" t="n">
        <v>18887</v>
      </c>
      <c r="BL42" s="7" t="n">
        <v>18068</v>
      </c>
      <c r="BM42" s="7" t="n">
        <v>17573</v>
      </c>
      <c r="BN42" s="7" t="n">
        <v>17580</v>
      </c>
      <c r="BO42" s="7" t="n">
        <v>17758</v>
      </c>
      <c r="BP42" s="7" t="n">
        <v>17381</v>
      </c>
      <c r="BQ42" s="7" t="n">
        <v>16255</v>
      </c>
      <c r="BR42" s="7" t="n">
        <v>17366</v>
      </c>
      <c r="BS42" s="7" t="n">
        <v>16632</v>
      </c>
      <c r="BT42" s="7" t="n">
        <v>16222</v>
      </c>
      <c r="BU42" s="7" t="n">
        <v>15629</v>
      </c>
      <c r="BV42" s="7" t="n">
        <v>14316</v>
      </c>
      <c r="BW42" s="7" t="n">
        <v>15702</v>
      </c>
      <c r="BX42" s="7" t="n">
        <v>15531</v>
      </c>
      <c r="BY42" s="7" t="n">
        <v>17110</v>
      </c>
      <c r="BZ42" s="7" t="n">
        <v>17054</v>
      </c>
      <c r="CA42" s="7" t="n">
        <v>16161</v>
      </c>
      <c r="CB42" s="7" t="n">
        <v>15714</v>
      </c>
      <c r="CC42" s="7" t="n">
        <v>15566</v>
      </c>
      <c r="CD42" s="7" t="n">
        <v>14891</v>
      </c>
      <c r="CE42" s="7" t="n">
        <v>14843</v>
      </c>
      <c r="CF42" s="7" t="n">
        <v>15213</v>
      </c>
      <c r="CG42" s="7" t="n">
        <v>15625</v>
      </c>
      <c r="CH42" s="7" t="n">
        <v>14626</v>
      </c>
      <c r="CI42" s="7" t="n">
        <v>14520</v>
      </c>
      <c r="CJ42" s="7" t="n">
        <v>14094</v>
      </c>
      <c r="CK42" s="7" t="n">
        <v>13592</v>
      </c>
      <c r="CL42" s="7" t="n">
        <v>13375</v>
      </c>
      <c r="CM42" s="7" t="n">
        <v>13154</v>
      </c>
      <c r="CN42" s="7" t="n">
        <v>12831</v>
      </c>
      <c r="CO42" s="7" t="n">
        <v>12831</v>
      </c>
      <c r="CP42" s="7" t="n">
        <v>12537</v>
      </c>
      <c r="CQ42" s="7" t="n">
        <v>12261</v>
      </c>
      <c r="CR42" s="7" t="n">
        <v>12120</v>
      </c>
      <c r="CS42" s="7" t="n">
        <v>11651</v>
      </c>
      <c r="CT42" s="7" t="n">
        <v>11286</v>
      </c>
      <c r="CU42" s="7" t="n">
        <v>11147</v>
      </c>
      <c r="CV42" s="7" t="n">
        <v>10858</v>
      </c>
      <c r="CW42" s="7" t="n">
        <v>11152</v>
      </c>
      <c r="CX42" s="7" t="n">
        <v>11103</v>
      </c>
      <c r="CY42" s="7" t="n">
        <v>11145</v>
      </c>
      <c r="CZ42" s="7" t="n">
        <v>10629</v>
      </c>
      <c r="DA42" s="7" t="n">
        <v>10672</v>
      </c>
      <c r="DB42" s="7" t="n">
        <v>10463</v>
      </c>
      <c r="DC42" s="7" t="n">
        <v>10545</v>
      </c>
      <c r="DD42" s="7" t="n">
        <v>9873</v>
      </c>
      <c r="DE42" s="7" t="n">
        <v>9881</v>
      </c>
      <c r="DF42" s="7" t="n">
        <v>10509</v>
      </c>
      <c r="DG42" s="7" t="n">
        <v>10693</v>
      </c>
      <c r="DH42" s="7" t="n">
        <v>10637</v>
      </c>
      <c r="DI42" s="7" t="n">
        <v>9814</v>
      </c>
      <c r="DJ42" s="7" t="n">
        <v>10094</v>
      </c>
      <c r="DK42" s="7" t="n">
        <v>10761</v>
      </c>
      <c r="DL42" s="7" t="n">
        <v>10433</v>
      </c>
      <c r="DM42" s="7" t="n">
        <v>10594</v>
      </c>
      <c r="DN42" s="7" t="n">
        <v>10429</v>
      </c>
      <c r="DO42" s="7" t="n">
        <v>10405</v>
      </c>
      <c r="DP42" s="7" t="n">
        <v>10501</v>
      </c>
      <c r="DQ42" s="7" t="n">
        <v>9841</v>
      </c>
      <c r="DR42" s="7" t="n">
        <v>10000</v>
      </c>
    </row>
    <row r="43">
      <c r="A43" s="4" t="inlineStr">
        <is>
          <t>ALLSPRING Index: Russell 2500™ Growth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Russell 2500™ Growth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4677</v>
      </c>
      <c r="C46" s="7" t="n">
        <v>26891</v>
      </c>
      <c r="D46" s="7" t="n">
        <v>24032</v>
      </c>
      <c r="E46" s="7" t="n">
        <v>24092</v>
      </c>
      <c r="F46" s="7" t="n">
        <v>23705</v>
      </c>
      <c r="G46" s="7" t="n">
        <v>23890</v>
      </c>
      <c r="H46" s="7" t="n">
        <v>22518</v>
      </c>
      <c r="I46" s="7" t="n">
        <v>22640</v>
      </c>
      <c r="J46" s="7" t="n">
        <v>21757</v>
      </c>
      <c r="K46" s="7" t="n">
        <v>23509</v>
      </c>
      <c r="L46" s="7" t="n">
        <v>22892</v>
      </c>
      <c r="M46" s="7" t="n">
        <v>21176</v>
      </c>
      <c r="N46" s="7" t="n">
        <v>21666</v>
      </c>
      <c r="O46" s="7" t="n">
        <v>19494</v>
      </c>
      <c r="P46" s="7" t="n">
        <v>17907</v>
      </c>
      <c r="Q46" s="7" t="n">
        <v>19242</v>
      </c>
      <c r="R46" s="7" t="n">
        <v>20475</v>
      </c>
      <c r="S46" s="7" t="n">
        <v>21344</v>
      </c>
      <c r="T46" s="7" t="n">
        <v>20655</v>
      </c>
      <c r="U46" s="7" t="n">
        <v>19143</v>
      </c>
      <c r="V46" s="7" t="n">
        <v>19164</v>
      </c>
      <c r="W46" s="7" t="n">
        <v>19409</v>
      </c>
      <c r="X46" s="7" t="n">
        <v>19724</v>
      </c>
      <c r="Y46" s="7" t="n">
        <v>20041</v>
      </c>
      <c r="Z46" s="7" t="n">
        <v>18217</v>
      </c>
      <c r="AA46" s="7" t="n">
        <v>19370</v>
      </c>
      <c r="AB46" s="7" t="n">
        <v>18810</v>
      </c>
      <c r="AC46" s="7" t="n">
        <v>17397</v>
      </c>
      <c r="AD46" s="7" t="n">
        <v>19036</v>
      </c>
      <c r="AE46" s="7" t="n">
        <v>19405</v>
      </c>
      <c r="AF46" s="7" t="n">
        <v>17418</v>
      </c>
      <c r="AG46" s="7" t="n">
        <v>18713</v>
      </c>
      <c r="AH46" s="7" t="n">
        <v>19178</v>
      </c>
      <c r="AI46" s="7" t="n">
        <v>21651</v>
      </c>
      <c r="AJ46" s="7" t="n">
        <v>21496</v>
      </c>
      <c r="AK46" s="7" t="n">
        <v>21431</v>
      </c>
      <c r="AL46" s="7" t="n">
        <v>24688</v>
      </c>
      <c r="AM46" s="7" t="n">
        <v>24568</v>
      </c>
      <c r="AN46" s="7" t="n">
        <v>25903</v>
      </c>
      <c r="AO46" s="7" t="n">
        <v>24639</v>
      </c>
      <c r="AP46" s="7" t="n">
        <v>25614</v>
      </c>
      <c r="AQ46" s="7" t="n">
        <v>24989</v>
      </c>
      <c r="AR46" s="7" t="n">
        <v>25541</v>
      </c>
      <c r="AS46" s="7" t="n">
        <v>24241</v>
      </c>
      <c r="AT46" s="7" t="n">
        <v>24934</v>
      </c>
      <c r="AU46" s="7" t="n">
        <v>24087</v>
      </c>
      <c r="AV46" s="7" t="n">
        <v>24919</v>
      </c>
      <c r="AW46" s="7" t="n">
        <v>24160</v>
      </c>
      <c r="AX46" s="7" t="n">
        <v>23503</v>
      </c>
      <c r="AY46" s="7" t="n">
        <v>21641</v>
      </c>
      <c r="AZ46" s="7" t="n">
        <v>18890</v>
      </c>
      <c r="BA46" s="7" t="n">
        <v>18669</v>
      </c>
      <c r="BB46" s="7" t="n">
        <v>18814</v>
      </c>
      <c r="BC46" s="7" t="n">
        <v>18004</v>
      </c>
      <c r="BD46" s="7" t="n">
        <v>17069</v>
      </c>
      <c r="BE46" s="7" t="n">
        <v>16463</v>
      </c>
      <c r="BF46" s="7" t="n">
        <v>14907</v>
      </c>
      <c r="BG46" s="7" t="n">
        <v>12847</v>
      </c>
      <c r="BH46" s="7" t="n">
        <v>15614</v>
      </c>
      <c r="BI46" s="7" t="n">
        <v>16750</v>
      </c>
      <c r="BJ46" s="7" t="n">
        <v>16732</v>
      </c>
      <c r="BK46" s="7" t="n">
        <v>16578</v>
      </c>
      <c r="BL46" s="7" t="n">
        <v>15521</v>
      </c>
      <c r="BM46" s="7" t="n">
        <v>15132</v>
      </c>
      <c r="BN46" s="7" t="n">
        <v>15422</v>
      </c>
      <c r="BO46" s="7" t="n">
        <v>15873</v>
      </c>
      <c r="BP46" s="7" t="n">
        <v>15629</v>
      </c>
      <c r="BQ46" s="7" t="n">
        <v>14501</v>
      </c>
      <c r="BR46" s="7" t="n">
        <v>15533</v>
      </c>
      <c r="BS46" s="7" t="n">
        <v>15008</v>
      </c>
      <c r="BT46" s="7" t="n">
        <v>15045</v>
      </c>
      <c r="BU46" s="7" t="n">
        <v>14115</v>
      </c>
      <c r="BV46" s="7" t="n">
        <v>12613</v>
      </c>
      <c r="BW46" s="7" t="n">
        <v>14148</v>
      </c>
      <c r="BX46" s="7" t="n">
        <v>13886</v>
      </c>
      <c r="BY46" s="7" t="n">
        <v>15782</v>
      </c>
      <c r="BZ46" s="7" t="n">
        <v>16016</v>
      </c>
      <c r="CA46" s="7" t="n">
        <v>15002</v>
      </c>
      <c r="CB46" s="7" t="n">
        <v>14726</v>
      </c>
      <c r="CC46" s="7" t="n">
        <v>14604</v>
      </c>
      <c r="CD46" s="7" t="n">
        <v>13866</v>
      </c>
      <c r="CE46" s="7" t="n">
        <v>13955</v>
      </c>
      <c r="CF46" s="7" t="n">
        <v>13842</v>
      </c>
      <c r="CG46" s="7" t="n">
        <v>14311</v>
      </c>
      <c r="CH46" s="7" t="n">
        <v>13631</v>
      </c>
      <c r="CI46" s="7" t="n">
        <v>13594</v>
      </c>
      <c r="CJ46" s="7" t="n">
        <v>13160</v>
      </c>
      <c r="CK46" s="7" t="n">
        <v>12817</v>
      </c>
      <c r="CL46" s="7" t="n">
        <v>12302</v>
      </c>
      <c r="CM46" s="7" t="n">
        <v>12278</v>
      </c>
      <c r="CN46" s="7" t="n">
        <v>12117</v>
      </c>
      <c r="CO46" s="7" t="n">
        <v>11847</v>
      </c>
      <c r="CP46" s="7" t="n">
        <v>11842</v>
      </c>
      <c r="CQ46" s="7" t="n">
        <v>11637</v>
      </c>
      <c r="CR46" s="7" t="n">
        <v>11552</v>
      </c>
      <c r="CS46" s="7" t="n">
        <v>11212</v>
      </c>
      <c r="CT46" s="7" t="n">
        <v>10952</v>
      </c>
      <c r="CU46" s="7" t="n">
        <v>10855</v>
      </c>
      <c r="CV46" s="7" t="n">
        <v>10118</v>
      </c>
      <c r="CW46" s="7" t="n">
        <v>10675</v>
      </c>
      <c r="CX46" s="7" t="n">
        <v>10644</v>
      </c>
      <c r="CY46" s="7" t="n">
        <v>10571</v>
      </c>
      <c r="CZ46" s="7" t="n">
        <v>9978</v>
      </c>
      <c r="DA46" s="7" t="n">
        <v>10053</v>
      </c>
      <c r="DB46" s="7" t="n">
        <v>9809</v>
      </c>
      <c r="DC46" s="7" t="n">
        <v>9716</v>
      </c>
      <c r="DD46" s="7" t="n">
        <v>9021</v>
      </c>
      <c r="DE46" s="7" t="n">
        <v>8994</v>
      </c>
      <c r="DF46" s="7" t="n">
        <v>9981</v>
      </c>
      <c r="DG46" s="7" t="n">
        <v>10347</v>
      </c>
      <c r="DH46" s="7" t="n">
        <v>10118</v>
      </c>
      <c r="DI46" s="7" t="n">
        <v>9615</v>
      </c>
      <c r="DJ46" s="7" t="n">
        <v>10171</v>
      </c>
      <c r="DK46" s="7" t="n">
        <v>10938</v>
      </c>
      <c r="DL46" s="7" t="n">
        <v>10809</v>
      </c>
      <c r="DM46" s="7" t="n">
        <v>10845</v>
      </c>
      <c r="DN46" s="7" t="n">
        <v>10520</v>
      </c>
      <c r="DO46" s="7" t="n">
        <v>10744</v>
      </c>
      <c r="DP46" s="7" t="n">
        <v>10571</v>
      </c>
      <c r="DQ46" s="7" t="n">
        <v>9846</v>
      </c>
      <c r="DR46" s="7" t="n">
        <v>10000</v>
      </c>
    </row>
    <row r="47">
      <c r="A47" s="4" t="inlineStr">
        <is>
          <t>ALLSPRING Index: Index Asset Allocation Blende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Index Asset Allocation Blende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2567</v>
      </c>
      <c r="C50" s="7" t="n">
        <v>23039</v>
      </c>
      <c r="D50" s="7" t="n">
        <v>22188</v>
      </c>
      <c r="E50" s="7" t="n">
        <v>22525</v>
      </c>
      <c r="F50" s="7" t="n">
        <v>22135</v>
      </c>
      <c r="G50" s="7" t="n">
        <v>21708</v>
      </c>
      <c r="H50" s="7" t="n">
        <v>21365</v>
      </c>
      <c r="I50" s="7" t="n">
        <v>20833</v>
      </c>
      <c r="J50" s="7" t="n">
        <v>20117</v>
      </c>
      <c r="K50" s="7" t="n">
        <v>20821</v>
      </c>
      <c r="L50" s="7" t="n">
        <v>20375</v>
      </c>
      <c r="M50" s="7" t="n">
        <v>19844</v>
      </c>
      <c r="N50" s="7" t="n">
        <v>19668</v>
      </c>
      <c r="O50" s="7" t="n">
        <v>18898</v>
      </c>
      <c r="P50" s="7" t="n">
        <v>17683</v>
      </c>
      <c r="Q50" s="7" t="n">
        <v>17998</v>
      </c>
      <c r="R50" s="7" t="n">
        <v>18698</v>
      </c>
      <c r="S50" s="7" t="n">
        <v>18918</v>
      </c>
      <c r="T50" s="7" t="n">
        <v>18586</v>
      </c>
      <c r="U50" s="7" t="n">
        <v>17929</v>
      </c>
      <c r="V50" s="7" t="n">
        <v>17965</v>
      </c>
      <c r="W50" s="7" t="n">
        <v>17761</v>
      </c>
      <c r="X50" s="7" t="n">
        <v>17183</v>
      </c>
      <c r="Y50" s="7" t="n">
        <v>17606</v>
      </c>
      <c r="Z50" s="7" t="n">
        <v>16804</v>
      </c>
      <c r="AA50" s="7" t="n">
        <v>17443</v>
      </c>
      <c r="AB50" s="7" t="n">
        <v>16704</v>
      </c>
      <c r="AC50" s="7" t="n">
        <v>16015</v>
      </c>
      <c r="AD50" s="7" t="n">
        <v>17204</v>
      </c>
      <c r="AE50" s="7" t="n">
        <v>17816</v>
      </c>
      <c r="AF50" s="7" t="n">
        <v>16781</v>
      </c>
      <c r="AG50" s="7" t="n">
        <v>17721</v>
      </c>
      <c r="AH50" s="7" t="n">
        <v>17689</v>
      </c>
      <c r="AI50" s="7" t="n">
        <v>18913</v>
      </c>
      <c r="AJ50" s="7" t="n">
        <v>18729</v>
      </c>
      <c r="AK50" s="7" t="n">
        <v>19123</v>
      </c>
      <c r="AL50" s="7" t="n">
        <v>19891</v>
      </c>
      <c r="AM50" s="7" t="n">
        <v>19409</v>
      </c>
      <c r="AN50" s="7" t="n">
        <v>19430</v>
      </c>
      <c r="AO50" s="7" t="n">
        <v>18651</v>
      </c>
      <c r="AP50" s="7" t="n">
        <v>19273</v>
      </c>
      <c r="AQ50" s="7" t="n">
        <v>18940</v>
      </c>
      <c r="AR50" s="7" t="n">
        <v>18575</v>
      </c>
      <c r="AS50" s="7" t="n">
        <v>18272</v>
      </c>
      <c r="AT50" s="7" t="n">
        <v>18170</v>
      </c>
      <c r="AU50" s="7" t="n">
        <v>17556</v>
      </c>
      <c r="AV50" s="7" t="n">
        <v>17210</v>
      </c>
      <c r="AW50" s="7" t="n">
        <v>17051</v>
      </c>
      <c r="AX50" s="7" t="n">
        <v>17221</v>
      </c>
      <c r="AY50" s="7" t="n">
        <v>16848</v>
      </c>
      <c r="AZ50" s="7" t="n">
        <v>15789</v>
      </c>
      <c r="BA50" s="7" t="n">
        <v>16107</v>
      </c>
      <c r="BB50" s="7" t="n">
        <v>16474</v>
      </c>
      <c r="BC50" s="7" t="n">
        <v>15859</v>
      </c>
      <c r="BD50" s="7" t="n">
        <v>15273</v>
      </c>
      <c r="BE50" s="7" t="n">
        <v>15087</v>
      </c>
      <c r="BF50" s="7" t="n">
        <v>14682</v>
      </c>
      <c r="BG50" s="7" t="n">
        <v>13601</v>
      </c>
      <c r="BH50" s="7" t="n">
        <v>14509</v>
      </c>
      <c r="BI50" s="7" t="n">
        <v>15094</v>
      </c>
      <c r="BJ50" s="7" t="n">
        <v>14952</v>
      </c>
      <c r="BK50" s="7" t="n">
        <v>14718</v>
      </c>
      <c r="BL50" s="7" t="n">
        <v>14421</v>
      </c>
      <c r="BM50" s="7" t="n">
        <v>14233</v>
      </c>
      <c r="BN50" s="7" t="n">
        <v>14122</v>
      </c>
      <c r="BO50" s="7" t="n">
        <v>14064</v>
      </c>
      <c r="BP50" s="7" t="n">
        <v>13950</v>
      </c>
      <c r="BQ50" s="7" t="n">
        <v>13337</v>
      </c>
      <c r="BR50" s="7" t="n">
        <v>13732</v>
      </c>
      <c r="BS50" s="7" t="n">
        <v>13421</v>
      </c>
      <c r="BT50" s="7" t="n">
        <v>13167</v>
      </c>
      <c r="BU50" s="7" t="n">
        <v>12931</v>
      </c>
      <c r="BV50" s="7" t="n">
        <v>12316</v>
      </c>
      <c r="BW50" s="7" t="n">
        <v>12904</v>
      </c>
      <c r="BX50" s="7" t="n">
        <v>12704</v>
      </c>
      <c r="BY50" s="7" t="n">
        <v>13273</v>
      </c>
      <c r="BZ50" s="7" t="n">
        <v>13278</v>
      </c>
      <c r="CA50" s="7" t="n">
        <v>12984</v>
      </c>
      <c r="CB50" s="7" t="n">
        <v>12721</v>
      </c>
      <c r="CC50" s="7" t="n">
        <v>12673</v>
      </c>
      <c r="CD50" s="7" t="n">
        <v>12449</v>
      </c>
      <c r="CE50" s="7" t="n">
        <v>12461</v>
      </c>
      <c r="CF50" s="7" t="n">
        <v>12605</v>
      </c>
      <c r="CG50" s="7" t="n">
        <v>12930</v>
      </c>
      <c r="CH50" s="7" t="n">
        <v>12567</v>
      </c>
      <c r="CI50" s="7" t="n">
        <v>12468</v>
      </c>
      <c r="CJ50" s="7" t="n">
        <v>12249</v>
      </c>
      <c r="CK50" s="7" t="n">
        <v>12086</v>
      </c>
      <c r="CL50" s="7" t="n">
        <v>11979</v>
      </c>
      <c r="CM50" s="7" t="n">
        <v>11905</v>
      </c>
      <c r="CN50" s="7" t="n">
        <v>11753</v>
      </c>
      <c r="CO50" s="7" t="n">
        <v>11716</v>
      </c>
      <c r="CP50" s="7" t="n">
        <v>11588</v>
      </c>
      <c r="CQ50" s="7" t="n">
        <v>11486</v>
      </c>
      <c r="CR50" s="7" t="n">
        <v>11480</v>
      </c>
      <c r="CS50" s="7" t="n">
        <v>11191</v>
      </c>
      <c r="CT50" s="7" t="n">
        <v>11055</v>
      </c>
      <c r="CU50" s="7" t="n">
        <v>10930</v>
      </c>
      <c r="CV50" s="7" t="n">
        <v>10805</v>
      </c>
      <c r="CW50" s="7" t="n">
        <v>10974</v>
      </c>
      <c r="CX50" s="7" t="n">
        <v>10978</v>
      </c>
      <c r="CY50" s="7" t="n">
        <v>10993</v>
      </c>
      <c r="CZ50" s="7" t="n">
        <v>10738</v>
      </c>
      <c r="DA50" s="7" t="n">
        <v>10628</v>
      </c>
      <c r="DB50" s="7" t="n">
        <v>10515</v>
      </c>
      <c r="DC50" s="7" t="n">
        <v>10495</v>
      </c>
      <c r="DD50" s="7" t="n">
        <v>10078</v>
      </c>
      <c r="DE50" s="7" t="n">
        <v>10050</v>
      </c>
      <c r="DF50" s="7" t="n">
        <v>10269</v>
      </c>
      <c r="DG50" s="7" t="n">
        <v>10374</v>
      </c>
      <c r="DH50" s="7" t="n">
        <v>10372</v>
      </c>
      <c r="DI50" s="7" t="n">
        <v>9886</v>
      </c>
      <c r="DJ50" s="7" t="n">
        <v>10000</v>
      </c>
      <c r="DK50" s="7" t="n">
        <v>10373</v>
      </c>
      <c r="DL50" s="7" t="n">
        <v>10211</v>
      </c>
      <c r="DM50" s="7" t="n">
        <v>10368</v>
      </c>
      <c r="DN50" s="7" t="n">
        <v>10296</v>
      </c>
      <c r="DO50" s="7" t="n">
        <v>10258</v>
      </c>
      <c r="DP50" s="7" t="n">
        <v>10307</v>
      </c>
      <c r="DQ50" s="7" t="n">
        <v>10192</v>
      </c>
      <c r="DR50" s="7" t="n">
        <v>10000</v>
      </c>
    </row>
    <row r="51">
      <c r="A51" s="4" t="inlineStr">
        <is>
          <t>ALLSPRING Index: Russell 30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Russell 30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32604</v>
      </c>
      <c r="C54" s="7" t="n">
        <v>33632</v>
      </c>
      <c r="D54" s="7" t="n">
        <v>31534</v>
      </c>
      <c r="E54" s="7" t="n">
        <v>31767</v>
      </c>
      <c r="F54" s="7" t="n">
        <v>31123</v>
      </c>
      <c r="G54" s="7" t="n">
        <v>30460</v>
      </c>
      <c r="H54" s="7" t="n">
        <v>29904</v>
      </c>
      <c r="I54" s="7" t="n">
        <v>29006</v>
      </c>
      <c r="J54" s="7" t="n">
        <v>27698</v>
      </c>
      <c r="K54" s="7" t="n">
        <v>28973</v>
      </c>
      <c r="L54" s="7" t="n">
        <v>28067</v>
      </c>
      <c r="M54" s="7" t="n">
        <v>26626</v>
      </c>
      <c r="N54" s="7" t="n">
        <v>26334</v>
      </c>
      <c r="O54" s="7" t="n">
        <v>25008</v>
      </c>
      <c r="P54" s="7" t="n">
        <v>22875</v>
      </c>
      <c r="Q54" s="7" t="n">
        <v>23497</v>
      </c>
      <c r="R54" s="7" t="n">
        <v>24673</v>
      </c>
      <c r="S54" s="7" t="n">
        <v>25158</v>
      </c>
      <c r="T54" s="7" t="n">
        <v>24288</v>
      </c>
      <c r="U54" s="7" t="n">
        <v>22735</v>
      </c>
      <c r="V54" s="7" t="n">
        <v>22647</v>
      </c>
      <c r="W54" s="7" t="n">
        <v>22408</v>
      </c>
      <c r="X54" s="7" t="n">
        <v>21825</v>
      </c>
      <c r="Y54" s="7" t="n">
        <v>22347</v>
      </c>
      <c r="Z54" s="7" t="n">
        <v>20907</v>
      </c>
      <c r="AA54" s="7" t="n">
        <v>22208</v>
      </c>
      <c r="AB54" s="7" t="n">
        <v>21106</v>
      </c>
      <c r="AC54" s="7" t="n">
        <v>19506</v>
      </c>
      <c r="AD54" s="7" t="n">
        <v>21500</v>
      </c>
      <c r="AE54" s="7" t="n">
        <v>22333</v>
      </c>
      <c r="AF54" s="7" t="n">
        <v>20418</v>
      </c>
      <c r="AG54" s="7" t="n">
        <v>22282</v>
      </c>
      <c r="AH54" s="7" t="n">
        <v>22312</v>
      </c>
      <c r="AI54" s="7" t="n">
        <v>24512</v>
      </c>
      <c r="AJ54" s="7" t="n">
        <v>23741</v>
      </c>
      <c r="AK54" s="7" t="n">
        <v>24355</v>
      </c>
      <c r="AL54" s="7" t="n">
        <v>25877</v>
      </c>
      <c r="AM54" s="7" t="n">
        <v>24897</v>
      </c>
      <c r="AN54" s="7" t="n">
        <v>25282</v>
      </c>
      <c r="AO54" s="7" t="n">
        <v>23681</v>
      </c>
      <c r="AP54" s="7" t="n">
        <v>24793</v>
      </c>
      <c r="AQ54" s="7" t="n">
        <v>24105</v>
      </c>
      <c r="AR54" s="7" t="n">
        <v>23705</v>
      </c>
      <c r="AS54" s="7" t="n">
        <v>23134</v>
      </c>
      <c r="AT54" s="7" t="n">
        <v>23029</v>
      </c>
      <c r="AU54" s="7" t="n">
        <v>21900</v>
      </c>
      <c r="AV54" s="7" t="n">
        <v>21142</v>
      </c>
      <c r="AW54" s="7" t="n">
        <v>20501</v>
      </c>
      <c r="AX54" s="7" t="n">
        <v>20593</v>
      </c>
      <c r="AY54" s="7" t="n">
        <v>19707</v>
      </c>
      <c r="AZ54" s="7" t="n">
        <v>17569</v>
      </c>
      <c r="BA54" s="7" t="n">
        <v>17957</v>
      </c>
      <c r="BB54" s="7" t="n">
        <v>18635</v>
      </c>
      <c r="BC54" s="7" t="n">
        <v>17376</v>
      </c>
      <c r="BD54" s="7" t="n">
        <v>16443</v>
      </c>
      <c r="BE54" s="7" t="n">
        <v>16075</v>
      </c>
      <c r="BF54" s="7" t="n">
        <v>15259</v>
      </c>
      <c r="BG54" s="7" t="n">
        <v>13475</v>
      </c>
      <c r="BH54" s="7" t="n">
        <v>15623</v>
      </c>
      <c r="BI54" s="7" t="n">
        <v>17016</v>
      </c>
      <c r="BJ54" s="7" t="n">
        <v>17035</v>
      </c>
      <c r="BK54" s="7" t="n">
        <v>16557</v>
      </c>
      <c r="BL54" s="7" t="n">
        <v>15951</v>
      </c>
      <c r="BM54" s="7" t="n">
        <v>15614</v>
      </c>
      <c r="BN54" s="7" t="n">
        <v>15345</v>
      </c>
      <c r="BO54" s="7" t="n">
        <v>15664</v>
      </c>
      <c r="BP54" s="7" t="n">
        <v>15435</v>
      </c>
      <c r="BQ54" s="7" t="n">
        <v>14422</v>
      </c>
      <c r="BR54" s="7" t="n">
        <v>15420</v>
      </c>
      <c r="BS54" s="7" t="n">
        <v>14828</v>
      </c>
      <c r="BT54" s="7" t="n">
        <v>14614</v>
      </c>
      <c r="BU54" s="7" t="n">
        <v>14118</v>
      </c>
      <c r="BV54" s="7" t="n">
        <v>13002</v>
      </c>
      <c r="BW54" s="7" t="n">
        <v>14336</v>
      </c>
      <c r="BX54" s="7" t="n">
        <v>14055</v>
      </c>
      <c r="BY54" s="7" t="n">
        <v>15172</v>
      </c>
      <c r="BZ54" s="7" t="n">
        <v>15147</v>
      </c>
      <c r="CA54" s="7" t="n">
        <v>14633</v>
      </c>
      <c r="CB54" s="7" t="n">
        <v>14163</v>
      </c>
      <c r="CC54" s="7" t="n">
        <v>14071</v>
      </c>
      <c r="CD54" s="7" t="n">
        <v>13684</v>
      </c>
      <c r="CE54" s="7" t="n">
        <v>13633</v>
      </c>
      <c r="CF54" s="7" t="n">
        <v>13912</v>
      </c>
      <c r="CG54" s="7" t="n">
        <v>14444</v>
      </c>
      <c r="CH54" s="7" t="n">
        <v>13721</v>
      </c>
      <c r="CI54" s="7" t="n">
        <v>13585</v>
      </c>
      <c r="CJ54" s="7" t="n">
        <v>13185</v>
      </c>
      <c r="CK54" s="7" t="n">
        <v>12903</v>
      </c>
      <c r="CL54" s="7" t="n">
        <v>12596</v>
      </c>
      <c r="CM54" s="7" t="n">
        <v>12572</v>
      </c>
      <c r="CN54" s="7" t="n">
        <v>12339</v>
      </c>
      <c r="CO54" s="7" t="n">
        <v>12229</v>
      </c>
      <c r="CP54" s="7" t="n">
        <v>12105</v>
      </c>
      <c r="CQ54" s="7" t="n">
        <v>11978</v>
      </c>
      <c r="CR54" s="7" t="n">
        <v>11970</v>
      </c>
      <c r="CS54" s="7" t="n">
        <v>11541</v>
      </c>
      <c r="CT54" s="7" t="n">
        <v>11327</v>
      </c>
      <c r="CU54" s="7" t="n">
        <v>11111</v>
      </c>
      <c r="CV54" s="7" t="n">
        <v>10635</v>
      </c>
      <c r="CW54" s="7" t="n">
        <v>10870</v>
      </c>
      <c r="CX54" s="7" t="n">
        <v>10853</v>
      </c>
      <c r="CY54" s="7" t="n">
        <v>10825</v>
      </c>
      <c r="CZ54" s="7" t="n">
        <v>10412</v>
      </c>
      <c r="DA54" s="7" t="n">
        <v>10391</v>
      </c>
      <c r="DB54" s="7" t="n">
        <v>10208</v>
      </c>
      <c r="DC54" s="7" t="n">
        <v>10145</v>
      </c>
      <c r="DD54" s="7" t="n">
        <v>9478</v>
      </c>
      <c r="DE54" s="7" t="n">
        <v>9481</v>
      </c>
      <c r="DF54" s="7" t="n">
        <v>10048</v>
      </c>
      <c r="DG54" s="7" t="n">
        <v>10258</v>
      </c>
      <c r="DH54" s="7" t="n">
        <v>10202</v>
      </c>
      <c r="DI54" s="7" t="n">
        <v>9455</v>
      </c>
      <c r="DJ54" s="7" t="n">
        <v>9739</v>
      </c>
      <c r="DK54" s="7" t="n">
        <v>10365</v>
      </c>
      <c r="DL54" s="7" t="n">
        <v>10194</v>
      </c>
      <c r="DM54" s="7" t="n">
        <v>10368</v>
      </c>
      <c r="DN54" s="7" t="n">
        <v>10226</v>
      </c>
      <c r="DO54" s="7" t="n">
        <v>10180</v>
      </c>
      <c r="DP54" s="7" t="n">
        <v>10285</v>
      </c>
      <c r="DQ54" s="7" t="n">
        <v>9722</v>
      </c>
      <c r="DR54" s="7" t="n">
        <v>10000</v>
      </c>
    </row>
    <row r="55">
      <c r="A55" s="4" t="inlineStr">
        <is>
          <t>ALLSPRING Index: Russell 30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Russell 30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32604</v>
      </c>
      <c r="C58" s="7" t="n">
        <v>33632</v>
      </c>
      <c r="D58" s="7" t="n">
        <v>31534</v>
      </c>
      <c r="E58" s="7" t="n">
        <v>31767</v>
      </c>
      <c r="F58" s="7" t="n">
        <v>31123</v>
      </c>
      <c r="G58" s="7" t="n">
        <v>30460</v>
      </c>
      <c r="H58" s="7" t="n">
        <v>29904</v>
      </c>
      <c r="I58" s="7" t="n">
        <v>29006</v>
      </c>
      <c r="J58" s="7" t="n">
        <v>27698</v>
      </c>
      <c r="K58" s="7" t="n">
        <v>28973</v>
      </c>
      <c r="L58" s="7" t="n">
        <v>28067</v>
      </c>
      <c r="M58" s="7" t="n">
        <v>26626</v>
      </c>
      <c r="N58" s="7" t="n">
        <v>26334</v>
      </c>
      <c r="O58" s="7" t="n">
        <v>25008</v>
      </c>
      <c r="P58" s="7" t="n">
        <v>22875</v>
      </c>
      <c r="Q58" s="7" t="n">
        <v>23497</v>
      </c>
      <c r="R58" s="7" t="n">
        <v>24673</v>
      </c>
      <c r="S58" s="7" t="n">
        <v>25158</v>
      </c>
      <c r="T58" s="7" t="n">
        <v>24288</v>
      </c>
      <c r="U58" s="7" t="n">
        <v>22735</v>
      </c>
      <c r="V58" s="7" t="n">
        <v>22647</v>
      </c>
      <c r="W58" s="7" t="n">
        <v>22408</v>
      </c>
      <c r="X58" s="7" t="n">
        <v>21825</v>
      </c>
      <c r="Y58" s="7" t="n">
        <v>22347</v>
      </c>
      <c r="Z58" s="7" t="n">
        <v>20907</v>
      </c>
      <c r="AA58" s="7" t="n">
        <v>22208</v>
      </c>
      <c r="AB58" s="7" t="n">
        <v>21106</v>
      </c>
      <c r="AC58" s="7" t="n">
        <v>19506</v>
      </c>
      <c r="AD58" s="7" t="n">
        <v>21500</v>
      </c>
      <c r="AE58" s="7" t="n">
        <v>22333</v>
      </c>
      <c r="AF58" s="7" t="n">
        <v>20418</v>
      </c>
      <c r="AG58" s="7" t="n">
        <v>22282</v>
      </c>
      <c r="AH58" s="7" t="n">
        <v>22312</v>
      </c>
      <c r="AI58" s="7" t="n">
        <v>24512</v>
      </c>
      <c r="AJ58" s="7" t="n">
        <v>23741</v>
      </c>
      <c r="AK58" s="7" t="n">
        <v>24355</v>
      </c>
      <c r="AL58" s="7" t="n">
        <v>25877</v>
      </c>
      <c r="AM58" s="7" t="n">
        <v>24897</v>
      </c>
      <c r="AN58" s="7" t="n">
        <v>25282</v>
      </c>
      <c r="AO58" s="7" t="n">
        <v>23681</v>
      </c>
      <c r="AP58" s="7" t="n">
        <v>24793</v>
      </c>
      <c r="AQ58" s="7" t="n">
        <v>24105</v>
      </c>
      <c r="AR58" s="7" t="n">
        <v>23705</v>
      </c>
      <c r="AS58" s="7" t="n">
        <v>23134</v>
      </c>
      <c r="AT58" s="7" t="n">
        <v>23029</v>
      </c>
      <c r="AU58" s="7" t="n">
        <v>21900</v>
      </c>
      <c r="AV58" s="7" t="n">
        <v>21142</v>
      </c>
      <c r="AW58" s="7" t="n">
        <v>20501</v>
      </c>
      <c r="AX58" s="7" t="n">
        <v>20593</v>
      </c>
      <c r="AY58" s="7" t="n">
        <v>19707</v>
      </c>
      <c r="AZ58" s="7" t="n">
        <v>17569</v>
      </c>
      <c r="BA58" s="7" t="n">
        <v>17957</v>
      </c>
      <c r="BB58" s="7" t="n">
        <v>18635</v>
      </c>
      <c r="BC58" s="7" t="n">
        <v>17376</v>
      </c>
      <c r="BD58" s="7" t="n">
        <v>16443</v>
      </c>
      <c r="BE58" s="7" t="n">
        <v>16075</v>
      </c>
      <c r="BF58" s="7" t="n">
        <v>15259</v>
      </c>
      <c r="BG58" s="7" t="n">
        <v>13475</v>
      </c>
      <c r="BH58" s="7" t="n">
        <v>15623</v>
      </c>
      <c r="BI58" s="7" t="n">
        <v>17016</v>
      </c>
      <c r="BJ58" s="7" t="n">
        <v>17035</v>
      </c>
      <c r="BK58" s="7" t="n">
        <v>16557</v>
      </c>
      <c r="BL58" s="7" t="n">
        <v>15951</v>
      </c>
      <c r="BM58" s="7" t="n">
        <v>15614</v>
      </c>
      <c r="BN58" s="7" t="n">
        <v>15345</v>
      </c>
      <c r="BO58" s="7" t="n">
        <v>15664</v>
      </c>
      <c r="BP58" s="7" t="n">
        <v>15435</v>
      </c>
      <c r="BQ58" s="7" t="n">
        <v>14422</v>
      </c>
      <c r="BR58" s="7" t="n">
        <v>15420</v>
      </c>
      <c r="BS58" s="7" t="n">
        <v>14828</v>
      </c>
      <c r="BT58" s="7" t="n">
        <v>14614</v>
      </c>
      <c r="BU58" s="7" t="n">
        <v>14118</v>
      </c>
      <c r="BV58" s="7" t="n">
        <v>13002</v>
      </c>
      <c r="BW58" s="7" t="n">
        <v>14336</v>
      </c>
      <c r="BX58" s="7" t="n">
        <v>14055</v>
      </c>
      <c r="BY58" s="7" t="n">
        <v>15172</v>
      </c>
      <c r="BZ58" s="7" t="n">
        <v>15147</v>
      </c>
      <c r="CA58" s="7" t="n">
        <v>14633</v>
      </c>
      <c r="CB58" s="7" t="n">
        <v>14163</v>
      </c>
      <c r="CC58" s="7" t="n">
        <v>14071</v>
      </c>
      <c r="CD58" s="7" t="n">
        <v>13684</v>
      </c>
      <c r="CE58" s="7" t="n">
        <v>13633</v>
      </c>
      <c r="CF58" s="7" t="n">
        <v>13912</v>
      </c>
      <c r="CG58" s="7" t="n">
        <v>14444</v>
      </c>
      <c r="CH58" s="7" t="n">
        <v>13721</v>
      </c>
      <c r="CI58" s="7" t="n">
        <v>13585</v>
      </c>
      <c r="CJ58" s="7" t="n">
        <v>13185</v>
      </c>
      <c r="CK58" s="7" t="n">
        <v>12903</v>
      </c>
      <c r="CL58" s="7" t="n">
        <v>12596</v>
      </c>
      <c r="CM58" s="7" t="n">
        <v>12572</v>
      </c>
      <c r="CN58" s="7" t="n">
        <v>12339</v>
      </c>
      <c r="CO58" s="7" t="n">
        <v>12229</v>
      </c>
      <c r="CP58" s="7" t="n">
        <v>12105</v>
      </c>
      <c r="CQ58" s="7" t="n">
        <v>11978</v>
      </c>
      <c r="CR58" s="7" t="n">
        <v>11970</v>
      </c>
      <c r="CS58" s="7" t="n">
        <v>11541</v>
      </c>
      <c r="CT58" s="7" t="n">
        <v>11327</v>
      </c>
      <c r="CU58" s="7" t="n">
        <v>11111</v>
      </c>
      <c r="CV58" s="7" t="n">
        <v>10635</v>
      </c>
      <c r="CW58" s="7" t="n">
        <v>10870</v>
      </c>
      <c r="CX58" s="7" t="n">
        <v>10853</v>
      </c>
      <c r="CY58" s="7" t="n">
        <v>10825</v>
      </c>
      <c r="CZ58" s="7" t="n">
        <v>10412</v>
      </c>
      <c r="DA58" s="7" t="n">
        <v>10391</v>
      </c>
      <c r="DB58" s="7" t="n">
        <v>10208</v>
      </c>
      <c r="DC58" s="7" t="n">
        <v>10145</v>
      </c>
      <c r="DD58" s="7" t="n">
        <v>9478</v>
      </c>
      <c r="DE58" s="7" t="n">
        <v>9481</v>
      </c>
      <c r="DF58" s="7" t="n">
        <v>10048</v>
      </c>
      <c r="DG58" s="7" t="n">
        <v>10258</v>
      </c>
      <c r="DH58" s="7" t="n">
        <v>10202</v>
      </c>
      <c r="DI58" s="7" t="n">
        <v>9455</v>
      </c>
      <c r="DJ58" s="7" t="n">
        <v>9739</v>
      </c>
      <c r="DK58" s="7" t="n">
        <v>10365</v>
      </c>
      <c r="DL58" s="7" t="n">
        <v>10194</v>
      </c>
      <c r="DM58" s="7" t="n">
        <v>10368</v>
      </c>
      <c r="DN58" s="7" t="n">
        <v>10226</v>
      </c>
      <c r="DO58" s="7" t="n">
        <v>10180</v>
      </c>
      <c r="DP58" s="7" t="n">
        <v>10285</v>
      </c>
      <c r="DQ58" s="7" t="n">
        <v>9722</v>
      </c>
      <c r="DR58" s="7" t="n">
        <v>10000</v>
      </c>
    </row>
    <row r="59">
      <c r="A59" s="4" t="inlineStr">
        <is>
          <t>ALLSPRING Index: Russell 2000® Growth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Russell 2000&amp;lt;sup style="box-sizing: border-box; color: rgb(0, 0, 0); display: inline; flex-wrap: nowrap; font-size: 12px; font-weight: 700; grid-area: auto; line-height: 0px; margin: 0px; overflow: visible; position: relative; text-align: center;"&gt;®&amp;lt;/sup&gt; Growth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21772</v>
      </c>
      <c r="C62" s="7" t="n">
        <v>23713</v>
      </c>
      <c r="D62" s="7" t="n">
        <v>21123</v>
      </c>
      <c r="E62" s="7" t="n">
        <v>21407</v>
      </c>
      <c r="F62" s="7" t="n">
        <v>21126</v>
      </c>
      <c r="G62" s="7" t="n">
        <v>21363</v>
      </c>
      <c r="H62" s="7" t="n">
        <v>19746</v>
      </c>
      <c r="I62" s="7" t="n">
        <v>19779</v>
      </c>
      <c r="J62" s="7" t="n">
        <v>18774</v>
      </c>
      <c r="K62" s="7" t="n">
        <v>20340</v>
      </c>
      <c r="L62" s="7" t="n">
        <v>19787</v>
      </c>
      <c r="M62" s="7" t="n">
        <v>18300</v>
      </c>
      <c r="N62" s="7" t="n">
        <v>18906</v>
      </c>
      <c r="O62" s="7" t="n">
        <v>16885</v>
      </c>
      <c r="P62" s="7" t="n">
        <v>15476</v>
      </c>
      <c r="Q62" s="7" t="n">
        <v>16769</v>
      </c>
      <c r="R62" s="7" t="n">
        <v>17953</v>
      </c>
      <c r="S62" s="7" t="n">
        <v>18939</v>
      </c>
      <c r="T62" s="7" t="n">
        <v>18093</v>
      </c>
      <c r="U62" s="7" t="n">
        <v>16708</v>
      </c>
      <c r="V62" s="7" t="n">
        <v>16705</v>
      </c>
      <c r="W62" s="7" t="n">
        <v>16901</v>
      </c>
      <c r="X62" s="7" t="n">
        <v>17329</v>
      </c>
      <c r="Y62" s="7" t="n">
        <v>17518</v>
      </c>
      <c r="Z62" s="7" t="n">
        <v>15933</v>
      </c>
      <c r="AA62" s="7" t="n">
        <v>17026</v>
      </c>
      <c r="AB62" s="7" t="n">
        <v>16754</v>
      </c>
      <c r="AC62" s="7" t="n">
        <v>15301</v>
      </c>
      <c r="AD62" s="7" t="n">
        <v>16814</v>
      </c>
      <c r="AE62" s="7" t="n">
        <v>16973</v>
      </c>
      <c r="AF62" s="7" t="n">
        <v>15264</v>
      </c>
      <c r="AG62" s="7" t="n">
        <v>16272</v>
      </c>
      <c r="AH62" s="7" t="n">
        <v>16585</v>
      </c>
      <c r="AI62" s="7" t="n">
        <v>18904</v>
      </c>
      <c r="AJ62" s="7" t="n">
        <v>18818</v>
      </c>
      <c r="AK62" s="7" t="n">
        <v>18736</v>
      </c>
      <c r="AL62" s="7" t="n">
        <v>21636</v>
      </c>
      <c r="AM62" s="7" t="n">
        <v>21541</v>
      </c>
      <c r="AN62" s="7" t="n">
        <v>22647</v>
      </c>
      <c r="AO62" s="7" t="n">
        <v>21634</v>
      </c>
      <c r="AP62" s="7" t="n">
        <v>22496</v>
      </c>
      <c r="AQ62" s="7" t="n">
        <v>22095</v>
      </c>
      <c r="AR62" s="7" t="n">
        <v>22930</v>
      </c>
      <c r="AS62" s="7" t="n">
        <v>21903</v>
      </c>
      <c r="AT62" s="7" t="n">
        <v>22547</v>
      </c>
      <c r="AU62" s="7" t="n">
        <v>22066</v>
      </c>
      <c r="AV62" s="7" t="n">
        <v>22782</v>
      </c>
      <c r="AW62" s="7" t="n">
        <v>22054</v>
      </c>
      <c r="AX62" s="7" t="n">
        <v>21040</v>
      </c>
      <c r="AY62" s="7" t="n">
        <v>19241</v>
      </c>
      <c r="AZ62" s="7" t="n">
        <v>16357</v>
      </c>
      <c r="BA62" s="7" t="n">
        <v>16234</v>
      </c>
      <c r="BB62" s="7" t="n">
        <v>16589</v>
      </c>
      <c r="BC62" s="7" t="n">
        <v>15670</v>
      </c>
      <c r="BD62" s="7" t="n">
        <v>15149</v>
      </c>
      <c r="BE62" s="7" t="n">
        <v>14589</v>
      </c>
      <c r="BF62" s="7" t="n">
        <v>13329</v>
      </c>
      <c r="BG62" s="7" t="n">
        <v>11601</v>
      </c>
      <c r="BH62" s="7" t="n">
        <v>14340</v>
      </c>
      <c r="BI62" s="7" t="n">
        <v>15456</v>
      </c>
      <c r="BJ62" s="7" t="n">
        <v>15628</v>
      </c>
      <c r="BK62" s="7" t="n">
        <v>15278</v>
      </c>
      <c r="BL62" s="7" t="n">
        <v>14428</v>
      </c>
      <c r="BM62" s="7" t="n">
        <v>14029</v>
      </c>
      <c r="BN62" s="7" t="n">
        <v>14145</v>
      </c>
      <c r="BO62" s="7" t="n">
        <v>14783</v>
      </c>
      <c r="BP62" s="7" t="n">
        <v>14640</v>
      </c>
      <c r="BQ62" s="7" t="n">
        <v>13593</v>
      </c>
      <c r="BR62" s="7" t="n">
        <v>14682</v>
      </c>
      <c r="BS62" s="7" t="n">
        <v>14248</v>
      </c>
      <c r="BT62" s="7" t="n">
        <v>14444</v>
      </c>
      <c r="BU62" s="7" t="n">
        <v>13568</v>
      </c>
      <c r="BV62" s="7" t="n">
        <v>12163</v>
      </c>
      <c r="BW62" s="7" t="n">
        <v>13772</v>
      </c>
      <c r="BX62" s="7" t="n">
        <v>13560</v>
      </c>
      <c r="BY62" s="7" t="n">
        <v>15525</v>
      </c>
      <c r="BZ62" s="7" t="n">
        <v>15897</v>
      </c>
      <c r="CA62" s="7" t="n">
        <v>14965</v>
      </c>
      <c r="CB62" s="7" t="n">
        <v>14712</v>
      </c>
      <c r="CC62" s="7" t="n">
        <v>14598</v>
      </c>
      <c r="CD62" s="7" t="n">
        <v>13733</v>
      </c>
      <c r="CE62" s="7" t="n">
        <v>13720</v>
      </c>
      <c r="CF62" s="7" t="n">
        <v>13538</v>
      </c>
      <c r="CG62" s="7" t="n">
        <v>13934</v>
      </c>
      <c r="CH62" s="7" t="n">
        <v>13411</v>
      </c>
      <c r="CI62" s="7" t="n">
        <v>13396</v>
      </c>
      <c r="CJ62" s="7" t="n">
        <v>13022</v>
      </c>
      <c r="CK62" s="7" t="n">
        <v>12824</v>
      </c>
      <c r="CL62" s="7" t="n">
        <v>12161</v>
      </c>
      <c r="CM62" s="7" t="n">
        <v>12176</v>
      </c>
      <c r="CN62" s="7" t="n">
        <v>12073</v>
      </c>
      <c r="CO62" s="7" t="n">
        <v>11671</v>
      </c>
      <c r="CP62" s="7" t="n">
        <v>11778</v>
      </c>
      <c r="CQ62" s="7" t="n">
        <v>11565</v>
      </c>
      <c r="CR62" s="7" t="n">
        <v>11430</v>
      </c>
      <c r="CS62" s="7" t="n">
        <v>11156</v>
      </c>
      <c r="CT62" s="7" t="n">
        <v>10978</v>
      </c>
      <c r="CU62" s="7" t="n">
        <v>10830</v>
      </c>
      <c r="CV62" s="7" t="n">
        <v>9941</v>
      </c>
      <c r="CW62" s="7" t="n">
        <v>10600</v>
      </c>
      <c r="CX62" s="7" t="n">
        <v>10449</v>
      </c>
      <c r="CY62" s="7" t="n">
        <v>10339</v>
      </c>
      <c r="CZ62" s="7" t="n">
        <v>9705</v>
      </c>
      <c r="DA62" s="7" t="n">
        <v>9750</v>
      </c>
      <c r="DB62" s="7" t="n">
        <v>9494</v>
      </c>
      <c r="DC62" s="7" t="n">
        <v>9400</v>
      </c>
      <c r="DD62" s="7" t="n">
        <v>8731</v>
      </c>
      <c r="DE62" s="7" t="n">
        <v>8793</v>
      </c>
      <c r="DF62" s="7" t="n">
        <v>9862</v>
      </c>
      <c r="DG62" s="7" t="n">
        <v>10356</v>
      </c>
      <c r="DH62" s="7" t="n">
        <v>9990</v>
      </c>
      <c r="DI62" s="7" t="n">
        <v>9453</v>
      </c>
      <c r="DJ62" s="7" t="n">
        <v>10091</v>
      </c>
      <c r="DK62" s="7" t="n">
        <v>10918</v>
      </c>
      <c r="DL62" s="7" t="n">
        <v>10874</v>
      </c>
      <c r="DM62" s="7" t="n">
        <v>10730</v>
      </c>
      <c r="DN62" s="7" t="n">
        <v>10349</v>
      </c>
      <c r="DO62" s="7" t="n">
        <v>10663</v>
      </c>
      <c r="DP62" s="7" t="n">
        <v>10475</v>
      </c>
      <c r="DQ62" s="7" t="n">
        <v>9772</v>
      </c>
      <c r="DR62" s="7" t="n">
        <v>10000</v>
      </c>
    </row>
    <row r="63">
      <c r="A63" s="4" t="inlineStr">
        <is>
          <t>ALLSPRING Index: Russell 2000® Growth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Russell 2000&amp;lt;sup style="box-sizing: border-box; color: rgb(0, 0, 0); display: inline; flex-wrap: nowrap; font-size: 12px; font-weight: 700; grid-area: auto; line-height: 0px; margin: 0px; overflow: visible; position: relative; text-align: center;"&gt;®&amp;lt;/sup&gt; Growth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21772</v>
      </c>
      <c r="C66" s="7" t="n">
        <v>23713</v>
      </c>
      <c r="D66" s="7" t="n">
        <v>21123</v>
      </c>
      <c r="E66" s="7" t="n">
        <v>21407</v>
      </c>
      <c r="F66" s="7" t="n">
        <v>21126</v>
      </c>
      <c r="G66" s="7" t="n">
        <v>21363</v>
      </c>
      <c r="H66" s="7" t="n">
        <v>19746</v>
      </c>
      <c r="I66" s="7" t="n">
        <v>19779</v>
      </c>
      <c r="J66" s="7" t="n">
        <v>18774</v>
      </c>
      <c r="K66" s="7" t="n">
        <v>20340</v>
      </c>
      <c r="L66" s="7" t="n">
        <v>19787</v>
      </c>
      <c r="M66" s="7" t="n">
        <v>18300</v>
      </c>
      <c r="N66" s="7" t="n">
        <v>18906</v>
      </c>
      <c r="O66" s="7" t="n">
        <v>16885</v>
      </c>
      <c r="P66" s="7" t="n">
        <v>15476</v>
      </c>
      <c r="Q66" s="7" t="n">
        <v>16769</v>
      </c>
      <c r="R66" s="7" t="n">
        <v>17953</v>
      </c>
      <c r="S66" s="7" t="n">
        <v>18939</v>
      </c>
      <c r="T66" s="7" t="n">
        <v>18093</v>
      </c>
      <c r="U66" s="7" t="n">
        <v>16708</v>
      </c>
      <c r="V66" s="7" t="n">
        <v>16705</v>
      </c>
      <c r="W66" s="7" t="n">
        <v>16901</v>
      </c>
      <c r="X66" s="7" t="n">
        <v>17329</v>
      </c>
      <c r="Y66" s="7" t="n">
        <v>17518</v>
      </c>
      <c r="Z66" s="7" t="n">
        <v>15933</v>
      </c>
      <c r="AA66" s="7" t="n">
        <v>17026</v>
      </c>
      <c r="AB66" s="7" t="n">
        <v>16754</v>
      </c>
      <c r="AC66" s="7" t="n">
        <v>15301</v>
      </c>
      <c r="AD66" s="7" t="n">
        <v>16814</v>
      </c>
      <c r="AE66" s="7" t="n">
        <v>16973</v>
      </c>
      <c r="AF66" s="7" t="n">
        <v>15264</v>
      </c>
      <c r="AG66" s="7" t="n">
        <v>16272</v>
      </c>
      <c r="AH66" s="7" t="n">
        <v>16585</v>
      </c>
      <c r="AI66" s="7" t="n">
        <v>18904</v>
      </c>
      <c r="AJ66" s="7" t="n">
        <v>18818</v>
      </c>
      <c r="AK66" s="7" t="n">
        <v>18736</v>
      </c>
      <c r="AL66" s="7" t="n">
        <v>21636</v>
      </c>
      <c r="AM66" s="7" t="n">
        <v>21541</v>
      </c>
      <c r="AN66" s="7" t="n">
        <v>22647</v>
      </c>
      <c r="AO66" s="7" t="n">
        <v>21634</v>
      </c>
      <c r="AP66" s="7" t="n">
        <v>22496</v>
      </c>
      <c r="AQ66" s="7" t="n">
        <v>22095</v>
      </c>
      <c r="AR66" s="7" t="n">
        <v>22930</v>
      </c>
      <c r="AS66" s="7" t="n">
        <v>21903</v>
      </c>
      <c r="AT66" s="7" t="n">
        <v>22547</v>
      </c>
      <c r="AU66" s="7" t="n">
        <v>22066</v>
      </c>
      <c r="AV66" s="7" t="n">
        <v>22782</v>
      </c>
      <c r="AW66" s="7" t="n">
        <v>22054</v>
      </c>
      <c r="AX66" s="7" t="n">
        <v>21040</v>
      </c>
      <c r="AY66" s="7" t="n">
        <v>19241</v>
      </c>
      <c r="AZ66" s="7" t="n">
        <v>16357</v>
      </c>
      <c r="BA66" s="7" t="n">
        <v>16234</v>
      </c>
      <c r="BB66" s="7" t="n">
        <v>16589</v>
      </c>
      <c r="BC66" s="7" t="n">
        <v>15670</v>
      </c>
      <c r="BD66" s="7" t="n">
        <v>15149</v>
      </c>
      <c r="BE66" s="7" t="n">
        <v>14589</v>
      </c>
      <c r="BF66" s="7" t="n">
        <v>13329</v>
      </c>
      <c r="BG66" s="7" t="n">
        <v>11601</v>
      </c>
      <c r="BH66" s="7" t="n">
        <v>14340</v>
      </c>
      <c r="BI66" s="7" t="n">
        <v>15456</v>
      </c>
      <c r="BJ66" s="7" t="n">
        <v>15628</v>
      </c>
      <c r="BK66" s="7" t="n">
        <v>15278</v>
      </c>
      <c r="BL66" s="7" t="n">
        <v>14428</v>
      </c>
      <c r="BM66" s="7" t="n">
        <v>14029</v>
      </c>
      <c r="BN66" s="7" t="n">
        <v>14145</v>
      </c>
      <c r="BO66" s="7" t="n">
        <v>14783</v>
      </c>
      <c r="BP66" s="7" t="n">
        <v>14640</v>
      </c>
      <c r="BQ66" s="7" t="n">
        <v>13593</v>
      </c>
      <c r="BR66" s="7" t="n">
        <v>14682</v>
      </c>
      <c r="BS66" s="7" t="n">
        <v>14248</v>
      </c>
      <c r="BT66" s="7" t="n">
        <v>14444</v>
      </c>
      <c r="BU66" s="7" t="n">
        <v>13568</v>
      </c>
      <c r="BV66" s="7" t="n">
        <v>12163</v>
      </c>
      <c r="BW66" s="7" t="n">
        <v>13772</v>
      </c>
      <c r="BX66" s="7" t="n">
        <v>13560</v>
      </c>
      <c r="BY66" s="7" t="n">
        <v>15525</v>
      </c>
      <c r="BZ66" s="7" t="n">
        <v>15897</v>
      </c>
      <c r="CA66" s="7" t="n">
        <v>14965</v>
      </c>
      <c r="CB66" s="7" t="n">
        <v>14712</v>
      </c>
      <c r="CC66" s="7" t="n">
        <v>14598</v>
      </c>
      <c r="CD66" s="7" t="n">
        <v>13733</v>
      </c>
      <c r="CE66" s="7" t="n">
        <v>13720</v>
      </c>
      <c r="CF66" s="7" t="n">
        <v>13538</v>
      </c>
      <c r="CG66" s="7" t="n">
        <v>13934</v>
      </c>
      <c r="CH66" s="7" t="n">
        <v>13411</v>
      </c>
      <c r="CI66" s="7" t="n">
        <v>13396</v>
      </c>
      <c r="CJ66" s="7" t="n">
        <v>13022</v>
      </c>
      <c r="CK66" s="7" t="n">
        <v>12824</v>
      </c>
      <c r="CL66" s="7" t="n">
        <v>12161</v>
      </c>
      <c r="CM66" s="7" t="n">
        <v>12176</v>
      </c>
      <c r="CN66" s="7" t="n">
        <v>12073</v>
      </c>
      <c r="CO66" s="7" t="n">
        <v>11671</v>
      </c>
      <c r="CP66" s="7" t="n">
        <v>11778</v>
      </c>
      <c r="CQ66" s="7" t="n">
        <v>11565</v>
      </c>
      <c r="CR66" s="7" t="n">
        <v>11430</v>
      </c>
      <c r="CS66" s="7" t="n">
        <v>11156</v>
      </c>
      <c r="CT66" s="7" t="n">
        <v>10978</v>
      </c>
      <c r="CU66" s="7" t="n">
        <v>10830</v>
      </c>
      <c r="CV66" s="7" t="n">
        <v>9941</v>
      </c>
      <c r="CW66" s="7" t="n">
        <v>10600</v>
      </c>
      <c r="CX66" s="7" t="n">
        <v>10449</v>
      </c>
      <c r="CY66" s="7" t="n">
        <v>10339</v>
      </c>
      <c r="CZ66" s="7" t="n">
        <v>9705</v>
      </c>
      <c r="DA66" s="7" t="n">
        <v>9750</v>
      </c>
      <c r="DB66" s="7" t="n">
        <v>9494</v>
      </c>
      <c r="DC66" s="7" t="n">
        <v>9400</v>
      </c>
      <c r="DD66" s="7" t="n">
        <v>8731</v>
      </c>
      <c r="DE66" s="7" t="n">
        <v>8793</v>
      </c>
      <c r="DF66" s="7" t="n">
        <v>9862</v>
      </c>
      <c r="DG66" s="7" t="n">
        <v>10356</v>
      </c>
      <c r="DH66" s="7" t="n">
        <v>9990</v>
      </c>
      <c r="DI66" s="7" t="n">
        <v>9453</v>
      </c>
      <c r="DJ66" s="7" t="n">
        <v>10091</v>
      </c>
      <c r="DK66" s="7" t="n">
        <v>10918</v>
      </c>
      <c r="DL66" s="7" t="n">
        <v>10874</v>
      </c>
      <c r="DM66" s="7" t="n">
        <v>10730</v>
      </c>
      <c r="DN66" s="7" t="n">
        <v>10349</v>
      </c>
      <c r="DO66" s="7" t="n">
        <v>10663</v>
      </c>
      <c r="DP66" s="7" t="n">
        <v>10475</v>
      </c>
      <c r="DQ66" s="7" t="n">
        <v>9772</v>
      </c>
      <c r="DR66" s="7" t="n">
        <v>10000</v>
      </c>
    </row>
    <row r="67">
      <c r="A67" s="4" t="inlineStr">
        <is>
          <t>ALLSPRING Index: Russell 30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Russell 30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32604</v>
      </c>
      <c r="C70" s="7" t="n">
        <v>33632</v>
      </c>
      <c r="D70" s="7" t="n">
        <v>31534</v>
      </c>
      <c r="E70" s="7" t="n">
        <v>31767</v>
      </c>
      <c r="F70" s="7" t="n">
        <v>31123</v>
      </c>
      <c r="G70" s="7" t="n">
        <v>30460</v>
      </c>
      <c r="H70" s="7" t="n">
        <v>29904</v>
      </c>
      <c r="I70" s="7" t="n">
        <v>29006</v>
      </c>
      <c r="J70" s="7" t="n">
        <v>27698</v>
      </c>
      <c r="K70" s="7" t="n">
        <v>28973</v>
      </c>
      <c r="L70" s="7" t="n">
        <v>28067</v>
      </c>
      <c r="M70" s="7" t="n">
        <v>26626</v>
      </c>
      <c r="N70" s="7" t="n">
        <v>26334</v>
      </c>
      <c r="O70" s="7" t="n">
        <v>25008</v>
      </c>
      <c r="P70" s="7" t="n">
        <v>22875</v>
      </c>
      <c r="Q70" s="7" t="n">
        <v>23497</v>
      </c>
      <c r="R70" s="7" t="n">
        <v>24673</v>
      </c>
      <c r="S70" s="7" t="n">
        <v>25158</v>
      </c>
      <c r="T70" s="7" t="n">
        <v>24288</v>
      </c>
      <c r="U70" s="7" t="n">
        <v>22735</v>
      </c>
      <c r="V70" s="7" t="n">
        <v>22647</v>
      </c>
      <c r="W70" s="7" t="n">
        <v>22408</v>
      </c>
      <c r="X70" s="7" t="n">
        <v>21825</v>
      </c>
      <c r="Y70" s="7" t="n">
        <v>22347</v>
      </c>
      <c r="Z70" s="7" t="n">
        <v>20907</v>
      </c>
      <c r="AA70" s="7" t="n">
        <v>22208</v>
      </c>
      <c r="AB70" s="7" t="n">
        <v>21106</v>
      </c>
      <c r="AC70" s="7" t="n">
        <v>19506</v>
      </c>
      <c r="AD70" s="7" t="n">
        <v>21500</v>
      </c>
      <c r="AE70" s="7" t="n">
        <v>22333</v>
      </c>
      <c r="AF70" s="7" t="n">
        <v>20418</v>
      </c>
      <c r="AG70" s="7" t="n">
        <v>22282</v>
      </c>
      <c r="AH70" s="7" t="n">
        <v>22312</v>
      </c>
      <c r="AI70" s="7" t="n">
        <v>24512</v>
      </c>
      <c r="AJ70" s="7" t="n">
        <v>23741</v>
      </c>
      <c r="AK70" s="7" t="n">
        <v>24355</v>
      </c>
      <c r="AL70" s="7" t="n">
        <v>25877</v>
      </c>
      <c r="AM70" s="7" t="n">
        <v>24897</v>
      </c>
      <c r="AN70" s="7" t="n">
        <v>25282</v>
      </c>
      <c r="AO70" s="7" t="n">
        <v>23681</v>
      </c>
      <c r="AP70" s="7" t="n">
        <v>24793</v>
      </c>
      <c r="AQ70" s="7" t="n">
        <v>24105</v>
      </c>
      <c r="AR70" s="7" t="n">
        <v>23705</v>
      </c>
      <c r="AS70" s="7" t="n">
        <v>23134</v>
      </c>
      <c r="AT70" s="7" t="n">
        <v>23029</v>
      </c>
      <c r="AU70" s="7" t="n">
        <v>21900</v>
      </c>
      <c r="AV70" s="7" t="n">
        <v>21142</v>
      </c>
      <c r="AW70" s="7" t="n">
        <v>20501</v>
      </c>
      <c r="AX70" s="7" t="n">
        <v>20593</v>
      </c>
      <c r="AY70" s="7" t="n">
        <v>19707</v>
      </c>
      <c r="AZ70" s="7" t="n">
        <v>17569</v>
      </c>
      <c r="BA70" s="7" t="n">
        <v>17957</v>
      </c>
      <c r="BB70" s="7" t="n">
        <v>18635</v>
      </c>
      <c r="BC70" s="7" t="n">
        <v>17376</v>
      </c>
      <c r="BD70" s="7" t="n">
        <v>16443</v>
      </c>
      <c r="BE70" s="7" t="n">
        <v>16075</v>
      </c>
      <c r="BF70" s="7" t="n">
        <v>15259</v>
      </c>
      <c r="BG70" s="7" t="n">
        <v>13475</v>
      </c>
      <c r="BH70" s="7" t="n">
        <v>15623</v>
      </c>
      <c r="BI70" s="7" t="n">
        <v>17016</v>
      </c>
      <c r="BJ70" s="7" t="n">
        <v>17035</v>
      </c>
      <c r="BK70" s="7" t="n">
        <v>16557</v>
      </c>
      <c r="BL70" s="7" t="n">
        <v>15951</v>
      </c>
      <c r="BM70" s="7" t="n">
        <v>15614</v>
      </c>
      <c r="BN70" s="7" t="n">
        <v>15345</v>
      </c>
      <c r="BO70" s="7" t="n">
        <v>15664</v>
      </c>
      <c r="BP70" s="7" t="n">
        <v>15435</v>
      </c>
      <c r="BQ70" s="7" t="n">
        <v>14422</v>
      </c>
      <c r="BR70" s="7" t="n">
        <v>15420</v>
      </c>
      <c r="BS70" s="7" t="n">
        <v>14828</v>
      </c>
      <c r="BT70" s="7" t="n">
        <v>14614</v>
      </c>
      <c r="BU70" s="7" t="n">
        <v>14118</v>
      </c>
      <c r="BV70" s="7" t="n">
        <v>13002</v>
      </c>
      <c r="BW70" s="7" t="n">
        <v>14336</v>
      </c>
      <c r="BX70" s="7" t="n">
        <v>14055</v>
      </c>
      <c r="BY70" s="7" t="n">
        <v>15172</v>
      </c>
      <c r="BZ70" s="7" t="n">
        <v>15147</v>
      </c>
      <c r="CA70" s="7" t="n">
        <v>14633</v>
      </c>
      <c r="CB70" s="7" t="n">
        <v>14163</v>
      </c>
      <c r="CC70" s="7" t="n">
        <v>14071</v>
      </c>
      <c r="CD70" s="7" t="n">
        <v>13684</v>
      </c>
      <c r="CE70" s="7" t="n">
        <v>13633</v>
      </c>
      <c r="CF70" s="7" t="n">
        <v>13912</v>
      </c>
      <c r="CG70" s="7" t="n">
        <v>14444</v>
      </c>
      <c r="CH70" s="7" t="n">
        <v>13721</v>
      </c>
      <c r="CI70" s="7" t="n">
        <v>13585</v>
      </c>
      <c r="CJ70" s="7" t="n">
        <v>13185</v>
      </c>
      <c r="CK70" s="7" t="n">
        <v>12903</v>
      </c>
      <c r="CL70" s="7" t="n">
        <v>12596</v>
      </c>
      <c r="CM70" s="7" t="n">
        <v>12572</v>
      </c>
      <c r="CN70" s="7" t="n">
        <v>12339</v>
      </c>
      <c r="CO70" s="7" t="n">
        <v>12229</v>
      </c>
      <c r="CP70" s="7" t="n">
        <v>12105</v>
      </c>
      <c r="CQ70" s="7" t="n">
        <v>11978</v>
      </c>
      <c r="CR70" s="7" t="n">
        <v>11970</v>
      </c>
      <c r="CS70" s="7" t="n">
        <v>11541</v>
      </c>
      <c r="CT70" s="7" t="n">
        <v>11327</v>
      </c>
      <c r="CU70" s="7" t="n">
        <v>11111</v>
      </c>
      <c r="CV70" s="7" t="n">
        <v>10635</v>
      </c>
      <c r="CW70" s="7" t="n">
        <v>10870</v>
      </c>
      <c r="CX70" s="7" t="n">
        <v>10853</v>
      </c>
      <c r="CY70" s="7" t="n">
        <v>10825</v>
      </c>
      <c r="CZ70" s="7" t="n">
        <v>10412</v>
      </c>
      <c r="DA70" s="7" t="n">
        <v>10391</v>
      </c>
      <c r="DB70" s="7" t="n">
        <v>10208</v>
      </c>
      <c r="DC70" s="7" t="n">
        <v>10145</v>
      </c>
      <c r="DD70" s="7" t="n">
        <v>9478</v>
      </c>
      <c r="DE70" s="7" t="n">
        <v>9481</v>
      </c>
      <c r="DF70" s="7" t="n">
        <v>10048</v>
      </c>
      <c r="DG70" s="7" t="n">
        <v>10258</v>
      </c>
      <c r="DH70" s="7" t="n">
        <v>10202</v>
      </c>
      <c r="DI70" s="7" t="n">
        <v>9455</v>
      </c>
      <c r="DJ70" s="7" t="n">
        <v>9739</v>
      </c>
      <c r="DK70" s="7" t="n">
        <v>10365</v>
      </c>
      <c r="DL70" s="7" t="n">
        <v>10194</v>
      </c>
      <c r="DM70" s="7" t="n">
        <v>10368</v>
      </c>
      <c r="DN70" s="7" t="n">
        <v>10226</v>
      </c>
      <c r="DO70" s="7" t="n">
        <v>10180</v>
      </c>
      <c r="DP70" s="7" t="n">
        <v>10285</v>
      </c>
      <c r="DQ70" s="7" t="n">
        <v>9722</v>
      </c>
      <c r="DR70" s="7" t="n">
        <v>10000</v>
      </c>
    </row>
    <row r="71">
      <c r="A71" s="4" t="inlineStr">
        <is>
          <t>ALLSPRING Index: Russell 30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Russell 30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32604</v>
      </c>
      <c r="C74" s="7" t="n">
        <v>33632</v>
      </c>
      <c r="D74" s="7" t="n">
        <v>31534</v>
      </c>
      <c r="E74" s="7" t="n">
        <v>31767</v>
      </c>
      <c r="F74" s="7" t="n">
        <v>31123</v>
      </c>
      <c r="G74" s="7" t="n">
        <v>30460</v>
      </c>
      <c r="H74" s="7" t="n">
        <v>29904</v>
      </c>
      <c r="I74" s="7" t="n">
        <v>29006</v>
      </c>
      <c r="J74" s="7" t="n">
        <v>27698</v>
      </c>
      <c r="K74" s="7" t="n">
        <v>28973</v>
      </c>
      <c r="L74" s="7" t="n">
        <v>28067</v>
      </c>
      <c r="M74" s="7" t="n">
        <v>26626</v>
      </c>
      <c r="N74" s="7" t="n">
        <v>26334</v>
      </c>
      <c r="O74" s="7" t="n">
        <v>25008</v>
      </c>
      <c r="P74" s="7" t="n">
        <v>22875</v>
      </c>
      <c r="Q74" s="7" t="n">
        <v>23497</v>
      </c>
      <c r="R74" s="7" t="n">
        <v>24673</v>
      </c>
      <c r="S74" s="7" t="n">
        <v>25158</v>
      </c>
      <c r="T74" s="7" t="n">
        <v>24288</v>
      </c>
      <c r="U74" s="7" t="n">
        <v>22735</v>
      </c>
      <c r="V74" s="7" t="n">
        <v>22647</v>
      </c>
      <c r="W74" s="7" t="n">
        <v>22408</v>
      </c>
      <c r="X74" s="7" t="n">
        <v>21825</v>
      </c>
      <c r="Y74" s="7" t="n">
        <v>22347</v>
      </c>
      <c r="Z74" s="7" t="n">
        <v>20907</v>
      </c>
      <c r="AA74" s="7" t="n">
        <v>22208</v>
      </c>
      <c r="AB74" s="7" t="n">
        <v>21106</v>
      </c>
      <c r="AC74" s="7" t="n">
        <v>19506</v>
      </c>
      <c r="AD74" s="7" t="n">
        <v>21500</v>
      </c>
      <c r="AE74" s="7" t="n">
        <v>22333</v>
      </c>
      <c r="AF74" s="7" t="n">
        <v>20418</v>
      </c>
      <c r="AG74" s="7" t="n">
        <v>22282</v>
      </c>
      <c r="AH74" s="7" t="n">
        <v>22312</v>
      </c>
      <c r="AI74" s="7" t="n">
        <v>24512</v>
      </c>
      <c r="AJ74" s="7" t="n">
        <v>23741</v>
      </c>
      <c r="AK74" s="7" t="n">
        <v>24355</v>
      </c>
      <c r="AL74" s="7" t="n">
        <v>25877</v>
      </c>
      <c r="AM74" s="7" t="n">
        <v>24897</v>
      </c>
      <c r="AN74" s="7" t="n">
        <v>25282</v>
      </c>
      <c r="AO74" s="7" t="n">
        <v>23681</v>
      </c>
      <c r="AP74" s="7" t="n">
        <v>24793</v>
      </c>
      <c r="AQ74" s="7" t="n">
        <v>24105</v>
      </c>
      <c r="AR74" s="7" t="n">
        <v>23705</v>
      </c>
      <c r="AS74" s="7" t="n">
        <v>23134</v>
      </c>
      <c r="AT74" s="7" t="n">
        <v>23029</v>
      </c>
      <c r="AU74" s="7" t="n">
        <v>21900</v>
      </c>
      <c r="AV74" s="7" t="n">
        <v>21142</v>
      </c>
      <c r="AW74" s="7" t="n">
        <v>20501</v>
      </c>
      <c r="AX74" s="7" t="n">
        <v>20593</v>
      </c>
      <c r="AY74" s="7" t="n">
        <v>19707</v>
      </c>
      <c r="AZ74" s="7" t="n">
        <v>17569</v>
      </c>
      <c r="BA74" s="7" t="n">
        <v>17957</v>
      </c>
      <c r="BB74" s="7" t="n">
        <v>18635</v>
      </c>
      <c r="BC74" s="7" t="n">
        <v>17376</v>
      </c>
      <c r="BD74" s="7" t="n">
        <v>16443</v>
      </c>
      <c r="BE74" s="7" t="n">
        <v>16075</v>
      </c>
      <c r="BF74" s="7" t="n">
        <v>15259</v>
      </c>
      <c r="BG74" s="7" t="n">
        <v>13475</v>
      </c>
      <c r="BH74" s="7" t="n">
        <v>15623</v>
      </c>
      <c r="BI74" s="7" t="n">
        <v>17016</v>
      </c>
      <c r="BJ74" s="7" t="n">
        <v>17035</v>
      </c>
      <c r="BK74" s="7" t="n">
        <v>16557</v>
      </c>
      <c r="BL74" s="7" t="n">
        <v>15951</v>
      </c>
      <c r="BM74" s="7" t="n">
        <v>15614</v>
      </c>
      <c r="BN74" s="7" t="n">
        <v>15345</v>
      </c>
      <c r="BO74" s="7" t="n">
        <v>15664</v>
      </c>
      <c r="BP74" s="7" t="n">
        <v>15435</v>
      </c>
      <c r="BQ74" s="7" t="n">
        <v>14422</v>
      </c>
      <c r="BR74" s="7" t="n">
        <v>15420</v>
      </c>
      <c r="BS74" s="7" t="n">
        <v>14828</v>
      </c>
      <c r="BT74" s="7" t="n">
        <v>14614</v>
      </c>
      <c r="BU74" s="7" t="n">
        <v>14118</v>
      </c>
      <c r="BV74" s="7" t="n">
        <v>13002</v>
      </c>
      <c r="BW74" s="7" t="n">
        <v>14336</v>
      </c>
      <c r="BX74" s="7" t="n">
        <v>14055</v>
      </c>
      <c r="BY74" s="7" t="n">
        <v>15172</v>
      </c>
      <c r="BZ74" s="7" t="n">
        <v>15147</v>
      </c>
      <c r="CA74" s="7" t="n">
        <v>14633</v>
      </c>
      <c r="CB74" s="7" t="n">
        <v>14163</v>
      </c>
      <c r="CC74" s="7" t="n">
        <v>14071</v>
      </c>
      <c r="CD74" s="7" t="n">
        <v>13684</v>
      </c>
      <c r="CE74" s="7" t="n">
        <v>13633</v>
      </c>
      <c r="CF74" s="7" t="n">
        <v>13912</v>
      </c>
      <c r="CG74" s="7" t="n">
        <v>14444</v>
      </c>
      <c r="CH74" s="7" t="n">
        <v>13721</v>
      </c>
      <c r="CI74" s="7" t="n">
        <v>13585</v>
      </c>
      <c r="CJ74" s="7" t="n">
        <v>13185</v>
      </c>
      <c r="CK74" s="7" t="n">
        <v>12903</v>
      </c>
      <c r="CL74" s="7" t="n">
        <v>12596</v>
      </c>
      <c r="CM74" s="7" t="n">
        <v>12572</v>
      </c>
      <c r="CN74" s="7" t="n">
        <v>12339</v>
      </c>
      <c r="CO74" s="7" t="n">
        <v>12229</v>
      </c>
      <c r="CP74" s="7" t="n">
        <v>12105</v>
      </c>
      <c r="CQ74" s="7" t="n">
        <v>11978</v>
      </c>
      <c r="CR74" s="7" t="n">
        <v>11970</v>
      </c>
      <c r="CS74" s="7" t="n">
        <v>11541</v>
      </c>
      <c r="CT74" s="7" t="n">
        <v>11327</v>
      </c>
      <c r="CU74" s="7" t="n">
        <v>11111</v>
      </c>
      <c r="CV74" s="7" t="n">
        <v>10635</v>
      </c>
      <c r="CW74" s="7" t="n">
        <v>10870</v>
      </c>
      <c r="CX74" s="7" t="n">
        <v>10853</v>
      </c>
      <c r="CY74" s="7" t="n">
        <v>10825</v>
      </c>
      <c r="CZ74" s="7" t="n">
        <v>10412</v>
      </c>
      <c r="DA74" s="7" t="n">
        <v>10391</v>
      </c>
      <c r="DB74" s="7" t="n">
        <v>10208</v>
      </c>
      <c r="DC74" s="7" t="n">
        <v>10145</v>
      </c>
      <c r="DD74" s="7" t="n">
        <v>9478</v>
      </c>
      <c r="DE74" s="7" t="n">
        <v>9481</v>
      </c>
      <c r="DF74" s="7" t="n">
        <v>10048</v>
      </c>
      <c r="DG74" s="7" t="n">
        <v>10258</v>
      </c>
      <c r="DH74" s="7" t="n">
        <v>10202</v>
      </c>
      <c r="DI74" s="7" t="n">
        <v>9455</v>
      </c>
      <c r="DJ74" s="7" t="n">
        <v>9739</v>
      </c>
      <c r="DK74" s="7" t="n">
        <v>10365</v>
      </c>
      <c r="DL74" s="7" t="n">
        <v>10194</v>
      </c>
      <c r="DM74" s="7" t="n">
        <v>10368</v>
      </c>
      <c r="DN74" s="7" t="n">
        <v>10226</v>
      </c>
      <c r="DO74" s="7" t="n">
        <v>10180</v>
      </c>
      <c r="DP74" s="7" t="n">
        <v>10285</v>
      </c>
      <c r="DQ74" s="7" t="n">
        <v>9722</v>
      </c>
      <c r="DR74" s="7" t="n">
        <v>10000</v>
      </c>
    </row>
    <row r="75">
      <c r="A75" s="4" t="inlineStr">
        <is>
          <t>ALLSPRING Index: Russell 3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Russell 30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32604</v>
      </c>
      <c r="C78" s="7" t="n">
        <v>33632</v>
      </c>
      <c r="D78" s="7" t="n">
        <v>31534</v>
      </c>
      <c r="E78" s="7" t="n">
        <v>31767</v>
      </c>
      <c r="F78" s="7" t="n">
        <v>31123</v>
      </c>
      <c r="G78" s="7" t="n">
        <v>30460</v>
      </c>
      <c r="H78" s="7" t="n">
        <v>29904</v>
      </c>
      <c r="I78" s="7" t="n">
        <v>29006</v>
      </c>
      <c r="J78" s="7" t="n">
        <v>27698</v>
      </c>
      <c r="K78" s="7" t="n">
        <v>28973</v>
      </c>
      <c r="L78" s="7" t="n">
        <v>28067</v>
      </c>
      <c r="M78" s="7" t="n">
        <v>26626</v>
      </c>
      <c r="N78" s="7" t="n">
        <v>26334</v>
      </c>
      <c r="O78" s="7" t="n">
        <v>25008</v>
      </c>
      <c r="P78" s="7" t="n">
        <v>22875</v>
      </c>
      <c r="Q78" s="7" t="n">
        <v>23497</v>
      </c>
      <c r="R78" s="7" t="n">
        <v>24673</v>
      </c>
      <c r="S78" s="7" t="n">
        <v>25158</v>
      </c>
      <c r="T78" s="7" t="n">
        <v>24288</v>
      </c>
      <c r="U78" s="7" t="n">
        <v>22735</v>
      </c>
      <c r="V78" s="7" t="n">
        <v>22647</v>
      </c>
      <c r="W78" s="7" t="n">
        <v>22408</v>
      </c>
      <c r="X78" s="7" t="n">
        <v>21825</v>
      </c>
      <c r="Y78" s="7" t="n">
        <v>22347</v>
      </c>
      <c r="Z78" s="7" t="n">
        <v>20907</v>
      </c>
      <c r="AA78" s="7" t="n">
        <v>22208</v>
      </c>
      <c r="AB78" s="7" t="n">
        <v>21106</v>
      </c>
      <c r="AC78" s="7" t="n">
        <v>19506</v>
      </c>
      <c r="AD78" s="7" t="n">
        <v>21500</v>
      </c>
      <c r="AE78" s="7" t="n">
        <v>22333</v>
      </c>
      <c r="AF78" s="7" t="n">
        <v>20418</v>
      </c>
      <c r="AG78" s="7" t="n">
        <v>22282</v>
      </c>
      <c r="AH78" s="7" t="n">
        <v>22312</v>
      </c>
      <c r="AI78" s="7" t="n">
        <v>24512</v>
      </c>
      <c r="AJ78" s="7" t="n">
        <v>23741</v>
      </c>
      <c r="AK78" s="7" t="n">
        <v>24355</v>
      </c>
      <c r="AL78" s="7" t="n">
        <v>25877</v>
      </c>
      <c r="AM78" s="7" t="n">
        <v>24897</v>
      </c>
      <c r="AN78" s="7" t="n">
        <v>25282</v>
      </c>
      <c r="AO78" s="7" t="n">
        <v>23681</v>
      </c>
      <c r="AP78" s="7" t="n">
        <v>24793</v>
      </c>
      <c r="AQ78" s="7" t="n">
        <v>24105</v>
      </c>
      <c r="AR78" s="7" t="n">
        <v>23705</v>
      </c>
      <c r="AS78" s="7" t="n">
        <v>23134</v>
      </c>
      <c r="AT78" s="7" t="n">
        <v>23029</v>
      </c>
      <c r="AU78" s="7" t="n">
        <v>21900</v>
      </c>
      <c r="AV78" s="7" t="n">
        <v>21142</v>
      </c>
      <c r="AW78" s="7" t="n">
        <v>20501</v>
      </c>
      <c r="AX78" s="7" t="n">
        <v>20593</v>
      </c>
      <c r="AY78" s="7" t="n">
        <v>19707</v>
      </c>
      <c r="AZ78" s="7" t="n">
        <v>17569</v>
      </c>
      <c r="BA78" s="7" t="n">
        <v>17957</v>
      </c>
      <c r="BB78" s="7" t="n">
        <v>18635</v>
      </c>
      <c r="BC78" s="7" t="n">
        <v>17376</v>
      </c>
      <c r="BD78" s="7" t="n">
        <v>16443</v>
      </c>
      <c r="BE78" s="7" t="n">
        <v>16075</v>
      </c>
      <c r="BF78" s="7" t="n">
        <v>15259</v>
      </c>
      <c r="BG78" s="7" t="n">
        <v>13475</v>
      </c>
      <c r="BH78" s="7" t="n">
        <v>15623</v>
      </c>
      <c r="BI78" s="7" t="n">
        <v>17016</v>
      </c>
      <c r="BJ78" s="7" t="n">
        <v>17035</v>
      </c>
      <c r="BK78" s="7" t="n">
        <v>16557</v>
      </c>
      <c r="BL78" s="7" t="n">
        <v>15951</v>
      </c>
      <c r="BM78" s="7" t="n">
        <v>15614</v>
      </c>
      <c r="BN78" s="7" t="n">
        <v>15345</v>
      </c>
      <c r="BO78" s="7" t="n">
        <v>15664</v>
      </c>
      <c r="BP78" s="7" t="n">
        <v>15435</v>
      </c>
      <c r="BQ78" s="7" t="n">
        <v>14422</v>
      </c>
      <c r="BR78" s="7" t="n">
        <v>15420</v>
      </c>
      <c r="BS78" s="7" t="n">
        <v>14828</v>
      </c>
      <c r="BT78" s="7" t="n">
        <v>14614</v>
      </c>
      <c r="BU78" s="7" t="n">
        <v>14118</v>
      </c>
      <c r="BV78" s="7" t="n">
        <v>13002</v>
      </c>
      <c r="BW78" s="7" t="n">
        <v>14336</v>
      </c>
      <c r="BX78" s="7" t="n">
        <v>14055</v>
      </c>
      <c r="BY78" s="7" t="n">
        <v>15172</v>
      </c>
      <c r="BZ78" s="7" t="n">
        <v>15147</v>
      </c>
      <c r="CA78" s="7" t="n">
        <v>14633</v>
      </c>
      <c r="CB78" s="7" t="n">
        <v>14163</v>
      </c>
      <c r="CC78" s="7" t="n">
        <v>14071</v>
      </c>
      <c r="CD78" s="7" t="n">
        <v>13684</v>
      </c>
      <c r="CE78" s="7" t="n">
        <v>13633</v>
      </c>
      <c r="CF78" s="7" t="n">
        <v>13912</v>
      </c>
      <c r="CG78" s="7" t="n">
        <v>14444</v>
      </c>
      <c r="CH78" s="7" t="n">
        <v>13721</v>
      </c>
      <c r="CI78" s="7" t="n">
        <v>13585</v>
      </c>
      <c r="CJ78" s="7" t="n">
        <v>13185</v>
      </c>
      <c r="CK78" s="7" t="n">
        <v>12903</v>
      </c>
      <c r="CL78" s="7" t="n">
        <v>12596</v>
      </c>
      <c r="CM78" s="7" t="n">
        <v>12572</v>
      </c>
      <c r="CN78" s="7" t="n">
        <v>12339</v>
      </c>
      <c r="CO78" s="7" t="n">
        <v>12229</v>
      </c>
      <c r="CP78" s="7" t="n">
        <v>12105</v>
      </c>
      <c r="CQ78" s="7" t="n">
        <v>11978</v>
      </c>
      <c r="CR78" s="7" t="n">
        <v>11970</v>
      </c>
      <c r="CS78" s="7" t="n">
        <v>11541</v>
      </c>
      <c r="CT78" s="7" t="n">
        <v>11327</v>
      </c>
      <c r="CU78" s="7" t="n">
        <v>11111</v>
      </c>
      <c r="CV78" s="7" t="n">
        <v>10635</v>
      </c>
      <c r="CW78" s="7" t="n">
        <v>10870</v>
      </c>
      <c r="CX78" s="7" t="n">
        <v>10853</v>
      </c>
      <c r="CY78" s="7" t="n">
        <v>10825</v>
      </c>
      <c r="CZ78" s="7" t="n">
        <v>10412</v>
      </c>
      <c r="DA78" s="7" t="n">
        <v>10391</v>
      </c>
      <c r="DB78" s="7" t="n">
        <v>10208</v>
      </c>
      <c r="DC78" s="7" t="n">
        <v>10145</v>
      </c>
      <c r="DD78" s="7" t="n">
        <v>9478</v>
      </c>
      <c r="DE78" s="7" t="n">
        <v>9481</v>
      </c>
      <c r="DF78" s="7" t="n">
        <v>10048</v>
      </c>
      <c r="DG78" s="7" t="n">
        <v>10258</v>
      </c>
      <c r="DH78" s="7" t="n">
        <v>10202</v>
      </c>
      <c r="DI78" s="7" t="n">
        <v>9455</v>
      </c>
      <c r="DJ78" s="7" t="n">
        <v>9739</v>
      </c>
      <c r="DK78" s="7" t="n">
        <v>10365</v>
      </c>
      <c r="DL78" s="7" t="n">
        <v>10194</v>
      </c>
      <c r="DM78" s="7" t="n">
        <v>10368</v>
      </c>
      <c r="DN78" s="7" t="n">
        <v>10226</v>
      </c>
      <c r="DO78" s="7" t="n">
        <v>10180</v>
      </c>
      <c r="DP78" s="7" t="n">
        <v>10285</v>
      </c>
      <c r="DQ78" s="7" t="n">
        <v>9722</v>
      </c>
      <c r="DR78" s="7" t="n">
        <v>10000</v>
      </c>
    </row>
    <row r="79">
      <c r="A79" s="4" t="inlineStr">
        <is>
          <t>ALLSPRING Index: Russell 30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Russell 30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32604</v>
      </c>
      <c r="C82" s="7" t="n">
        <v>33632</v>
      </c>
      <c r="D82" s="7" t="n">
        <v>31534</v>
      </c>
      <c r="E82" s="7" t="n">
        <v>31767</v>
      </c>
      <c r="F82" s="7" t="n">
        <v>31123</v>
      </c>
      <c r="G82" s="7" t="n">
        <v>30460</v>
      </c>
      <c r="H82" s="7" t="n">
        <v>29904</v>
      </c>
      <c r="I82" s="7" t="n">
        <v>29006</v>
      </c>
      <c r="J82" s="7" t="n">
        <v>27698</v>
      </c>
      <c r="K82" s="7" t="n">
        <v>28973</v>
      </c>
      <c r="L82" s="7" t="n">
        <v>28067</v>
      </c>
      <c r="M82" s="7" t="n">
        <v>26626</v>
      </c>
      <c r="N82" s="7" t="n">
        <v>26334</v>
      </c>
      <c r="O82" s="7" t="n">
        <v>25008</v>
      </c>
      <c r="P82" s="7" t="n">
        <v>22875</v>
      </c>
      <c r="Q82" s="7" t="n">
        <v>23497</v>
      </c>
      <c r="R82" s="7" t="n">
        <v>24673</v>
      </c>
      <c r="S82" s="7" t="n">
        <v>25158</v>
      </c>
      <c r="T82" s="7" t="n">
        <v>24288</v>
      </c>
      <c r="U82" s="7" t="n">
        <v>22735</v>
      </c>
      <c r="V82" s="7" t="n">
        <v>22647</v>
      </c>
      <c r="W82" s="7" t="n">
        <v>22408</v>
      </c>
      <c r="X82" s="7" t="n">
        <v>21825</v>
      </c>
      <c r="Y82" s="7" t="n">
        <v>22347</v>
      </c>
      <c r="Z82" s="7" t="n">
        <v>20907</v>
      </c>
      <c r="AA82" s="7" t="n">
        <v>22208</v>
      </c>
      <c r="AB82" s="7" t="n">
        <v>21106</v>
      </c>
      <c r="AC82" s="7" t="n">
        <v>19506</v>
      </c>
      <c r="AD82" s="7" t="n">
        <v>21500</v>
      </c>
      <c r="AE82" s="7" t="n">
        <v>22333</v>
      </c>
      <c r="AF82" s="7" t="n">
        <v>20418</v>
      </c>
      <c r="AG82" s="7" t="n">
        <v>22282</v>
      </c>
      <c r="AH82" s="7" t="n">
        <v>22312</v>
      </c>
      <c r="AI82" s="7" t="n">
        <v>24512</v>
      </c>
      <c r="AJ82" s="7" t="n">
        <v>23741</v>
      </c>
      <c r="AK82" s="7" t="n">
        <v>24355</v>
      </c>
      <c r="AL82" s="7" t="n">
        <v>25877</v>
      </c>
      <c r="AM82" s="7" t="n">
        <v>24897</v>
      </c>
      <c r="AN82" s="7" t="n">
        <v>25282</v>
      </c>
      <c r="AO82" s="7" t="n">
        <v>23681</v>
      </c>
      <c r="AP82" s="7" t="n">
        <v>24793</v>
      </c>
      <c r="AQ82" s="7" t="n">
        <v>24105</v>
      </c>
      <c r="AR82" s="7" t="n">
        <v>23705</v>
      </c>
      <c r="AS82" s="7" t="n">
        <v>23134</v>
      </c>
      <c r="AT82" s="7" t="n">
        <v>23029</v>
      </c>
      <c r="AU82" s="7" t="n">
        <v>21900</v>
      </c>
      <c r="AV82" s="7" t="n">
        <v>21142</v>
      </c>
      <c r="AW82" s="7" t="n">
        <v>20501</v>
      </c>
      <c r="AX82" s="7" t="n">
        <v>20593</v>
      </c>
      <c r="AY82" s="7" t="n">
        <v>19707</v>
      </c>
      <c r="AZ82" s="7" t="n">
        <v>17569</v>
      </c>
      <c r="BA82" s="7" t="n">
        <v>17957</v>
      </c>
      <c r="BB82" s="7" t="n">
        <v>18635</v>
      </c>
      <c r="BC82" s="7" t="n">
        <v>17376</v>
      </c>
      <c r="BD82" s="7" t="n">
        <v>16443</v>
      </c>
      <c r="BE82" s="7" t="n">
        <v>16075</v>
      </c>
      <c r="BF82" s="7" t="n">
        <v>15259</v>
      </c>
      <c r="BG82" s="7" t="n">
        <v>13475</v>
      </c>
      <c r="BH82" s="7" t="n">
        <v>15623</v>
      </c>
      <c r="BI82" s="7" t="n">
        <v>17016</v>
      </c>
      <c r="BJ82" s="7" t="n">
        <v>17035</v>
      </c>
      <c r="BK82" s="7" t="n">
        <v>16557</v>
      </c>
      <c r="BL82" s="7" t="n">
        <v>15950</v>
      </c>
      <c r="BM82" s="7" t="n">
        <v>15614</v>
      </c>
      <c r="BN82" s="7" t="n">
        <v>15345</v>
      </c>
      <c r="BO82" s="7" t="n">
        <v>15664</v>
      </c>
      <c r="BP82" s="7" t="n">
        <v>15435</v>
      </c>
      <c r="BQ82" s="7" t="n">
        <v>14422</v>
      </c>
      <c r="BR82" s="7" t="n">
        <v>15420</v>
      </c>
      <c r="BS82" s="7" t="n">
        <v>14828</v>
      </c>
      <c r="BT82" s="7" t="n">
        <v>14614</v>
      </c>
      <c r="BU82" s="7" t="n">
        <v>14118</v>
      </c>
      <c r="BV82" s="7" t="n">
        <v>13002</v>
      </c>
      <c r="BW82" s="7" t="n">
        <v>14336</v>
      </c>
      <c r="BX82" s="7" t="n">
        <v>14055</v>
      </c>
      <c r="BY82" s="7" t="n">
        <v>15172</v>
      </c>
      <c r="BZ82" s="7" t="n">
        <v>15147</v>
      </c>
      <c r="CA82" s="7" t="n">
        <v>14633</v>
      </c>
      <c r="CB82" s="7" t="n">
        <v>14163</v>
      </c>
      <c r="CC82" s="7" t="n">
        <v>14071</v>
      </c>
      <c r="CD82" s="7" t="n">
        <v>13684</v>
      </c>
      <c r="CE82" s="7" t="n">
        <v>13633</v>
      </c>
      <c r="CF82" s="7" t="n">
        <v>13912</v>
      </c>
      <c r="CG82" s="7" t="n">
        <v>14444</v>
      </c>
      <c r="CH82" s="7" t="n">
        <v>13721</v>
      </c>
      <c r="CI82" s="7" t="n">
        <v>13585</v>
      </c>
      <c r="CJ82" s="7" t="n">
        <v>13185</v>
      </c>
      <c r="CK82" s="7" t="n">
        <v>12903</v>
      </c>
      <c r="CL82" s="7" t="n">
        <v>12596</v>
      </c>
      <c r="CM82" s="7" t="n">
        <v>12572</v>
      </c>
      <c r="CN82" s="7" t="n">
        <v>12339</v>
      </c>
      <c r="CO82" s="7" t="n">
        <v>12229</v>
      </c>
      <c r="CP82" s="7" t="n">
        <v>12105</v>
      </c>
      <c r="CQ82" s="7" t="n">
        <v>11978</v>
      </c>
      <c r="CR82" s="7" t="n">
        <v>11970</v>
      </c>
      <c r="CS82" s="7" t="n">
        <v>11541</v>
      </c>
      <c r="CT82" s="7" t="n">
        <v>11327</v>
      </c>
      <c r="CU82" s="7" t="n">
        <v>11111</v>
      </c>
      <c r="CV82" s="7" t="n">
        <v>10635</v>
      </c>
      <c r="CW82" s="7" t="n">
        <v>10870</v>
      </c>
      <c r="CX82" s="7" t="n">
        <v>10853</v>
      </c>
      <c r="CY82" s="7" t="n">
        <v>10825</v>
      </c>
      <c r="CZ82" s="7" t="n">
        <v>10412</v>
      </c>
      <c r="DA82" s="7" t="n">
        <v>10391</v>
      </c>
      <c r="DB82" s="7" t="n">
        <v>10208</v>
      </c>
      <c r="DC82" s="7" t="n">
        <v>10145</v>
      </c>
      <c r="DD82" s="7" t="n">
        <v>9478</v>
      </c>
      <c r="DE82" s="7" t="n">
        <v>9481</v>
      </c>
      <c r="DF82" s="7" t="n">
        <v>10048</v>
      </c>
      <c r="DG82" s="7" t="n">
        <v>10258</v>
      </c>
      <c r="DH82" s="7" t="n">
        <v>10202</v>
      </c>
      <c r="DI82" s="7" t="n">
        <v>9455</v>
      </c>
      <c r="DJ82" s="7" t="n">
        <v>9739</v>
      </c>
      <c r="DK82" s="7" t="n">
        <v>10365</v>
      </c>
      <c r="DL82" s="7" t="n">
        <v>10194</v>
      </c>
      <c r="DM82" s="7" t="n">
        <v>10368</v>
      </c>
      <c r="DN82" s="7" t="n">
        <v>10226</v>
      </c>
      <c r="DO82" s="7" t="n">
        <v>10180</v>
      </c>
      <c r="DP82" s="7" t="n">
        <v>10285</v>
      </c>
      <c r="DQ82" s="7" t="n">
        <v>9722</v>
      </c>
      <c r="DR82" s="7" t="n">
        <v>10000</v>
      </c>
    </row>
    <row r="83">
      <c r="A83" s="4" t="inlineStr">
        <is>
          <t>ALLSPRING Index: 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1432</v>
      </c>
      <c r="C86" s="7" t="n">
        <v>11622</v>
      </c>
      <c r="D86" s="7" t="n">
        <v>11500</v>
      </c>
      <c r="E86" s="7" t="n">
        <v>11793</v>
      </c>
      <c r="F86" s="7" t="n">
        <v>11637</v>
      </c>
      <c r="G86" s="7" t="n">
        <v>11472</v>
      </c>
      <c r="H86" s="7" t="n">
        <v>11210</v>
      </c>
      <c r="I86" s="7" t="n">
        <v>11105</v>
      </c>
      <c r="J86" s="7" t="n">
        <v>10920</v>
      </c>
      <c r="K86" s="7" t="n">
        <v>11203</v>
      </c>
      <c r="L86" s="7" t="n">
        <v>11101</v>
      </c>
      <c r="M86" s="7" t="n">
        <v>11260</v>
      </c>
      <c r="N86" s="7" t="n">
        <v>11291</v>
      </c>
      <c r="O86" s="7" t="n">
        <v>10874</v>
      </c>
      <c r="P86" s="7" t="n">
        <v>10403</v>
      </c>
      <c r="Q86" s="7" t="n">
        <v>10570</v>
      </c>
      <c r="R86" s="7" t="n">
        <v>10846</v>
      </c>
      <c r="S86" s="7" t="n">
        <v>10915</v>
      </c>
      <c r="T86" s="7" t="n">
        <v>10923</v>
      </c>
      <c r="U86" s="7" t="n">
        <v>10962</v>
      </c>
      <c r="V86" s="7" t="n">
        <v>11083</v>
      </c>
      <c r="W86" s="7" t="n">
        <v>11016</v>
      </c>
      <c r="X86" s="7" t="n">
        <v>10743</v>
      </c>
      <c r="Y86" s="7" t="n">
        <v>11028</v>
      </c>
      <c r="Z86" s="7" t="n">
        <v>10699</v>
      </c>
      <c r="AA86" s="7" t="n">
        <v>10748</v>
      </c>
      <c r="AB86" s="7" t="n">
        <v>10366</v>
      </c>
      <c r="AC86" s="7" t="n">
        <v>10502</v>
      </c>
      <c r="AD86" s="7" t="n">
        <v>10977</v>
      </c>
      <c r="AE86" s="7" t="n">
        <v>11296</v>
      </c>
      <c r="AF86" s="7" t="n">
        <v>11026</v>
      </c>
      <c r="AG86" s="7" t="n">
        <v>11202</v>
      </c>
      <c r="AH86" s="7" t="n">
        <v>11130</v>
      </c>
      <c r="AI86" s="7" t="n">
        <v>11569</v>
      </c>
      <c r="AJ86" s="7" t="n">
        <v>11900</v>
      </c>
      <c r="AK86" s="7" t="n">
        <v>12034</v>
      </c>
      <c r="AL86" s="7" t="n">
        <v>12299</v>
      </c>
      <c r="AM86" s="7" t="n">
        <v>12331</v>
      </c>
      <c r="AN86" s="7" t="n">
        <v>12294</v>
      </c>
      <c r="AO86" s="7" t="n">
        <v>12298</v>
      </c>
      <c r="AP86" s="7" t="n">
        <v>12405</v>
      </c>
      <c r="AQ86" s="7" t="n">
        <v>12429</v>
      </c>
      <c r="AR86" s="7" t="n">
        <v>12291</v>
      </c>
      <c r="AS86" s="7" t="n">
        <v>12206</v>
      </c>
      <c r="AT86" s="7" t="n">
        <v>12166</v>
      </c>
      <c r="AU86" s="7" t="n">
        <v>12071</v>
      </c>
      <c r="AV86" s="7" t="n">
        <v>12223</v>
      </c>
      <c r="AW86" s="7" t="n">
        <v>12402</v>
      </c>
      <c r="AX86" s="7" t="n">
        <v>12492</v>
      </c>
      <c r="AY86" s="7" t="n">
        <v>12475</v>
      </c>
      <c r="AZ86" s="7" t="n">
        <v>12353</v>
      </c>
      <c r="BA86" s="7" t="n">
        <v>12409</v>
      </c>
      <c r="BB86" s="7" t="n">
        <v>12416</v>
      </c>
      <c r="BC86" s="7" t="n">
        <v>12517</v>
      </c>
      <c r="BD86" s="7" t="n">
        <v>12332</v>
      </c>
      <c r="BE86" s="7" t="n">
        <v>12255</v>
      </c>
      <c r="BF86" s="7" t="n">
        <v>12198</v>
      </c>
      <c r="BG86" s="7" t="n">
        <v>11985</v>
      </c>
      <c r="BH86" s="7" t="n">
        <v>12056</v>
      </c>
      <c r="BI86" s="7" t="n">
        <v>11843</v>
      </c>
      <c r="BJ86" s="7" t="n">
        <v>11620</v>
      </c>
      <c r="BK86" s="7" t="n">
        <v>11628</v>
      </c>
      <c r="BL86" s="7" t="n">
        <v>11634</v>
      </c>
      <c r="BM86" s="7" t="n">
        <v>11599</v>
      </c>
      <c r="BN86" s="7" t="n">
        <v>11661</v>
      </c>
      <c r="BO86" s="7" t="n">
        <v>11366</v>
      </c>
      <c r="BP86" s="7" t="n">
        <v>11341</v>
      </c>
      <c r="BQ86" s="7" t="n">
        <v>11201</v>
      </c>
      <c r="BR86" s="7" t="n">
        <v>11005</v>
      </c>
      <c r="BS86" s="7" t="n">
        <v>11003</v>
      </c>
      <c r="BT86" s="7" t="n">
        <v>10795</v>
      </c>
      <c r="BU86" s="7" t="n">
        <v>10801</v>
      </c>
      <c r="BV86" s="7" t="n">
        <v>10688</v>
      </c>
      <c r="BW86" s="7" t="n">
        <v>10495</v>
      </c>
      <c r="BX86" s="7" t="n">
        <v>10433</v>
      </c>
      <c r="BY86" s="7" t="n">
        <v>10516</v>
      </c>
      <c r="BZ86" s="7" t="n">
        <v>10584</v>
      </c>
      <c r="CA86" s="7" t="n">
        <v>10516</v>
      </c>
      <c r="CB86" s="7" t="n">
        <v>10514</v>
      </c>
      <c r="CC86" s="7" t="n">
        <v>10527</v>
      </c>
      <c r="CD86" s="7" t="n">
        <v>10452</v>
      </c>
      <c r="CE86" s="7" t="n">
        <v>10531</v>
      </c>
      <c r="CF86" s="7" t="n">
        <v>10464</v>
      </c>
      <c r="CG86" s="7" t="n">
        <v>10564</v>
      </c>
      <c r="CH86" s="7" t="n">
        <v>10687</v>
      </c>
      <c r="CI86" s="7" t="n">
        <v>10638</v>
      </c>
      <c r="CJ86" s="7" t="n">
        <v>10652</v>
      </c>
      <c r="CK86" s="7" t="n">
        <v>10645</v>
      </c>
      <c r="CL86" s="7" t="n">
        <v>10696</v>
      </c>
      <c r="CM86" s="7" t="n">
        <v>10601</v>
      </c>
      <c r="CN86" s="7" t="n">
        <v>10556</v>
      </c>
      <c r="CO86" s="7" t="n">
        <v>10567</v>
      </c>
      <c r="CP86" s="7" t="n">
        <v>10486</v>
      </c>
      <c r="CQ86" s="7" t="n">
        <v>10405</v>
      </c>
      <c r="CR86" s="7" t="n">
        <v>10411</v>
      </c>
      <c r="CS86" s="7" t="n">
        <v>10341</v>
      </c>
      <c r="CT86" s="7" t="n">
        <v>10321</v>
      </c>
      <c r="CU86" s="7" t="n">
        <v>10307</v>
      </c>
      <c r="CV86" s="7" t="n">
        <v>10556</v>
      </c>
      <c r="CW86" s="7" t="n">
        <v>10638</v>
      </c>
      <c r="CX86" s="7" t="n">
        <v>10644</v>
      </c>
      <c r="CY86" s="7" t="n">
        <v>10656</v>
      </c>
      <c r="CZ86" s="7" t="n">
        <v>10589</v>
      </c>
      <c r="DA86" s="7" t="n">
        <v>10402</v>
      </c>
      <c r="DB86" s="7" t="n">
        <v>10400</v>
      </c>
      <c r="DC86" s="7" t="n">
        <v>10360</v>
      </c>
      <c r="DD86" s="7" t="n">
        <v>10266</v>
      </c>
      <c r="DE86" s="7" t="n">
        <v>10193</v>
      </c>
      <c r="DF86" s="7" t="n">
        <v>10055</v>
      </c>
      <c r="DG86" s="7" t="n">
        <v>10088</v>
      </c>
      <c r="DH86" s="7" t="n">
        <v>10114</v>
      </c>
      <c r="DI86" s="7" t="n">
        <v>10113</v>
      </c>
      <c r="DJ86" s="7" t="n">
        <v>10045</v>
      </c>
      <c r="DK86" s="7" t="n">
        <v>10059</v>
      </c>
      <c r="DL86" s="7" t="n">
        <v>9990</v>
      </c>
      <c r="DM86" s="7" t="n">
        <v>10100</v>
      </c>
      <c r="DN86" s="7" t="n">
        <v>10124</v>
      </c>
      <c r="DO86" s="7" t="n">
        <v>10161</v>
      </c>
      <c r="DP86" s="7" t="n">
        <v>10114</v>
      </c>
      <c r="DQ86" s="7" t="n">
        <v>10210</v>
      </c>
      <c r="DR86" s="7" t="n">
        <v>10000</v>
      </c>
    </row>
    <row r="87">
      <c r="A87" s="4" t="inlineStr">
        <is>
          <t>ALLSPRING Index: Russell 3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Russell 30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32604</v>
      </c>
      <c r="C90" s="7" t="n">
        <v>33632</v>
      </c>
      <c r="D90" s="7" t="n">
        <v>31534</v>
      </c>
      <c r="E90" s="7" t="n">
        <v>31767</v>
      </c>
      <c r="F90" s="7" t="n">
        <v>31123</v>
      </c>
      <c r="G90" s="7" t="n">
        <v>30460</v>
      </c>
      <c r="H90" s="7" t="n">
        <v>29904</v>
      </c>
      <c r="I90" s="7" t="n">
        <v>29006</v>
      </c>
      <c r="J90" s="7" t="n">
        <v>27698</v>
      </c>
      <c r="K90" s="7" t="n">
        <v>28973</v>
      </c>
      <c r="L90" s="7" t="n">
        <v>28067</v>
      </c>
      <c r="M90" s="7" t="n">
        <v>26626</v>
      </c>
      <c r="N90" s="7" t="n">
        <v>26334</v>
      </c>
      <c r="O90" s="7" t="n">
        <v>25008</v>
      </c>
      <c r="P90" s="7" t="n">
        <v>22875</v>
      </c>
      <c r="Q90" s="7" t="n">
        <v>23497</v>
      </c>
      <c r="R90" s="7" t="n">
        <v>24673</v>
      </c>
      <c r="S90" s="7" t="n">
        <v>25158</v>
      </c>
      <c r="T90" s="7" t="n">
        <v>24288</v>
      </c>
      <c r="U90" s="7" t="n">
        <v>22735</v>
      </c>
      <c r="V90" s="7" t="n">
        <v>22647</v>
      </c>
      <c r="W90" s="7" t="n">
        <v>22408</v>
      </c>
      <c r="X90" s="7" t="n">
        <v>21825</v>
      </c>
      <c r="Y90" s="7" t="n">
        <v>22347</v>
      </c>
      <c r="Z90" s="7" t="n">
        <v>20907</v>
      </c>
      <c r="AA90" s="7" t="n">
        <v>22208</v>
      </c>
      <c r="AB90" s="7" t="n">
        <v>21106</v>
      </c>
      <c r="AC90" s="7" t="n">
        <v>19506</v>
      </c>
      <c r="AD90" s="7" t="n">
        <v>21500</v>
      </c>
      <c r="AE90" s="7" t="n">
        <v>22333</v>
      </c>
      <c r="AF90" s="7" t="n">
        <v>20418</v>
      </c>
      <c r="AG90" s="7" t="n">
        <v>22282</v>
      </c>
      <c r="AH90" s="7" t="n">
        <v>22312</v>
      </c>
      <c r="AI90" s="7" t="n">
        <v>24512</v>
      </c>
      <c r="AJ90" s="7" t="n">
        <v>23741</v>
      </c>
      <c r="AK90" s="7" t="n">
        <v>24355</v>
      </c>
      <c r="AL90" s="7" t="n">
        <v>25877</v>
      </c>
      <c r="AM90" s="7" t="n">
        <v>24897</v>
      </c>
      <c r="AN90" s="7" t="n">
        <v>25282</v>
      </c>
      <c r="AO90" s="7" t="n">
        <v>23681</v>
      </c>
      <c r="AP90" s="7" t="n">
        <v>24793</v>
      </c>
      <c r="AQ90" s="7" t="n">
        <v>24105</v>
      </c>
      <c r="AR90" s="7" t="n">
        <v>23705</v>
      </c>
      <c r="AS90" s="7" t="n">
        <v>23134</v>
      </c>
      <c r="AT90" s="7" t="n">
        <v>23029</v>
      </c>
      <c r="AU90" s="7" t="n">
        <v>21900</v>
      </c>
      <c r="AV90" s="7" t="n">
        <v>21142</v>
      </c>
      <c r="AW90" s="7" t="n">
        <v>20501</v>
      </c>
      <c r="AX90" s="7" t="n">
        <v>20593</v>
      </c>
      <c r="AY90" s="7" t="n">
        <v>19707</v>
      </c>
      <c r="AZ90" s="7" t="n">
        <v>17569</v>
      </c>
      <c r="BA90" s="7" t="n">
        <v>17957</v>
      </c>
      <c r="BB90" s="7" t="n">
        <v>18635</v>
      </c>
      <c r="BC90" s="7" t="n">
        <v>17376</v>
      </c>
      <c r="BD90" s="7" t="n">
        <v>16443</v>
      </c>
      <c r="BE90" s="7" t="n">
        <v>16075</v>
      </c>
      <c r="BF90" s="7" t="n">
        <v>15259</v>
      </c>
      <c r="BG90" s="7" t="n">
        <v>13475</v>
      </c>
      <c r="BH90" s="7" t="n">
        <v>15623</v>
      </c>
      <c r="BI90" s="7" t="n">
        <v>17016</v>
      </c>
      <c r="BJ90" s="7" t="n">
        <v>17035</v>
      </c>
      <c r="BK90" s="7" t="n">
        <v>16557</v>
      </c>
      <c r="BL90" s="7" t="n">
        <v>15951</v>
      </c>
      <c r="BM90" s="7" t="n">
        <v>15614</v>
      </c>
      <c r="BN90" s="7" t="n">
        <v>15345</v>
      </c>
      <c r="BO90" s="7" t="n">
        <v>15664</v>
      </c>
      <c r="BP90" s="7" t="n">
        <v>15435</v>
      </c>
      <c r="BQ90" s="7" t="n">
        <v>14422</v>
      </c>
      <c r="BR90" s="7" t="n">
        <v>15420</v>
      </c>
      <c r="BS90" s="7" t="n">
        <v>14828</v>
      </c>
      <c r="BT90" s="7" t="n">
        <v>14614</v>
      </c>
      <c r="BU90" s="7" t="n">
        <v>14118</v>
      </c>
      <c r="BV90" s="7" t="n">
        <v>13002</v>
      </c>
      <c r="BW90" s="7" t="n">
        <v>14336</v>
      </c>
      <c r="BX90" s="7" t="n">
        <v>14055</v>
      </c>
      <c r="BY90" s="7" t="n">
        <v>15172</v>
      </c>
      <c r="BZ90" s="7" t="n">
        <v>15147</v>
      </c>
      <c r="CA90" s="7" t="n">
        <v>14633</v>
      </c>
      <c r="CB90" s="7" t="n">
        <v>14163</v>
      </c>
      <c r="CC90" s="7" t="n">
        <v>14071</v>
      </c>
      <c r="CD90" s="7" t="n">
        <v>13684</v>
      </c>
      <c r="CE90" s="7" t="n">
        <v>13633</v>
      </c>
      <c r="CF90" s="7" t="n">
        <v>13912</v>
      </c>
      <c r="CG90" s="7" t="n">
        <v>14444</v>
      </c>
      <c r="CH90" s="7" t="n">
        <v>13721</v>
      </c>
      <c r="CI90" s="7" t="n">
        <v>13585</v>
      </c>
      <c r="CJ90" s="7" t="n">
        <v>13185</v>
      </c>
      <c r="CK90" s="7" t="n">
        <v>12903</v>
      </c>
      <c r="CL90" s="7" t="n">
        <v>12596</v>
      </c>
      <c r="CM90" s="7" t="n">
        <v>12572</v>
      </c>
      <c r="CN90" s="7" t="n">
        <v>12339</v>
      </c>
      <c r="CO90" s="7" t="n">
        <v>12229</v>
      </c>
      <c r="CP90" s="7" t="n">
        <v>12105</v>
      </c>
      <c r="CQ90" s="7" t="n">
        <v>11978</v>
      </c>
      <c r="CR90" s="7" t="n">
        <v>11970</v>
      </c>
      <c r="CS90" s="7" t="n">
        <v>11541</v>
      </c>
      <c r="CT90" s="7" t="n">
        <v>11327</v>
      </c>
      <c r="CU90" s="7" t="n">
        <v>11111</v>
      </c>
      <c r="CV90" s="7" t="n">
        <v>10635</v>
      </c>
      <c r="CW90" s="7" t="n">
        <v>10870</v>
      </c>
      <c r="CX90" s="7" t="n">
        <v>10853</v>
      </c>
      <c r="CY90" s="7" t="n">
        <v>10825</v>
      </c>
      <c r="CZ90" s="7" t="n">
        <v>10412</v>
      </c>
      <c r="DA90" s="7" t="n">
        <v>10391</v>
      </c>
      <c r="DB90" s="7" t="n">
        <v>10208</v>
      </c>
      <c r="DC90" s="7" t="n">
        <v>10145</v>
      </c>
      <c r="DD90" s="7" t="n">
        <v>9478</v>
      </c>
      <c r="DE90" s="7" t="n">
        <v>9481</v>
      </c>
      <c r="DF90" s="7" t="n">
        <v>10048</v>
      </c>
      <c r="DG90" s="7" t="n">
        <v>10258</v>
      </c>
      <c r="DH90" s="7" t="n">
        <v>10202</v>
      </c>
      <c r="DI90" s="7" t="n">
        <v>9455</v>
      </c>
      <c r="DJ90" s="7" t="n">
        <v>9739</v>
      </c>
      <c r="DK90" s="7" t="n">
        <v>10365</v>
      </c>
      <c r="DL90" s="7" t="n">
        <v>10194</v>
      </c>
      <c r="DM90" s="7" t="n">
        <v>10368</v>
      </c>
      <c r="DN90" s="7" t="n">
        <v>10226</v>
      </c>
      <c r="DO90" s="7" t="n">
        <v>10180</v>
      </c>
      <c r="DP90" s="7" t="n">
        <v>10285</v>
      </c>
      <c r="DQ90" s="7" t="n">
        <v>9722</v>
      </c>
      <c r="DR90" s="7" t="n">
        <v>10000</v>
      </c>
    </row>
    <row r="91">
      <c r="A91" s="4" t="inlineStr">
        <is>
          <t>ALLSPRING Index: Russell 30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Russell 30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32604</v>
      </c>
      <c r="C94" s="5" t="n">
        <v>33632</v>
      </c>
      <c r="D94" s="5" t="n">
        <v>31534</v>
      </c>
      <c r="E94" s="5" t="n">
        <v>31767</v>
      </c>
      <c r="F94" s="5" t="n">
        <v>31123</v>
      </c>
      <c r="G94" s="5" t="n">
        <v>30460</v>
      </c>
      <c r="H94" s="5" t="n">
        <v>29904</v>
      </c>
      <c r="I94" s="5" t="n">
        <v>29006</v>
      </c>
      <c r="J94" s="5" t="n">
        <v>27698</v>
      </c>
      <c r="K94" s="5" t="n">
        <v>28973</v>
      </c>
      <c r="L94" s="5" t="n">
        <v>28067</v>
      </c>
      <c r="M94" s="5" t="n">
        <v>26626</v>
      </c>
      <c r="N94" s="5" t="n">
        <v>26334</v>
      </c>
      <c r="O94" s="5" t="n">
        <v>25008</v>
      </c>
      <c r="P94" s="5" t="n">
        <v>22875</v>
      </c>
      <c r="Q94" s="5" t="n">
        <v>23497</v>
      </c>
      <c r="R94" s="5" t="n">
        <v>24673</v>
      </c>
      <c r="S94" s="5" t="n">
        <v>25158</v>
      </c>
      <c r="T94" s="5" t="n">
        <v>24288</v>
      </c>
      <c r="U94" s="5" t="n">
        <v>22735</v>
      </c>
      <c r="V94" s="5" t="n">
        <v>22647</v>
      </c>
      <c r="W94" s="5" t="n">
        <v>22408</v>
      </c>
      <c r="X94" s="5" t="n">
        <v>21825</v>
      </c>
      <c r="Y94" s="5" t="n">
        <v>22347</v>
      </c>
      <c r="Z94" s="5" t="n">
        <v>20907</v>
      </c>
      <c r="AA94" s="5" t="n">
        <v>22208</v>
      </c>
      <c r="AB94" s="5" t="n">
        <v>21106</v>
      </c>
      <c r="AC94" s="5" t="n">
        <v>19506</v>
      </c>
      <c r="AD94" s="5" t="n">
        <v>21500</v>
      </c>
      <c r="AE94" s="5" t="n">
        <v>22333</v>
      </c>
      <c r="AF94" s="5" t="n">
        <v>20418</v>
      </c>
      <c r="AG94" s="5" t="n">
        <v>22282</v>
      </c>
      <c r="AH94" s="5" t="n">
        <v>22312</v>
      </c>
      <c r="AI94" s="5" t="n">
        <v>24512</v>
      </c>
      <c r="AJ94" s="5" t="n">
        <v>23741</v>
      </c>
      <c r="AK94" s="5" t="n">
        <v>24355</v>
      </c>
      <c r="AL94" s="5" t="n">
        <v>25877</v>
      </c>
      <c r="AM94" s="5" t="n">
        <v>24897</v>
      </c>
      <c r="AN94" s="5" t="n">
        <v>25282</v>
      </c>
      <c r="AO94" s="5" t="n">
        <v>23681</v>
      </c>
      <c r="AP94" s="5" t="n">
        <v>24793</v>
      </c>
      <c r="AQ94" s="5" t="n">
        <v>24105</v>
      </c>
      <c r="AR94" s="5" t="n">
        <v>23705</v>
      </c>
      <c r="AS94" s="5" t="n">
        <v>23134</v>
      </c>
      <c r="AT94" s="5" t="n">
        <v>23029</v>
      </c>
      <c r="AU94" s="5" t="n">
        <v>21900</v>
      </c>
      <c r="AV94" s="5" t="n">
        <v>21142</v>
      </c>
      <c r="AW94" s="5" t="n">
        <v>20501</v>
      </c>
      <c r="AX94" s="5" t="n">
        <v>20593</v>
      </c>
      <c r="AY94" s="5" t="n">
        <v>19707</v>
      </c>
      <c r="AZ94" s="5" t="n">
        <v>17569</v>
      </c>
      <c r="BA94" s="5" t="n">
        <v>17957</v>
      </c>
      <c r="BB94" s="5" t="n">
        <v>18635</v>
      </c>
      <c r="BC94" s="5" t="n">
        <v>17376</v>
      </c>
      <c r="BD94" s="5" t="n">
        <v>16443</v>
      </c>
      <c r="BE94" s="5" t="n">
        <v>16075</v>
      </c>
      <c r="BF94" s="5" t="n">
        <v>15259</v>
      </c>
      <c r="BG94" s="5" t="n">
        <v>13475</v>
      </c>
      <c r="BH94" s="5" t="n">
        <v>15623</v>
      </c>
      <c r="BI94" s="5" t="n">
        <v>17016</v>
      </c>
      <c r="BJ94" s="5" t="n">
        <v>17035</v>
      </c>
      <c r="BK94" s="5" t="n">
        <v>16557</v>
      </c>
      <c r="BL94" s="5" t="n">
        <v>15951</v>
      </c>
      <c r="BM94" s="5" t="n">
        <v>15614</v>
      </c>
      <c r="BN94" s="5" t="n">
        <v>15345</v>
      </c>
      <c r="BO94" s="5" t="n">
        <v>15664</v>
      </c>
      <c r="BP94" s="5" t="n">
        <v>15435</v>
      </c>
      <c r="BQ94" s="5" t="n">
        <v>14422</v>
      </c>
      <c r="BR94" s="5" t="n">
        <v>15420</v>
      </c>
      <c r="BS94" s="5" t="n">
        <v>14828</v>
      </c>
      <c r="BT94" s="5" t="n">
        <v>14614</v>
      </c>
      <c r="BU94" s="5" t="n">
        <v>14118</v>
      </c>
      <c r="BV94" s="5" t="n">
        <v>13002</v>
      </c>
      <c r="BW94" s="5" t="n">
        <v>14336</v>
      </c>
      <c r="BX94" s="5" t="n">
        <v>14055</v>
      </c>
      <c r="BY94" s="5" t="n">
        <v>15172</v>
      </c>
      <c r="BZ94" s="5" t="n">
        <v>15147</v>
      </c>
      <c r="CA94" s="5" t="n">
        <v>14633</v>
      </c>
      <c r="CB94" s="5" t="n">
        <v>14163</v>
      </c>
      <c r="CC94" s="5" t="n">
        <v>14071</v>
      </c>
      <c r="CD94" s="5" t="n">
        <v>13684</v>
      </c>
      <c r="CE94" s="5" t="n">
        <v>13633</v>
      </c>
      <c r="CF94" s="5" t="n">
        <v>13912</v>
      </c>
      <c r="CG94" s="5" t="n">
        <v>14444</v>
      </c>
      <c r="CH94" s="5" t="n">
        <v>13721</v>
      </c>
      <c r="CI94" s="5" t="n">
        <v>13585</v>
      </c>
      <c r="CJ94" s="5" t="n">
        <v>13185</v>
      </c>
      <c r="CK94" s="5" t="n">
        <v>12903</v>
      </c>
      <c r="CL94" s="5" t="n">
        <v>12596</v>
      </c>
      <c r="CM94" s="5" t="n">
        <v>12572</v>
      </c>
      <c r="CN94" s="5" t="n">
        <v>12339</v>
      </c>
      <c r="CO94" s="5" t="n">
        <v>12229</v>
      </c>
      <c r="CP94" s="5" t="n">
        <v>12105</v>
      </c>
      <c r="CQ94" s="5" t="n">
        <v>11978</v>
      </c>
      <c r="CR94" s="5" t="n">
        <v>11970</v>
      </c>
      <c r="CS94" s="5" t="n">
        <v>11541</v>
      </c>
      <c r="CT94" s="5" t="n">
        <v>11327</v>
      </c>
      <c r="CU94" s="5" t="n">
        <v>11111</v>
      </c>
      <c r="CV94" s="5" t="n">
        <v>10635</v>
      </c>
      <c r="CW94" s="5" t="n">
        <v>10870</v>
      </c>
      <c r="CX94" s="5" t="n">
        <v>10853</v>
      </c>
      <c r="CY94" s="5" t="n">
        <v>10825</v>
      </c>
      <c r="CZ94" s="5" t="n">
        <v>10412</v>
      </c>
      <c r="DA94" s="5" t="n">
        <v>10391</v>
      </c>
      <c r="DB94" s="5" t="n">
        <v>10208</v>
      </c>
      <c r="DC94" s="5" t="n">
        <v>10145</v>
      </c>
      <c r="DD94" s="5" t="n">
        <v>9478</v>
      </c>
      <c r="DE94" s="5" t="n">
        <v>9481</v>
      </c>
      <c r="DF94" s="5" t="n">
        <v>10048</v>
      </c>
      <c r="DG94" s="5" t="n">
        <v>10258</v>
      </c>
      <c r="DH94" s="5" t="n">
        <v>10202</v>
      </c>
      <c r="DI94" s="5" t="n">
        <v>9455</v>
      </c>
      <c r="DJ94" s="5" t="n">
        <v>9739</v>
      </c>
      <c r="DK94" s="5" t="n">
        <v>10365</v>
      </c>
      <c r="DL94" s="5" t="n">
        <v>10194</v>
      </c>
      <c r="DM94" s="5" t="n">
        <v>10368</v>
      </c>
      <c r="DN94" s="5" t="n">
        <v>10226</v>
      </c>
      <c r="DO94" s="5" t="n">
        <v>10180</v>
      </c>
      <c r="DP94" s="5" t="n">
        <v>10285</v>
      </c>
      <c r="DQ94" s="5" t="n">
        <v>9722</v>
      </c>
      <c r="DR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54"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9034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1</t>
        </is>
      </c>
      <c r="C5" s="4" t="inlineStr">
        <is>
          <t xml:space="preserve"> </t>
        </is>
      </c>
      <c r="D5" s="4" t="inlineStr">
        <is>
          <t xml:space="preserve"> </t>
        </is>
      </c>
    </row>
    <row r="6">
      <c r="A6" s="4" t="inlineStr">
        <is>
          <t>C00009034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2</t>
        </is>
      </c>
      <c r="C8" s="4" t="inlineStr">
        <is>
          <t xml:space="preserve"> </t>
        </is>
      </c>
      <c r="D8" s="4" t="inlineStr">
        <is>
          <t xml:space="preserve"> </t>
        </is>
      </c>
    </row>
    <row r="9">
      <c r="A9" s="4" t="inlineStr">
        <is>
          <t>C000019816</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2</t>
        </is>
      </c>
      <c r="C11" s="4" t="inlineStr">
        <is>
          <t xml:space="preserve"> </t>
        </is>
      </c>
      <c r="D11" s="4" t="inlineStr">
        <is>
          <t xml:space="preserve"> </t>
        </is>
      </c>
    </row>
    <row r="12">
      <c r="A12" s="4" t="inlineStr">
        <is>
          <t>C000019811</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Class 2</t>
        </is>
      </c>
      <c r="C14" s="4" t="inlineStr">
        <is>
          <t xml:space="preserve"> </t>
        </is>
      </c>
      <c r="D14" s="4" t="inlineStr">
        <is>
          <t xml:space="preserve"> </t>
        </is>
      </c>
    </row>
    <row r="15">
      <c r="A15" s="4" t="inlineStr">
        <is>
          <t>C000103128</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1</t>
        </is>
      </c>
      <c r="C17" s="4" t="inlineStr">
        <is>
          <t xml:space="preserve"> </t>
        </is>
      </c>
      <c r="D17" s="4" t="inlineStr">
        <is>
          <t xml:space="preserve"> </t>
        </is>
      </c>
    </row>
    <row r="18">
      <c r="A18" s="4" t="inlineStr">
        <is>
          <t>C000019825</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Class 2</t>
        </is>
      </c>
      <c r="C20" s="4" t="inlineStr">
        <is>
          <t xml:space="preserve"> </t>
        </is>
      </c>
      <c r="D20" s="4" t="inlineStr">
        <is>
          <t xml:space="preserve"> </t>
        </is>
      </c>
    </row>
    <row r="21">
      <c r="A21" s="4" t="inlineStr">
        <is>
          <t>C000101966</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Class 1</t>
        </is>
      </c>
      <c r="C23" s="4" t="inlineStr">
        <is>
          <t xml:space="preserve"> </t>
        </is>
      </c>
      <c r="D23" s="4" t="inlineStr">
        <is>
          <t xml:space="preserve"> </t>
        </is>
      </c>
    </row>
    <row r="24">
      <c r="A24" s="4" t="inlineStr">
        <is>
          <t>C000019826</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Class 2</t>
        </is>
      </c>
      <c r="C26" s="4" t="inlineStr">
        <is>
          <t xml:space="preserve"> </t>
        </is>
      </c>
      <c r="D26" s="4" t="inlineStr">
        <is>
          <t xml:space="preserve"> </t>
        </is>
      </c>
    </row>
    <row r="27">
      <c r="A27" s="4" t="inlineStr">
        <is>
          <t>Without Sales Load [Member] | C000090341</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2135</v>
      </c>
      <c r="C29" s="8" t="n">
        <v>0.11</v>
      </c>
      <c r="D29" s="6" t="n">
        <v>0.1239</v>
      </c>
    </row>
    <row r="30">
      <c r="A30" s="4" t="inlineStr">
        <is>
          <t>Without Sales Load [Member] | C000090342</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8" t="n">
        <v>0.21</v>
      </c>
      <c r="C32" s="6" t="n">
        <v>0.1075</v>
      </c>
      <c r="D32" s="6" t="n">
        <v>0.1212</v>
      </c>
    </row>
    <row r="33">
      <c r="A33" s="4" t="inlineStr">
        <is>
          <t>Without Sales Load [Member] | C000019816</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813</v>
      </c>
      <c r="C35" s="6" t="n">
        <v>0.0638</v>
      </c>
      <c r="D35" s="6" t="n">
        <v>0.092</v>
      </c>
    </row>
    <row r="36">
      <c r="A36" s="4" t="inlineStr">
        <is>
          <t>Without Sales Load [Member] | C000019811</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1487</v>
      </c>
      <c r="C38" s="6" t="n">
        <v>0.0851</v>
      </c>
      <c r="D38" s="6" t="n">
        <v>0.0794</v>
      </c>
    </row>
    <row r="39">
      <c r="A39" s="4" t="inlineStr">
        <is>
          <t>Without Sales Load [Member] | C000103128</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1535</v>
      </c>
      <c r="C41" s="8" t="n">
        <v>0.12</v>
      </c>
      <c r="D41" s="6" t="n">
        <v>0.1105</v>
      </c>
    </row>
    <row r="42">
      <c r="A42" s="4" t="inlineStr">
        <is>
          <t>Without Sales Load [Member] | C000019825</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1505</v>
      </c>
      <c r="C44" s="6" t="n">
        <v>0.1172</v>
      </c>
      <c r="D44" s="6" t="n">
        <v>0.1078</v>
      </c>
    </row>
    <row r="45">
      <c r="A45" s="4" t="inlineStr">
        <is>
          <t>Without Sales Load [Member] | C000101966</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1907</v>
      </c>
      <c r="C47" s="6" t="n">
        <v>0.06850000000000001</v>
      </c>
      <c r="D47" s="6" t="n">
        <v>0.0893</v>
      </c>
    </row>
    <row r="48">
      <c r="A48" s="4" t="inlineStr">
        <is>
          <t>Without Sales Load [Member] | C000019826</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187</v>
      </c>
      <c r="C50" s="6" t="n">
        <v>0.066</v>
      </c>
      <c r="D50" s="6" t="n">
        <v>0.08649999999999999</v>
      </c>
    </row>
    <row r="51">
      <c r="A51" s="4" t="inlineStr">
        <is>
          <t>ALLSPRING Index: Russell 3000® Growth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3000&amp;lt;sup style="box-sizing: border-box; color: rgb(0, 0, 0); display: inline; flex-wrap: nowrap; font-size: 12px; font-weight: 700; grid-area: auto; line-height: 0px; margin: 0px; overflow: visible; position: relative; text-align: center;"&gt;®&amp;lt;/sup&gt; Growth Index</t>
        </is>
      </c>
      <c r="C53" s="4" t="inlineStr">
        <is>
          <t xml:space="preserve"> </t>
        </is>
      </c>
      <c r="D53" s="4" t="inlineStr">
        <is>
          <t xml:space="preserve"> </t>
        </is>
      </c>
    </row>
    <row r="54">
      <c r="A54" s="4" t="inlineStr">
        <is>
          <t>Average Annual Return, Percent</t>
        </is>
      </c>
      <c r="B54" s="6" t="n">
        <v>0.3246</v>
      </c>
      <c r="C54" s="6" t="n">
        <v>0.1825</v>
      </c>
      <c r="D54" s="6" t="n">
        <v>0.1622</v>
      </c>
    </row>
    <row r="55">
      <c r="A55" s="4" t="inlineStr">
        <is>
          <t>ALLSPRING Index: Russell 3000® Growth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3000&amp;lt;sup style="box-sizing: border-box; color: rgb(0, 0, 0); display: inline; flex-wrap: nowrap; font-size: 12px; font-weight: 700; grid-area: auto; line-height: 0px; margin: 0px; overflow: visible; position: relative; text-align: center;"&gt;®&amp;lt;/sup&gt; Growth Index</t>
        </is>
      </c>
      <c r="C57" s="4" t="inlineStr">
        <is>
          <t xml:space="preserve"> </t>
        </is>
      </c>
      <c r="D57" s="4" t="inlineStr">
        <is>
          <t xml:space="preserve"> </t>
        </is>
      </c>
    </row>
    <row r="58">
      <c r="A58" s="4" t="inlineStr">
        <is>
          <t>Average Annual Return, Percent</t>
        </is>
      </c>
      <c r="B58" s="6" t="n">
        <v>0.3246</v>
      </c>
      <c r="C58" s="6" t="n">
        <v>0.1825</v>
      </c>
      <c r="D58" s="6" t="n">
        <v>0.1622</v>
      </c>
    </row>
    <row r="59">
      <c r="A59" s="4" t="inlineStr">
        <is>
          <t>ALLSPRING Index: Russell 2500™ Growth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Russell 2500™ Growth Index</t>
        </is>
      </c>
      <c r="C61" s="4" t="inlineStr">
        <is>
          <t xml:space="preserve"> </t>
        </is>
      </c>
      <c r="D61" s="4" t="inlineStr">
        <is>
          <t xml:space="preserve"> </t>
        </is>
      </c>
    </row>
    <row r="62">
      <c r="A62" s="4" t="inlineStr">
        <is>
          <t>Average Annual Return, Percent</t>
        </is>
      </c>
      <c r="B62" s="6" t="n">
        <v>0.139</v>
      </c>
      <c r="C62" s="6" t="n">
        <v>0.0808</v>
      </c>
      <c r="D62" s="6" t="n">
        <v>0.0945</v>
      </c>
    </row>
    <row r="63">
      <c r="A63" s="4" t="inlineStr">
        <is>
          <t>ALLSPRING Index: Index Asset Allocation Blended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Index Asset Allocation Blended Index</t>
        </is>
      </c>
      <c r="C65" s="4" t="inlineStr">
        <is>
          <t xml:space="preserve"> </t>
        </is>
      </c>
      <c r="D65" s="4" t="inlineStr">
        <is>
          <t xml:space="preserve"> </t>
        </is>
      </c>
    </row>
    <row r="66">
      <c r="A66" s="4" t="inlineStr">
        <is>
          <t>Average Annual Return, Percent</t>
        </is>
      </c>
      <c r="B66" s="6" t="n">
        <v>0.1474</v>
      </c>
      <c r="C66" s="6" t="n">
        <v>0.0858</v>
      </c>
      <c r="D66" s="6" t="n">
        <v>0.0848</v>
      </c>
    </row>
    <row r="67">
      <c r="A67" s="4" t="inlineStr">
        <is>
          <t>ALLSPRING Index: Russell 3000®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Russell 30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row>
    <row r="70">
      <c r="A70" s="4" t="inlineStr">
        <is>
          <t>Average Annual Return, Percent</t>
        </is>
      </c>
      <c r="B70" s="6" t="n">
        <v>0.2381</v>
      </c>
      <c r="C70" s="6" t="n">
        <v>0.1386</v>
      </c>
      <c r="D70" s="6" t="n">
        <v>0.1255</v>
      </c>
    </row>
    <row r="71">
      <c r="A71" s="4" t="inlineStr">
        <is>
          <t>ALLSPRING Index: Russell 3000®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Russell 30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row>
    <row r="74">
      <c r="A74" s="4" t="inlineStr">
        <is>
          <t>Average Annual Return, Percent</t>
        </is>
      </c>
      <c r="B74" s="6" t="n">
        <v>0.2381</v>
      </c>
      <c r="C74" s="6" t="n">
        <v>0.1386</v>
      </c>
      <c r="D74" s="6" t="n">
        <v>0.1255</v>
      </c>
    </row>
    <row r="75">
      <c r="A75" s="4" t="inlineStr">
        <is>
          <t>ALLSPRING Index: Russell 2000® Growth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Russell 2000&amp;lt;sup style="box-sizing: border-box; color: rgb(0, 0, 0); display: inline; flex-wrap: nowrap; font-size: 12px; font-weight: 700; grid-area: auto; line-height: 0px; margin: 0px; overflow: visible; position: relative; text-align: center;"&gt;®&amp;lt;/sup&gt; Growth Index</t>
        </is>
      </c>
      <c r="C77" s="4" t="inlineStr">
        <is>
          <t xml:space="preserve"> </t>
        </is>
      </c>
      <c r="D77" s="4" t="inlineStr">
        <is>
          <t xml:space="preserve"> </t>
        </is>
      </c>
    </row>
    <row r="78">
      <c r="A78" s="4" t="inlineStr">
        <is>
          <t>Average Annual Return, Percent</t>
        </is>
      </c>
      <c r="B78" s="6" t="n">
        <v>0.1515</v>
      </c>
      <c r="C78" s="6" t="n">
        <v>0.06859999999999999</v>
      </c>
      <c r="D78" s="6" t="n">
        <v>0.0809</v>
      </c>
    </row>
    <row r="79">
      <c r="A79" s="4" t="inlineStr">
        <is>
          <t>ALLSPRING Index: Russell 2000® Growth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Russell 2000&amp;lt;sup style="box-sizing: border-box; color: rgb(0, 0, 0); display: inline; flex-wrap: nowrap; font-size: 12px; font-weight: 700; grid-area: auto; line-height: 0px; margin: 0px; overflow: visible; position: relative; text-align: center;"&gt;®&amp;lt;/sup&gt; Growth Index</t>
        </is>
      </c>
      <c r="C81" s="4" t="inlineStr">
        <is>
          <t xml:space="preserve"> </t>
        </is>
      </c>
      <c r="D81" s="4" t="inlineStr">
        <is>
          <t xml:space="preserve"> </t>
        </is>
      </c>
    </row>
    <row r="82">
      <c r="A82" s="4" t="inlineStr">
        <is>
          <t>Average Annual Return, Percent</t>
        </is>
      </c>
      <c r="B82" s="6" t="n">
        <v>0.1515</v>
      </c>
      <c r="C82" s="6" t="n">
        <v>0.06859999999999999</v>
      </c>
      <c r="D82" s="6" t="n">
        <v>0.0809</v>
      </c>
    </row>
    <row r="83">
      <c r="A83" s="4" t="inlineStr">
        <is>
          <t>ALLSPRING Index: Russell 3000® Index</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Russell 30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row>
    <row r="86">
      <c r="A86" s="4" t="inlineStr">
        <is>
          <t>Average Annual Return, Percent</t>
        </is>
      </c>
      <c r="B86" s="6" t="n">
        <v>0.2381</v>
      </c>
      <c r="C86" s="6" t="n">
        <v>0.1386</v>
      </c>
      <c r="D86" s="6" t="n">
        <v>0.1255</v>
      </c>
    </row>
    <row r="87">
      <c r="A87" s="4" t="inlineStr">
        <is>
          <t>ALLSPRING Index: Russell 3000® Index</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Russell 30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row>
    <row r="90">
      <c r="A90" s="4" t="inlineStr">
        <is>
          <t>Average Annual Return, Percent</t>
        </is>
      </c>
      <c r="B90" s="6" t="n">
        <v>0.2381</v>
      </c>
      <c r="C90" s="6" t="n">
        <v>0.1386</v>
      </c>
      <c r="D90" s="6" t="n">
        <v>0.1255</v>
      </c>
    </row>
    <row r="91">
      <c r="A91" s="4" t="inlineStr">
        <is>
          <t>ALLSPRING Index: Russell 3000® Index</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Russell 30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row>
    <row r="94">
      <c r="A94" s="4" t="inlineStr">
        <is>
          <t>Average Annual Return, Percent</t>
        </is>
      </c>
      <c r="B94" s="6" t="n">
        <v>0.2381</v>
      </c>
      <c r="C94" s="6" t="n">
        <v>0.1386</v>
      </c>
      <c r="D94" s="6" t="n">
        <v>0.1255</v>
      </c>
    </row>
    <row r="95">
      <c r="A95" s="4" t="inlineStr">
        <is>
          <t>ALLSPRING Index: Russell 3000® Index</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Russell 3000&amp;lt;sup style="box-sizing: border-box; color: rgb(0, 0, 0); display: inline; flex-wrap: nowrap; font-size: 12px; font-weight: 700; grid-area: auto; line-height: 0px; margin: 0px; overflow: visible; position: relative; text-align: center;"&gt;®&amp;lt;/sup&gt; Index</t>
        </is>
      </c>
      <c r="C97" s="4" t="inlineStr">
        <is>
          <t xml:space="preserve"> </t>
        </is>
      </c>
      <c r="D97" s="4" t="inlineStr">
        <is>
          <t xml:space="preserve"> </t>
        </is>
      </c>
    </row>
    <row r="98">
      <c r="A98" s="4" t="inlineStr">
        <is>
          <t>Average Annual Return, Percent</t>
        </is>
      </c>
      <c r="B98" s="6" t="n">
        <v>0.2381</v>
      </c>
      <c r="C98" s="6" t="n">
        <v>0.1386</v>
      </c>
      <c r="D98" s="6" t="n">
        <v>0.1255</v>
      </c>
    </row>
    <row r="99">
      <c r="A99" s="4" t="inlineStr">
        <is>
          <t>ALLSPRING Index: Bloomberg U.S. Aggregate Bond Index</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row>
    <row r="102">
      <c r="A102" s="4" t="inlineStr">
        <is>
          <t>Average Annual Return, Percent</t>
        </is>
      </c>
      <c r="B102" s="6" t="n">
        <v>0.0125</v>
      </c>
      <c r="C102" s="4" t="inlineStr">
        <is>
          <t>(0.33%)</t>
        </is>
      </c>
      <c r="D102" s="6" t="n">
        <v>0.0135</v>
      </c>
    </row>
    <row r="103">
      <c r="A103" s="4" t="inlineStr">
        <is>
          <t>ALLSPRING Index: Russell 3000® Index</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Russell 30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row>
    <row r="106">
      <c r="A106" s="4" t="inlineStr">
        <is>
          <t>Average Annual Return, Percent</t>
        </is>
      </c>
      <c r="B106" s="6" t="n">
        <v>0.2381</v>
      </c>
      <c r="C106" s="6" t="n">
        <v>0.1386</v>
      </c>
      <c r="D106" s="6" t="n">
        <v>0.1255</v>
      </c>
    </row>
    <row r="107">
      <c r="A107" s="4" t="inlineStr">
        <is>
          <t>ALLSPRING Index: Russell 3000® Index</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Russell 30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row>
    <row r="110">
      <c r="A110" s="4" t="inlineStr">
        <is>
          <t>Average Annual Return, Percent</t>
        </is>
      </c>
      <c r="B110" s="6" t="n">
        <v>0.2381</v>
      </c>
      <c r="C110" s="6" t="n">
        <v>0.1386</v>
      </c>
      <c r="D110" s="6" t="n">
        <v>0.12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78"/>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Dec. 31, 2024</t>
        </is>
      </c>
    </row>
    <row r="2">
      <c r="A2" s="4" t="inlineStr">
        <is>
          <t>C000090341 | FR_594918104</t>
        </is>
      </c>
      <c r="B2" s="4" t="inlineStr">
        <is>
          <t xml:space="preserve"> </t>
        </is>
      </c>
    </row>
    <row r="3">
      <c r="A3" s="3" t="inlineStr">
        <is>
          <t>Holdings [Line Items]</t>
        </is>
      </c>
      <c r="B3" s="4" t="inlineStr">
        <is>
          <t xml:space="preserve"> </t>
        </is>
      </c>
    </row>
    <row r="4">
      <c r="A4" s="4" t="inlineStr">
        <is>
          <t>Percent of Net Asset Value</t>
        </is>
      </c>
      <c r="B4" s="6" t="n">
        <v>0.081</v>
      </c>
    </row>
    <row r="5">
      <c r="A5" s="4" t="inlineStr">
        <is>
          <t>C000090341 | FR_67066G104</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090341 | FR_023135106</t>
        </is>
      </c>
      <c r="B8" s="4" t="inlineStr">
        <is>
          <t xml:space="preserve"> </t>
        </is>
      </c>
    </row>
    <row r="9">
      <c r="A9" s="3" t="inlineStr">
        <is>
          <t>Holdings [Line Items]</t>
        </is>
      </c>
      <c r="B9" s="4" t="inlineStr">
        <is>
          <t xml:space="preserve"> </t>
        </is>
      </c>
    </row>
    <row r="10">
      <c r="A10" s="4" t="inlineStr">
        <is>
          <t>Percent of Net Asset Value</t>
        </is>
      </c>
      <c r="B10" s="6" t="n">
        <v>0.064</v>
      </c>
    </row>
    <row r="11">
      <c r="A11" s="4" t="inlineStr">
        <is>
          <t>C000090341 | FR_30303M102</t>
        </is>
      </c>
      <c r="B11" s="4" t="inlineStr">
        <is>
          <t xml:space="preserve"> </t>
        </is>
      </c>
    </row>
    <row r="12">
      <c r="A12" s="3" t="inlineStr">
        <is>
          <t>Holdings [Line Items]</t>
        </is>
      </c>
      <c r="B12" s="4" t="inlineStr">
        <is>
          <t xml:space="preserve"> </t>
        </is>
      </c>
    </row>
    <row r="13">
      <c r="A13" s="4" t="inlineStr">
        <is>
          <t>Percent of Net Asset Value</t>
        </is>
      </c>
      <c r="B13" s="6" t="n">
        <v>0.057</v>
      </c>
    </row>
    <row r="14">
      <c r="A14" s="4" t="inlineStr">
        <is>
          <t>C000090341 | FR_037833100</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000090341 | FR_79466L302</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90341 | FR_02079K305</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000090341 | FR_11135F101</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090341 | FR_874039100</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90341 | FR_127387108</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90341 | SectorInformation technology</t>
        </is>
      </c>
      <c r="B32" s="4" t="inlineStr">
        <is>
          <t xml:space="preserve"> </t>
        </is>
      </c>
    </row>
    <row r="33">
      <c r="A33" s="3" t="inlineStr">
        <is>
          <t>Holdings [Line Items]</t>
        </is>
      </c>
      <c r="B33" s="4" t="inlineStr">
        <is>
          <t xml:space="preserve"> </t>
        </is>
      </c>
    </row>
    <row r="34">
      <c r="A34" s="4" t="inlineStr">
        <is>
          <t>Percent of Total Investments</t>
        </is>
      </c>
      <c r="B34" s="6" t="n">
        <v>0.432</v>
      </c>
    </row>
    <row r="35">
      <c r="A35" s="4" t="inlineStr">
        <is>
          <t>C000090341 | SectorConsumer discretionary</t>
        </is>
      </c>
      <c r="B35" s="4" t="inlineStr">
        <is>
          <t xml:space="preserve"> </t>
        </is>
      </c>
    </row>
    <row r="36">
      <c r="A36" s="3" t="inlineStr">
        <is>
          <t>Holdings [Line Items]</t>
        </is>
      </c>
      <c r="B36" s="4" t="inlineStr">
        <is>
          <t xml:space="preserve"> </t>
        </is>
      </c>
    </row>
    <row r="37">
      <c r="A37" s="4" t="inlineStr">
        <is>
          <t>Percent of Total Investments</t>
        </is>
      </c>
      <c r="B37" s="6" t="n">
        <v>0.149</v>
      </c>
    </row>
    <row r="38">
      <c r="A38" s="4" t="inlineStr">
        <is>
          <t>C000090341 | SectorCommunication services</t>
        </is>
      </c>
      <c r="B38" s="4" t="inlineStr">
        <is>
          <t xml:space="preserve"> </t>
        </is>
      </c>
    </row>
    <row r="39">
      <c r="A39" s="3" t="inlineStr">
        <is>
          <t>Holdings [Line Items]</t>
        </is>
      </c>
      <c r="B39" s="4" t="inlineStr">
        <is>
          <t xml:space="preserve"> </t>
        </is>
      </c>
    </row>
    <row r="40">
      <c r="A40" s="4" t="inlineStr">
        <is>
          <t>Percent of Total Investments</t>
        </is>
      </c>
      <c r="B40" s="6" t="n">
        <v>0.119</v>
      </c>
    </row>
    <row r="41">
      <c r="A41" s="4" t="inlineStr">
        <is>
          <t>C000090341 | SectorFinancials</t>
        </is>
      </c>
      <c r="B41" s="4" t="inlineStr">
        <is>
          <t xml:space="preserve"> </t>
        </is>
      </c>
    </row>
    <row r="42">
      <c r="A42" s="3" t="inlineStr">
        <is>
          <t>Holdings [Line Items]</t>
        </is>
      </c>
      <c r="B42" s="4" t="inlineStr">
        <is>
          <t xml:space="preserve"> </t>
        </is>
      </c>
    </row>
    <row r="43">
      <c r="A43" s="4" t="inlineStr">
        <is>
          <t>Percent of Total Investments</t>
        </is>
      </c>
      <c r="B43" s="6" t="n">
        <v>0.114</v>
      </c>
    </row>
    <row r="44">
      <c r="A44" s="4" t="inlineStr">
        <is>
          <t>C000090341 | SectorIndustrials</t>
        </is>
      </c>
      <c r="B44" s="4" t="inlineStr">
        <is>
          <t xml:space="preserve"> </t>
        </is>
      </c>
    </row>
    <row r="45">
      <c r="A45" s="3" t="inlineStr">
        <is>
          <t>Holdings [Line Items]</t>
        </is>
      </c>
      <c r="B45" s="4" t="inlineStr">
        <is>
          <t xml:space="preserve"> </t>
        </is>
      </c>
    </row>
    <row r="46">
      <c r="A46" s="4" t="inlineStr">
        <is>
          <t>Percent of Total Investments</t>
        </is>
      </c>
      <c r="B46" s="6" t="n">
        <v>0.08400000000000001</v>
      </c>
    </row>
    <row r="47">
      <c r="A47" s="4" t="inlineStr">
        <is>
          <t>C000090341 | SectorHealth care</t>
        </is>
      </c>
      <c r="B47" s="4" t="inlineStr">
        <is>
          <t xml:space="preserve"> </t>
        </is>
      </c>
    </row>
    <row r="48">
      <c r="A48" s="3" t="inlineStr">
        <is>
          <t>Holdings [Line Items]</t>
        </is>
      </c>
      <c r="B48" s="4" t="inlineStr">
        <is>
          <t xml:space="preserve"> </t>
        </is>
      </c>
    </row>
    <row r="49">
      <c r="A49" s="4" t="inlineStr">
        <is>
          <t>Percent of Total Investments</t>
        </is>
      </c>
      <c r="B49" s="6" t="n">
        <v>0.065</v>
      </c>
    </row>
    <row r="50">
      <c r="A50" s="4" t="inlineStr">
        <is>
          <t>C000090341 | SectorMaterials</t>
        </is>
      </c>
      <c r="B50" s="4" t="inlineStr">
        <is>
          <t xml:space="preserve"> </t>
        </is>
      </c>
    </row>
    <row r="51">
      <c r="A51" s="3" t="inlineStr">
        <is>
          <t>Holdings [Line Items]</t>
        </is>
      </c>
      <c r="B51" s="4" t="inlineStr">
        <is>
          <t xml:space="preserve"> </t>
        </is>
      </c>
    </row>
    <row r="52">
      <c r="A52" s="4" t="inlineStr">
        <is>
          <t>Percent of Total Investments</t>
        </is>
      </c>
      <c r="B52" s="6" t="n">
        <v>0.025</v>
      </c>
    </row>
    <row r="53">
      <c r="A53" s="4" t="inlineStr">
        <is>
          <t>C000090341 | SectorConsumer staples</t>
        </is>
      </c>
      <c r="B53" s="4" t="inlineStr">
        <is>
          <t xml:space="preserve"> </t>
        </is>
      </c>
    </row>
    <row r="54">
      <c r="A54" s="3" t="inlineStr">
        <is>
          <t>Holdings [Line Items]</t>
        </is>
      </c>
      <c r="B54" s="4" t="inlineStr">
        <is>
          <t xml:space="preserve"> </t>
        </is>
      </c>
    </row>
    <row r="55">
      <c r="A55" s="4" t="inlineStr">
        <is>
          <t>Percent of Total Investments</t>
        </is>
      </c>
      <c r="B55" s="6" t="n">
        <v>0.008</v>
      </c>
    </row>
    <row r="56">
      <c r="A56" s="4" t="inlineStr">
        <is>
          <t>C000090341 | SectorUtilities</t>
        </is>
      </c>
      <c r="B56" s="4" t="inlineStr">
        <is>
          <t xml:space="preserve"> </t>
        </is>
      </c>
    </row>
    <row r="57">
      <c r="A57" s="3" t="inlineStr">
        <is>
          <t>Holdings [Line Items]</t>
        </is>
      </c>
      <c r="B57" s="4" t="inlineStr">
        <is>
          <t xml:space="preserve"> </t>
        </is>
      </c>
    </row>
    <row r="58">
      <c r="A58" s="4" t="inlineStr">
        <is>
          <t>Percent of Total Investments</t>
        </is>
      </c>
      <c r="B58" s="6" t="n">
        <v>0.004</v>
      </c>
    </row>
    <row r="59">
      <c r="A59" s="4" t="inlineStr">
        <is>
          <t>C000090342 | FR_594918104</t>
        </is>
      </c>
      <c r="B59" s="4" t="inlineStr">
        <is>
          <t xml:space="preserve"> </t>
        </is>
      </c>
    </row>
    <row r="60">
      <c r="A60" s="3" t="inlineStr">
        <is>
          <t>Holdings [Line Items]</t>
        </is>
      </c>
      <c r="B60" s="4" t="inlineStr">
        <is>
          <t xml:space="preserve"> </t>
        </is>
      </c>
    </row>
    <row r="61">
      <c r="A61" s="4" t="inlineStr">
        <is>
          <t>Percent of Net Asset Value</t>
        </is>
      </c>
      <c r="B61" s="6" t="n">
        <v>0.081</v>
      </c>
    </row>
    <row r="62">
      <c r="A62" s="4" t="inlineStr">
        <is>
          <t>C000090342 | FR_67066G104</t>
        </is>
      </c>
      <c r="B62" s="4" t="inlineStr">
        <is>
          <t xml:space="preserve"> </t>
        </is>
      </c>
    </row>
    <row r="63">
      <c r="A63" s="3" t="inlineStr">
        <is>
          <t>Holdings [Line Items]</t>
        </is>
      </c>
      <c r="B63" s="4" t="inlineStr">
        <is>
          <t xml:space="preserve"> </t>
        </is>
      </c>
    </row>
    <row r="64">
      <c r="A64" s="4" t="inlineStr">
        <is>
          <t>Percent of Net Asset Value</t>
        </is>
      </c>
      <c r="B64" s="6" t="n">
        <v>0.066</v>
      </c>
    </row>
    <row r="65">
      <c r="A65" s="4" t="inlineStr">
        <is>
          <t>C000090342 | FR_023135106</t>
        </is>
      </c>
      <c r="B65" s="4" t="inlineStr">
        <is>
          <t xml:space="preserve"> </t>
        </is>
      </c>
    </row>
    <row r="66">
      <c r="A66" s="3" t="inlineStr">
        <is>
          <t>Holdings [Line Items]</t>
        </is>
      </c>
      <c r="B66" s="4" t="inlineStr">
        <is>
          <t xml:space="preserve"> </t>
        </is>
      </c>
    </row>
    <row r="67">
      <c r="A67" s="4" t="inlineStr">
        <is>
          <t>Percent of Net Asset Value</t>
        </is>
      </c>
      <c r="B67" s="6" t="n">
        <v>0.064</v>
      </c>
    </row>
    <row r="68">
      <c r="A68" s="4" t="inlineStr">
        <is>
          <t>C000090342 | FR_30303M102</t>
        </is>
      </c>
      <c r="B68" s="4" t="inlineStr">
        <is>
          <t xml:space="preserve"> </t>
        </is>
      </c>
    </row>
    <row r="69">
      <c r="A69" s="3" t="inlineStr">
        <is>
          <t>Holdings [Line Items]</t>
        </is>
      </c>
      <c r="B69" s="4" t="inlineStr">
        <is>
          <t xml:space="preserve"> </t>
        </is>
      </c>
    </row>
    <row r="70">
      <c r="A70" s="4" t="inlineStr">
        <is>
          <t>Percent of Net Asset Value</t>
        </is>
      </c>
      <c r="B70" s="6" t="n">
        <v>0.057</v>
      </c>
    </row>
    <row r="71">
      <c r="A71" s="4" t="inlineStr">
        <is>
          <t>C000090342 | FR_037833100</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000090342 | FR_79466L302</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000090342 | FR_02079K305</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000090342 | FR_11135F101</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090342 | FR_874039100</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000090342 | FR_127387108</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090342 | SectorInformation technology</t>
        </is>
      </c>
      <c r="B89" s="4" t="inlineStr">
        <is>
          <t xml:space="preserve"> </t>
        </is>
      </c>
    </row>
    <row r="90">
      <c r="A90" s="3" t="inlineStr">
        <is>
          <t>Holdings [Line Items]</t>
        </is>
      </c>
      <c r="B90" s="4" t="inlineStr">
        <is>
          <t xml:space="preserve"> </t>
        </is>
      </c>
    </row>
    <row r="91">
      <c r="A91" s="4" t="inlineStr">
        <is>
          <t>Percent of Total Investments</t>
        </is>
      </c>
      <c r="B91" s="6" t="n">
        <v>0.432</v>
      </c>
    </row>
    <row r="92">
      <c r="A92" s="4" t="inlineStr">
        <is>
          <t>C000090342 | SectorConsumer discretionary</t>
        </is>
      </c>
      <c r="B92" s="4" t="inlineStr">
        <is>
          <t xml:space="preserve"> </t>
        </is>
      </c>
    </row>
    <row r="93">
      <c r="A93" s="3" t="inlineStr">
        <is>
          <t>Holdings [Line Items]</t>
        </is>
      </c>
      <c r="B93" s="4" t="inlineStr">
        <is>
          <t xml:space="preserve"> </t>
        </is>
      </c>
    </row>
    <row r="94">
      <c r="A94" s="4" t="inlineStr">
        <is>
          <t>Percent of Total Investments</t>
        </is>
      </c>
      <c r="B94" s="6" t="n">
        <v>0.149</v>
      </c>
    </row>
    <row r="95">
      <c r="A95" s="4" t="inlineStr">
        <is>
          <t>C000090342 | SectorCommunication services</t>
        </is>
      </c>
      <c r="B95" s="4" t="inlineStr">
        <is>
          <t xml:space="preserve"> </t>
        </is>
      </c>
    </row>
    <row r="96">
      <c r="A96" s="3" t="inlineStr">
        <is>
          <t>Holdings [Line Items]</t>
        </is>
      </c>
      <c r="B96" s="4" t="inlineStr">
        <is>
          <t xml:space="preserve"> </t>
        </is>
      </c>
    </row>
    <row r="97">
      <c r="A97" s="4" t="inlineStr">
        <is>
          <t>Percent of Total Investments</t>
        </is>
      </c>
      <c r="B97" s="6" t="n">
        <v>0.119</v>
      </c>
    </row>
    <row r="98">
      <c r="A98" s="4" t="inlineStr">
        <is>
          <t>C000090342 | SectorFinancials</t>
        </is>
      </c>
      <c r="B98" s="4" t="inlineStr">
        <is>
          <t xml:space="preserve"> </t>
        </is>
      </c>
    </row>
    <row r="99">
      <c r="A99" s="3" t="inlineStr">
        <is>
          <t>Holdings [Line Items]</t>
        </is>
      </c>
      <c r="B99" s="4" t="inlineStr">
        <is>
          <t xml:space="preserve"> </t>
        </is>
      </c>
    </row>
    <row r="100">
      <c r="A100" s="4" t="inlineStr">
        <is>
          <t>Percent of Total Investments</t>
        </is>
      </c>
      <c r="B100" s="6" t="n">
        <v>0.114</v>
      </c>
    </row>
    <row r="101">
      <c r="A101" s="4" t="inlineStr">
        <is>
          <t>C000090342 | SectorIndustrials</t>
        </is>
      </c>
      <c r="B101" s="4" t="inlineStr">
        <is>
          <t xml:space="preserve"> </t>
        </is>
      </c>
    </row>
    <row r="102">
      <c r="A102" s="3" t="inlineStr">
        <is>
          <t>Holdings [Line Items]</t>
        </is>
      </c>
      <c r="B102" s="4" t="inlineStr">
        <is>
          <t xml:space="preserve"> </t>
        </is>
      </c>
    </row>
    <row r="103">
      <c r="A103" s="4" t="inlineStr">
        <is>
          <t>Percent of Total Investments</t>
        </is>
      </c>
      <c r="B103" s="6" t="n">
        <v>0.08400000000000001</v>
      </c>
    </row>
    <row r="104">
      <c r="A104" s="4" t="inlineStr">
        <is>
          <t>C000090342 | SectorHealth care</t>
        </is>
      </c>
      <c r="B104" s="4" t="inlineStr">
        <is>
          <t xml:space="preserve"> </t>
        </is>
      </c>
    </row>
    <row r="105">
      <c r="A105" s="3" t="inlineStr">
        <is>
          <t>Holdings [Line Items]</t>
        </is>
      </c>
      <c r="B105" s="4" t="inlineStr">
        <is>
          <t xml:space="preserve"> </t>
        </is>
      </c>
    </row>
    <row r="106">
      <c r="A106" s="4" t="inlineStr">
        <is>
          <t>Percent of Total Investments</t>
        </is>
      </c>
      <c r="B106" s="6" t="n">
        <v>0.065</v>
      </c>
    </row>
    <row r="107">
      <c r="A107" s="4" t="inlineStr">
        <is>
          <t>C000090342 | SectorMaterials</t>
        </is>
      </c>
      <c r="B107" s="4" t="inlineStr">
        <is>
          <t xml:space="preserve"> </t>
        </is>
      </c>
    </row>
    <row r="108">
      <c r="A108" s="3" t="inlineStr">
        <is>
          <t>Holdings [Line Items]</t>
        </is>
      </c>
      <c r="B108" s="4" t="inlineStr">
        <is>
          <t xml:space="preserve"> </t>
        </is>
      </c>
    </row>
    <row r="109">
      <c r="A109" s="4" t="inlineStr">
        <is>
          <t>Percent of Total Investments</t>
        </is>
      </c>
      <c r="B109" s="6" t="n">
        <v>0.025</v>
      </c>
    </row>
    <row r="110">
      <c r="A110" s="4" t="inlineStr">
        <is>
          <t>C000090342 | SectorConsumer staples</t>
        </is>
      </c>
      <c r="B110" s="4" t="inlineStr">
        <is>
          <t xml:space="preserve"> </t>
        </is>
      </c>
    </row>
    <row r="111">
      <c r="A111" s="3" t="inlineStr">
        <is>
          <t>Holdings [Line Items]</t>
        </is>
      </c>
      <c r="B111" s="4" t="inlineStr">
        <is>
          <t xml:space="preserve"> </t>
        </is>
      </c>
    </row>
    <row r="112">
      <c r="A112" s="4" t="inlineStr">
        <is>
          <t>Percent of Total Investments</t>
        </is>
      </c>
      <c r="B112" s="6" t="n">
        <v>0.008</v>
      </c>
    </row>
    <row r="113">
      <c r="A113" s="4" t="inlineStr">
        <is>
          <t>C000090342 | SectorUtilities</t>
        </is>
      </c>
      <c r="B113" s="4" t="inlineStr">
        <is>
          <t xml:space="preserve"> </t>
        </is>
      </c>
    </row>
    <row r="114">
      <c r="A114" s="3" t="inlineStr">
        <is>
          <t>Holdings [Line Items]</t>
        </is>
      </c>
      <c r="B114" s="4" t="inlineStr">
        <is>
          <t xml:space="preserve"> </t>
        </is>
      </c>
    </row>
    <row r="115">
      <c r="A115" s="4" t="inlineStr">
        <is>
          <t>Percent of Total Investments</t>
        </is>
      </c>
      <c r="B115" s="6" t="n">
        <v>0.004</v>
      </c>
    </row>
    <row r="116">
      <c r="A116" s="4" t="inlineStr">
        <is>
          <t>C000019816 | FR_632307104</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C000019816 | FR_147448104</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C000019816 | FR_268150109</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000019816 | FR_617700109</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000019816 | FR_03820C105</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C000019816 | FR_29084Q100</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000019816 | FR_88162G103</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019816 | FR_78709Y105</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019816 | FR_L44385109</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000019816 | FR_42226A107</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C000019816 | SectorInformation technology</t>
        </is>
      </c>
      <c r="B146" s="4" t="inlineStr">
        <is>
          <t xml:space="preserve"> </t>
        </is>
      </c>
    </row>
    <row r="147">
      <c r="A147" s="3" t="inlineStr">
        <is>
          <t>Holdings [Line Items]</t>
        </is>
      </c>
      <c r="B147" s="4" t="inlineStr">
        <is>
          <t xml:space="preserve"> </t>
        </is>
      </c>
    </row>
    <row r="148">
      <c r="A148" s="4" t="inlineStr">
        <is>
          <t>Percent of Total Investments</t>
        </is>
      </c>
      <c r="B148" s="6" t="n">
        <v>0.233</v>
      </c>
    </row>
    <row r="149">
      <c r="A149" s="4" t="inlineStr">
        <is>
          <t>C000019816 | SectorConsumer discretionary</t>
        </is>
      </c>
      <c r="B149" s="4" t="inlineStr">
        <is>
          <t xml:space="preserve"> </t>
        </is>
      </c>
    </row>
    <row r="150">
      <c r="A150" s="3" t="inlineStr">
        <is>
          <t>Holdings [Line Items]</t>
        </is>
      </c>
      <c r="B150" s="4" t="inlineStr">
        <is>
          <t xml:space="preserve"> </t>
        </is>
      </c>
    </row>
    <row r="151">
      <c r="A151" s="4" t="inlineStr">
        <is>
          <t>Percent of Total Investments</t>
        </is>
      </c>
      <c r="B151" s="6" t="n">
        <v>0.127</v>
      </c>
    </row>
    <row r="152">
      <c r="A152" s="4" t="inlineStr">
        <is>
          <t>C000019816 | SectorCommunication services</t>
        </is>
      </c>
      <c r="B152" s="4" t="inlineStr">
        <is>
          <t xml:space="preserve"> </t>
        </is>
      </c>
    </row>
    <row r="153">
      <c r="A153" s="3" t="inlineStr">
        <is>
          <t>Holdings [Line Items]</t>
        </is>
      </c>
      <c r="B153" s="4" t="inlineStr">
        <is>
          <t xml:space="preserve"> </t>
        </is>
      </c>
    </row>
    <row r="154">
      <c r="A154" s="4" t="inlineStr">
        <is>
          <t>Percent of Total Investments</t>
        </is>
      </c>
      <c r="B154" s="6" t="n">
        <v>0.034</v>
      </c>
    </row>
    <row r="155">
      <c r="A155" s="4" t="inlineStr">
        <is>
          <t>C000019816 | SectorFinancials</t>
        </is>
      </c>
      <c r="B155" s="4" t="inlineStr">
        <is>
          <t xml:space="preserve"> </t>
        </is>
      </c>
    </row>
    <row r="156">
      <c r="A156" s="3" t="inlineStr">
        <is>
          <t>Holdings [Line Items]</t>
        </is>
      </c>
      <c r="B156" s="4" t="inlineStr">
        <is>
          <t xml:space="preserve"> </t>
        </is>
      </c>
    </row>
    <row r="157">
      <c r="A157" s="4" t="inlineStr">
        <is>
          <t>Percent of Total Investments</t>
        </is>
      </c>
      <c r="B157" s="6" t="n">
        <v>0.093</v>
      </c>
    </row>
    <row r="158">
      <c r="A158" s="4" t="inlineStr">
        <is>
          <t>C000019816 | SectorIndustrials</t>
        </is>
      </c>
      <c r="B158" s="4" t="inlineStr">
        <is>
          <t xml:space="preserve"> </t>
        </is>
      </c>
    </row>
    <row r="159">
      <c r="A159" s="3" t="inlineStr">
        <is>
          <t>Holdings [Line Items]</t>
        </is>
      </c>
      <c r="B159" s="4" t="inlineStr">
        <is>
          <t xml:space="preserve"> </t>
        </is>
      </c>
    </row>
    <row r="160">
      <c r="A160" s="4" t="inlineStr">
        <is>
          <t>Percent of Total Investments</t>
        </is>
      </c>
      <c r="B160" s="6" t="n">
        <v>0.238</v>
      </c>
    </row>
    <row r="161">
      <c r="A161" s="4" t="inlineStr">
        <is>
          <t>C000019816 | SectorHealth care</t>
        </is>
      </c>
      <c r="B161" s="4" t="inlineStr">
        <is>
          <t xml:space="preserve"> </t>
        </is>
      </c>
    </row>
    <row r="162">
      <c r="A162" s="3" t="inlineStr">
        <is>
          <t>Holdings [Line Items]</t>
        </is>
      </c>
      <c r="B162" s="4" t="inlineStr">
        <is>
          <t xml:space="preserve"> </t>
        </is>
      </c>
    </row>
    <row r="163">
      <c r="A163" s="4" t="inlineStr">
        <is>
          <t>Percent of Total Investments</t>
        </is>
      </c>
      <c r="B163" s="6" t="n">
        <v>0.204</v>
      </c>
    </row>
    <row r="164">
      <c r="A164" s="4" t="inlineStr">
        <is>
          <t>C000019816 | SectorMaterials</t>
        </is>
      </c>
      <c r="B164" s="4" t="inlineStr">
        <is>
          <t xml:space="preserve"> </t>
        </is>
      </c>
    </row>
    <row r="165">
      <c r="A165" s="3" t="inlineStr">
        <is>
          <t>Holdings [Line Items]</t>
        </is>
      </c>
      <c r="B165" s="4" t="inlineStr">
        <is>
          <t xml:space="preserve"> </t>
        </is>
      </c>
    </row>
    <row r="166">
      <c r="A166" s="4" t="inlineStr">
        <is>
          <t>Percent of Total Investments</t>
        </is>
      </c>
      <c r="B166" s="6" t="n">
        <v>0.026</v>
      </c>
    </row>
    <row r="167">
      <c r="A167" s="4" t="inlineStr">
        <is>
          <t>C000019816 | SectorConsumer staples</t>
        </is>
      </c>
      <c r="B167" s="4" t="inlineStr">
        <is>
          <t xml:space="preserve"> </t>
        </is>
      </c>
    </row>
    <row r="168">
      <c r="A168" s="3" t="inlineStr">
        <is>
          <t>Holdings [Line Items]</t>
        </is>
      </c>
      <c r="B168" s="4" t="inlineStr">
        <is>
          <t xml:space="preserve"> </t>
        </is>
      </c>
    </row>
    <row r="169">
      <c r="A169" s="4" t="inlineStr">
        <is>
          <t>Percent of Total Investments</t>
        </is>
      </c>
      <c r="B169" s="6" t="n">
        <v>0.027</v>
      </c>
    </row>
    <row r="170">
      <c r="A170" s="4" t="inlineStr">
        <is>
          <t>C000019816 | SectorReal estate</t>
        </is>
      </c>
      <c r="B170" s="4" t="inlineStr">
        <is>
          <t xml:space="preserve"> </t>
        </is>
      </c>
    </row>
    <row r="171">
      <c r="A171" s="3" t="inlineStr">
        <is>
          <t>Holdings [Line Items]</t>
        </is>
      </c>
      <c r="B171" s="4" t="inlineStr">
        <is>
          <t xml:space="preserve"> </t>
        </is>
      </c>
    </row>
    <row r="172">
      <c r="A172" s="4" t="inlineStr">
        <is>
          <t>Percent of Total Investments</t>
        </is>
      </c>
      <c r="B172" s="6" t="n">
        <v>0.018</v>
      </c>
    </row>
    <row r="173">
      <c r="A173" s="4" t="inlineStr">
        <is>
          <t>C000019811 | FR_594918104</t>
        </is>
      </c>
      <c r="B173" s="4" t="inlineStr">
        <is>
          <t xml:space="preserve"> </t>
        </is>
      </c>
    </row>
    <row r="174">
      <c r="A174" s="3" t="inlineStr">
        <is>
          <t>Holdings [Line Items]</t>
        </is>
      </c>
      <c r="B174" s="4" t="inlineStr">
        <is>
          <t xml:space="preserve"> </t>
        </is>
      </c>
    </row>
    <row r="175">
      <c r="A175" s="4" t="inlineStr">
        <is>
          <t>Percent of Net Asset Value</t>
        </is>
      </c>
      <c r="B175" s="6" t="n">
        <v>0.038</v>
      </c>
    </row>
    <row r="176">
      <c r="A176" s="4" t="inlineStr">
        <is>
          <t>C000019811 | FR_67066G104</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000019811 | FR_023135106</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C000019811 | FR_30303M102</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000019811 | FR_037833100</t>
        </is>
      </c>
      <c r="B185" s="4" t="inlineStr">
        <is>
          <t xml:space="preserve"> </t>
        </is>
      </c>
    </row>
    <row r="186">
      <c r="A186" s="3" t="inlineStr">
        <is>
          <t>Holdings [Line Items]</t>
        </is>
      </c>
      <c r="B186" s="4" t="inlineStr">
        <is>
          <t xml:space="preserve"> </t>
        </is>
      </c>
    </row>
    <row r="187">
      <c r="A187" s="4" t="inlineStr">
        <is>
          <t>Percent of Net Asset Value</t>
        </is>
      </c>
      <c r="B187" s="6" t="n">
        <v>0.045</v>
      </c>
    </row>
    <row r="188">
      <c r="A188" s="4" t="inlineStr">
        <is>
          <t>C000019811 | FR_912828ZQ6</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000019811 | FR_912810EW4</t>
        </is>
      </c>
      <c r="B191" s="4" t="inlineStr">
        <is>
          <t xml:space="preserve"> </t>
        </is>
      </c>
    </row>
    <row r="192">
      <c r="A192" s="3" t="inlineStr">
        <is>
          <t>Holdings [Line Items]</t>
        </is>
      </c>
      <c r="B192" s="4" t="inlineStr">
        <is>
          <t xml:space="preserve"> </t>
        </is>
      </c>
    </row>
    <row r="193">
      <c r="A193" s="4" t="inlineStr">
        <is>
          <t>Percent of Net Asset Value</t>
        </is>
      </c>
      <c r="B193" s="6" t="n">
        <v>0.017</v>
      </c>
    </row>
    <row r="194">
      <c r="A194" s="4" t="inlineStr">
        <is>
          <t>C000019811 | FR_912810EX2</t>
        </is>
      </c>
      <c r="B194" s="4" t="inlineStr">
        <is>
          <t xml:space="preserve"> </t>
        </is>
      </c>
    </row>
    <row r="195">
      <c r="A195" s="3" t="inlineStr">
        <is>
          <t>Holdings [Line Items]</t>
        </is>
      </c>
      <c r="B195" s="4" t="inlineStr">
        <is>
          <t xml:space="preserve"> </t>
        </is>
      </c>
    </row>
    <row r="196">
      <c r="A196" s="4" t="inlineStr">
        <is>
          <t>Percent of Net Asset Value</t>
        </is>
      </c>
      <c r="B196" s="6" t="n">
        <v>0.016</v>
      </c>
    </row>
    <row r="197">
      <c r="A197" s="4" t="inlineStr">
        <is>
          <t>C000019811 | FR_91282CCP4</t>
        </is>
      </c>
      <c r="B197" s="4" t="inlineStr">
        <is>
          <t xml:space="preserve"> </t>
        </is>
      </c>
    </row>
    <row r="198">
      <c r="A198" s="3" t="inlineStr">
        <is>
          <t>Holdings [Line Items]</t>
        </is>
      </c>
      <c r="B198" s="4" t="inlineStr">
        <is>
          <t xml:space="preserve"> </t>
        </is>
      </c>
    </row>
    <row r="199">
      <c r="A199" s="4" t="inlineStr">
        <is>
          <t>Percent of Net Asset Value</t>
        </is>
      </c>
      <c r="B199" s="6" t="n">
        <v>0.016</v>
      </c>
    </row>
    <row r="200">
      <c r="A200" s="4" t="inlineStr">
        <is>
          <t>C000019811 | FR_91282CDF5</t>
        </is>
      </c>
      <c r="B200" s="4" t="inlineStr">
        <is>
          <t xml:space="preserve"> </t>
        </is>
      </c>
    </row>
    <row r="201">
      <c r="A201" s="3" t="inlineStr">
        <is>
          <t>Holdings [Line Items]</t>
        </is>
      </c>
      <c r="B201" s="4" t="inlineStr">
        <is>
          <t xml:space="preserve"> </t>
        </is>
      </c>
    </row>
    <row r="202">
      <c r="A202" s="4" t="inlineStr">
        <is>
          <t>Percent of Net Asset Value</t>
        </is>
      </c>
      <c r="B202" s="6" t="n">
        <v>0.016</v>
      </c>
    </row>
    <row r="203">
      <c r="A203" s="4" t="inlineStr">
        <is>
          <t>C000019811 | 0-1 year</t>
        </is>
      </c>
      <c r="B203" s="4" t="inlineStr">
        <is>
          <t xml:space="preserve"> </t>
        </is>
      </c>
    </row>
    <row r="204">
      <c r="A204" s="3" t="inlineStr">
        <is>
          <t>Holdings [Line Items]</t>
        </is>
      </c>
      <c r="B204" s="4" t="inlineStr">
        <is>
          <t xml:space="preserve"> </t>
        </is>
      </c>
    </row>
    <row r="205">
      <c r="A205" s="4" t="inlineStr">
        <is>
          <t>Percent of Total Investments</t>
        </is>
      </c>
      <c r="B205" s="6" t="n">
        <v>0.002</v>
      </c>
    </row>
    <row r="206">
      <c r="A206" s="4" t="inlineStr">
        <is>
          <t>C000019811 | 1-3 years</t>
        </is>
      </c>
      <c r="B206" s="4" t="inlineStr">
        <is>
          <t xml:space="preserve"> </t>
        </is>
      </c>
    </row>
    <row r="207">
      <c r="A207" s="3" t="inlineStr">
        <is>
          <t>Holdings [Line Items]</t>
        </is>
      </c>
      <c r="B207" s="4" t="inlineStr">
        <is>
          <t xml:space="preserve"> </t>
        </is>
      </c>
    </row>
    <row r="208">
      <c r="A208" s="4" t="inlineStr">
        <is>
          <t>Percent of Total Investments</t>
        </is>
      </c>
      <c r="B208" s="6" t="n">
        <v>0.392</v>
      </c>
    </row>
    <row r="209">
      <c r="A209" s="4" t="inlineStr">
        <is>
          <t>C000019811 | 3-5 years</t>
        </is>
      </c>
      <c r="B209" s="4" t="inlineStr">
        <is>
          <t xml:space="preserve"> </t>
        </is>
      </c>
    </row>
    <row r="210">
      <c r="A210" s="3" t="inlineStr">
        <is>
          <t>Holdings [Line Items]</t>
        </is>
      </c>
      <c r="B210" s="4" t="inlineStr">
        <is>
          <t xml:space="preserve"> </t>
        </is>
      </c>
    </row>
    <row r="211">
      <c r="A211" s="4" t="inlineStr">
        <is>
          <t>Percent of Total Investments</t>
        </is>
      </c>
      <c r="B211" s="6" t="n">
        <v>0.213</v>
      </c>
    </row>
    <row r="212">
      <c r="A212" s="4" t="inlineStr">
        <is>
          <t>C000019811 | 5-10 years</t>
        </is>
      </c>
      <c r="B212" s="4" t="inlineStr">
        <is>
          <t xml:space="preserve"> </t>
        </is>
      </c>
    </row>
    <row r="213">
      <c r="A213" s="3" t="inlineStr">
        <is>
          <t>Holdings [Line Items]</t>
        </is>
      </c>
      <c r="B213" s="4" t="inlineStr">
        <is>
          <t xml:space="preserve"> </t>
        </is>
      </c>
    </row>
    <row r="214">
      <c r="A214" s="4" t="inlineStr">
        <is>
          <t>Percent of Total Investments</t>
        </is>
      </c>
      <c r="B214" s="6" t="n">
        <v>0.189</v>
      </c>
    </row>
    <row r="215">
      <c r="A215" s="4" t="inlineStr">
        <is>
          <t>C000019811 | 10-20 years</t>
        </is>
      </c>
      <c r="B215" s="4" t="inlineStr">
        <is>
          <t xml:space="preserve"> </t>
        </is>
      </c>
    </row>
    <row r="216">
      <c r="A216" s="3" t="inlineStr">
        <is>
          <t>Holdings [Line Items]</t>
        </is>
      </c>
      <c r="B216" s="4" t="inlineStr">
        <is>
          <t xml:space="preserve"> </t>
        </is>
      </c>
    </row>
    <row r="217">
      <c r="A217" s="4" t="inlineStr">
        <is>
          <t>Percent of Total Investments</t>
        </is>
      </c>
      <c r="B217" s="6" t="n">
        <v>0.204</v>
      </c>
    </row>
    <row r="218">
      <c r="A218" s="4" t="inlineStr">
        <is>
          <t>C000019811 | SectorInformation technology</t>
        </is>
      </c>
      <c r="B218" s="4" t="inlineStr">
        <is>
          <t xml:space="preserve"> </t>
        </is>
      </c>
    </row>
    <row r="219">
      <c r="A219" s="3" t="inlineStr">
        <is>
          <t>Holdings [Line Items]</t>
        </is>
      </c>
      <c r="B219" s="4" t="inlineStr">
        <is>
          <t xml:space="preserve"> </t>
        </is>
      </c>
    </row>
    <row r="220">
      <c r="A220" s="4" t="inlineStr">
        <is>
          <t>Percent of Total Investments</t>
        </is>
      </c>
      <c r="B220" s="6" t="n">
        <v>0.325</v>
      </c>
    </row>
    <row r="221">
      <c r="A221" s="4" t="inlineStr">
        <is>
          <t>C000019811 | SectorConsumer discretionary</t>
        </is>
      </c>
      <c r="B221" s="4" t="inlineStr">
        <is>
          <t xml:space="preserve"> </t>
        </is>
      </c>
    </row>
    <row r="222">
      <c r="A222" s="3" t="inlineStr">
        <is>
          <t>Holdings [Line Items]</t>
        </is>
      </c>
      <c r="B222" s="4" t="inlineStr">
        <is>
          <t xml:space="preserve"> </t>
        </is>
      </c>
    </row>
    <row r="223">
      <c r="A223" s="4" t="inlineStr">
        <is>
          <t>Percent of Total Investments</t>
        </is>
      </c>
      <c r="B223" s="6" t="n">
        <v>0.113</v>
      </c>
    </row>
    <row r="224">
      <c r="A224" s="4" t="inlineStr">
        <is>
          <t>C000019811 | SectorCommunication services</t>
        </is>
      </c>
      <c r="B224" s="4" t="inlineStr">
        <is>
          <t xml:space="preserve"> </t>
        </is>
      </c>
    </row>
    <row r="225">
      <c r="A225" s="3" t="inlineStr">
        <is>
          <t>Holdings [Line Items]</t>
        </is>
      </c>
      <c r="B225" s="4" t="inlineStr">
        <is>
          <t xml:space="preserve"> </t>
        </is>
      </c>
    </row>
    <row r="226">
      <c r="A226" s="4" t="inlineStr">
        <is>
          <t>Percent of Total Investments</t>
        </is>
      </c>
      <c r="B226" s="6" t="n">
        <v>0.094</v>
      </c>
    </row>
    <row r="227">
      <c r="A227" s="4" t="inlineStr">
        <is>
          <t>C000019811 | SectorFinancials</t>
        </is>
      </c>
      <c r="B227" s="4" t="inlineStr">
        <is>
          <t xml:space="preserve"> </t>
        </is>
      </c>
    </row>
    <row r="228">
      <c r="A228" s="3" t="inlineStr">
        <is>
          <t>Holdings [Line Items]</t>
        </is>
      </c>
      <c r="B228" s="4" t="inlineStr">
        <is>
          <t xml:space="preserve"> </t>
        </is>
      </c>
    </row>
    <row r="229">
      <c r="A229" s="4" t="inlineStr">
        <is>
          <t>Percent of Total Investments</t>
        </is>
      </c>
      <c r="B229" s="6" t="n">
        <v>0.136</v>
      </c>
    </row>
    <row r="230">
      <c r="A230" s="4" t="inlineStr">
        <is>
          <t>C000019811 | SectorIndustrials</t>
        </is>
      </c>
      <c r="B230" s="4" t="inlineStr">
        <is>
          <t xml:space="preserve"> </t>
        </is>
      </c>
    </row>
    <row r="231">
      <c r="A231" s="3" t="inlineStr">
        <is>
          <t>Holdings [Line Items]</t>
        </is>
      </c>
      <c r="B231" s="4" t="inlineStr">
        <is>
          <t xml:space="preserve"> </t>
        </is>
      </c>
    </row>
    <row r="232">
      <c r="A232" s="4" t="inlineStr">
        <is>
          <t>Percent of Total Investments</t>
        </is>
      </c>
      <c r="B232" s="6" t="n">
        <v>0.081</v>
      </c>
    </row>
    <row r="233">
      <c r="A233" s="4" t="inlineStr">
        <is>
          <t>C000019811 | SectorHealth care</t>
        </is>
      </c>
      <c r="B233" s="4" t="inlineStr">
        <is>
          <t xml:space="preserve"> </t>
        </is>
      </c>
    </row>
    <row r="234">
      <c r="A234" s="3" t="inlineStr">
        <is>
          <t>Holdings [Line Items]</t>
        </is>
      </c>
      <c r="B234" s="4" t="inlineStr">
        <is>
          <t xml:space="preserve"> </t>
        </is>
      </c>
    </row>
    <row r="235">
      <c r="A235" s="4" t="inlineStr">
        <is>
          <t>Percent of Total Investments</t>
        </is>
      </c>
      <c r="B235" s="6" t="n">
        <v>0.101</v>
      </c>
    </row>
    <row r="236">
      <c r="A236" s="4" t="inlineStr">
        <is>
          <t>C000019811 | SectorMaterials</t>
        </is>
      </c>
      <c r="B236" s="4" t="inlineStr">
        <is>
          <t xml:space="preserve"> </t>
        </is>
      </c>
    </row>
    <row r="237">
      <c r="A237" s="3" t="inlineStr">
        <is>
          <t>Holdings [Line Items]</t>
        </is>
      </c>
      <c r="B237" s="4" t="inlineStr">
        <is>
          <t xml:space="preserve"> </t>
        </is>
      </c>
    </row>
    <row r="238">
      <c r="A238" s="4" t="inlineStr">
        <is>
          <t>Percent of Total Investments</t>
        </is>
      </c>
      <c r="B238" s="6" t="n">
        <v>0.019</v>
      </c>
    </row>
    <row r="239">
      <c r="A239" s="4" t="inlineStr">
        <is>
          <t>C000019811 | SectorConsumer staples</t>
        </is>
      </c>
      <c r="B239" s="4" t="inlineStr">
        <is>
          <t xml:space="preserve"> </t>
        </is>
      </c>
    </row>
    <row r="240">
      <c r="A240" s="3" t="inlineStr">
        <is>
          <t>Holdings [Line Items]</t>
        </is>
      </c>
      <c r="B240" s="4" t="inlineStr">
        <is>
          <t xml:space="preserve"> </t>
        </is>
      </c>
    </row>
    <row r="241">
      <c r="A241" s="4" t="inlineStr">
        <is>
          <t>Percent of Total Investments</t>
        </is>
      </c>
      <c r="B241" s="6" t="n">
        <v>0.055</v>
      </c>
    </row>
    <row r="242">
      <c r="A242" s="4" t="inlineStr">
        <is>
          <t>C000019811 | SectorUtilities</t>
        </is>
      </c>
      <c r="B242" s="4" t="inlineStr">
        <is>
          <t xml:space="preserve"> </t>
        </is>
      </c>
    </row>
    <row r="243">
      <c r="A243" s="3" t="inlineStr">
        <is>
          <t>Holdings [Line Items]</t>
        </is>
      </c>
      <c r="B243" s="4" t="inlineStr">
        <is>
          <t xml:space="preserve"> </t>
        </is>
      </c>
    </row>
    <row r="244">
      <c r="A244" s="4" t="inlineStr">
        <is>
          <t>Percent of Total Investments</t>
        </is>
      </c>
      <c r="B244" s="6" t="n">
        <v>0.023</v>
      </c>
    </row>
    <row r="245">
      <c r="A245" s="4" t="inlineStr">
        <is>
          <t>C000019811 | SectorReal estate</t>
        </is>
      </c>
      <c r="B245" s="4" t="inlineStr">
        <is>
          <t xml:space="preserve"> </t>
        </is>
      </c>
    </row>
    <row r="246">
      <c r="A246" s="3" t="inlineStr">
        <is>
          <t>Holdings [Line Items]</t>
        </is>
      </c>
      <c r="B246" s="4" t="inlineStr">
        <is>
          <t xml:space="preserve"> </t>
        </is>
      </c>
    </row>
    <row r="247">
      <c r="A247" s="4" t="inlineStr">
        <is>
          <t>Percent of Total Investments</t>
        </is>
      </c>
      <c r="B247" s="6" t="n">
        <v>0.021</v>
      </c>
    </row>
    <row r="248">
      <c r="A248" s="4" t="inlineStr">
        <is>
          <t>C000019811 | SectorEnergy</t>
        </is>
      </c>
      <c r="B248" s="4" t="inlineStr">
        <is>
          <t xml:space="preserve"> </t>
        </is>
      </c>
    </row>
    <row r="249">
      <c r="A249" s="3" t="inlineStr">
        <is>
          <t>Holdings [Line Items]</t>
        </is>
      </c>
      <c r="B249" s="4" t="inlineStr">
        <is>
          <t xml:space="preserve"> </t>
        </is>
      </c>
    </row>
    <row r="250">
      <c r="A250" s="4" t="inlineStr">
        <is>
          <t>Percent of Total Investments</t>
        </is>
      </c>
      <c r="B250" s="6" t="n">
        <v>0.032</v>
      </c>
    </row>
    <row r="251">
      <c r="A251" s="4" t="inlineStr">
        <is>
          <t>C000103128 | FR_023135106</t>
        </is>
      </c>
      <c r="B251" s="4" t="inlineStr">
        <is>
          <t xml:space="preserve"> </t>
        </is>
      </c>
    </row>
    <row r="252">
      <c r="A252" s="3" t="inlineStr">
        <is>
          <t>Holdings [Line Items]</t>
        </is>
      </c>
      <c r="B252" s="4" t="inlineStr">
        <is>
          <t xml:space="preserve"> </t>
        </is>
      </c>
    </row>
    <row r="253">
      <c r="A253" s="4" t="inlineStr">
        <is>
          <t>Percent of Net Asset Value</t>
        </is>
      </c>
      <c r="B253" s="8" t="n">
        <v>0.06</v>
      </c>
    </row>
    <row r="254">
      <c r="A254" s="4" t="inlineStr">
        <is>
          <t>C000103128 | FR_30303M102</t>
        </is>
      </c>
      <c r="B254" s="4" t="inlineStr">
        <is>
          <t xml:space="preserve"> </t>
        </is>
      </c>
    </row>
    <row r="255">
      <c r="A255" s="3" t="inlineStr">
        <is>
          <t>Holdings [Line Items]</t>
        </is>
      </c>
      <c r="B255" s="4" t="inlineStr">
        <is>
          <t xml:space="preserve"> </t>
        </is>
      </c>
    </row>
    <row r="256">
      <c r="A256" s="4" t="inlineStr">
        <is>
          <t>Percent of Net Asset Value</t>
        </is>
      </c>
      <c r="B256" s="6" t="n">
        <v>0.036</v>
      </c>
    </row>
    <row r="257">
      <c r="A257" s="4" t="inlineStr">
        <is>
          <t>C000103128 | FR_037833100</t>
        </is>
      </c>
      <c r="B257" s="4" t="inlineStr">
        <is>
          <t xml:space="preserve"> </t>
        </is>
      </c>
    </row>
    <row r="258">
      <c r="A258" s="3" t="inlineStr">
        <is>
          <t>Holdings [Line Items]</t>
        </is>
      </c>
      <c r="B258" s="4" t="inlineStr">
        <is>
          <t xml:space="preserve"> </t>
        </is>
      </c>
    </row>
    <row r="259">
      <c r="A259" s="4" t="inlineStr">
        <is>
          <t>Percent of Net Asset Value</t>
        </is>
      </c>
      <c r="B259" s="6" t="n">
        <v>0.056</v>
      </c>
    </row>
    <row r="260">
      <c r="A260" s="4" t="inlineStr">
        <is>
          <t>C000103128 | FR_79466L302</t>
        </is>
      </c>
      <c r="B260" s="4" t="inlineStr">
        <is>
          <t xml:space="preserve"> </t>
        </is>
      </c>
    </row>
    <row r="261">
      <c r="A261" s="3" t="inlineStr">
        <is>
          <t>Holdings [Line Items]</t>
        </is>
      </c>
      <c r="B261" s="4" t="inlineStr">
        <is>
          <t xml:space="preserve"> </t>
        </is>
      </c>
    </row>
    <row r="262">
      <c r="A262" s="4" t="inlineStr">
        <is>
          <t>Percent of Net Asset Value</t>
        </is>
      </c>
      <c r="B262" s="6" t="n">
        <v>0.048</v>
      </c>
    </row>
    <row r="263">
      <c r="A263" s="4" t="inlineStr">
        <is>
          <t>C000103128 | FR_02079K107</t>
        </is>
      </c>
      <c r="B263" s="4" t="inlineStr">
        <is>
          <t xml:space="preserve"> </t>
        </is>
      </c>
    </row>
    <row r="264">
      <c r="A264" s="3" t="inlineStr">
        <is>
          <t>Holdings [Line Items]</t>
        </is>
      </c>
      <c r="B264" s="4" t="inlineStr">
        <is>
          <t xml:space="preserve"> </t>
        </is>
      </c>
    </row>
    <row r="265">
      <c r="A265" s="4" t="inlineStr">
        <is>
          <t>Percent of Net Asset Value</t>
        </is>
      </c>
      <c r="B265" s="8" t="n">
        <v>0.05</v>
      </c>
    </row>
    <row r="266">
      <c r="A266" s="4" t="inlineStr">
        <is>
          <t>C000103128 | FR_57636Q104</t>
        </is>
      </c>
      <c r="B266" s="4" t="inlineStr">
        <is>
          <t xml:space="preserve"> </t>
        </is>
      </c>
    </row>
    <row r="267">
      <c r="A267" s="3" t="inlineStr">
        <is>
          <t>Holdings [Line Items]</t>
        </is>
      </c>
      <c r="B267" s="4" t="inlineStr">
        <is>
          <t xml:space="preserve"> </t>
        </is>
      </c>
    </row>
    <row r="268">
      <c r="A268" s="4" t="inlineStr">
        <is>
          <t>Percent of Net Asset Value</t>
        </is>
      </c>
      <c r="B268" s="6" t="n">
        <v>0.037</v>
      </c>
    </row>
    <row r="269">
      <c r="A269" s="4" t="inlineStr">
        <is>
          <t>C000103128 | FR_573874104</t>
        </is>
      </c>
      <c r="B269" s="4" t="inlineStr">
        <is>
          <t xml:space="preserve"> </t>
        </is>
      </c>
    </row>
    <row r="270">
      <c r="A270" s="3" t="inlineStr">
        <is>
          <t>Holdings [Line Items]</t>
        </is>
      </c>
      <c r="B270" s="4" t="inlineStr">
        <is>
          <t xml:space="preserve"> </t>
        </is>
      </c>
    </row>
    <row r="271">
      <c r="A271" s="4" t="inlineStr">
        <is>
          <t>Percent of Net Asset Value</t>
        </is>
      </c>
      <c r="B271" s="6" t="n">
        <v>0.034</v>
      </c>
    </row>
    <row r="272">
      <c r="A272" s="4" t="inlineStr">
        <is>
          <t>C000103128 | FR_882508104</t>
        </is>
      </c>
      <c r="B272" s="4" t="inlineStr">
        <is>
          <t xml:space="preserve"> </t>
        </is>
      </c>
    </row>
    <row r="273">
      <c r="A273" s="3" t="inlineStr">
        <is>
          <t>Holdings [Line Items]</t>
        </is>
      </c>
      <c r="B273" s="4" t="inlineStr">
        <is>
          <t xml:space="preserve"> </t>
        </is>
      </c>
    </row>
    <row r="274">
      <c r="A274" s="4" t="inlineStr">
        <is>
          <t>Percent of Net Asset Value</t>
        </is>
      </c>
      <c r="B274" s="6" t="n">
        <v>0.027</v>
      </c>
    </row>
    <row r="275">
      <c r="A275" s="4" t="inlineStr">
        <is>
          <t>C000103128 | FR_879360105</t>
        </is>
      </c>
      <c r="B275" s="4" t="inlineStr">
        <is>
          <t xml:space="preserve"> </t>
        </is>
      </c>
    </row>
    <row r="276">
      <c r="A276" s="3" t="inlineStr">
        <is>
          <t>Holdings [Line Items]</t>
        </is>
      </c>
      <c r="B276" s="4" t="inlineStr">
        <is>
          <t xml:space="preserve"> </t>
        </is>
      </c>
    </row>
    <row r="277">
      <c r="A277" s="4" t="inlineStr">
        <is>
          <t>Percent of Net Asset Value</t>
        </is>
      </c>
      <c r="B277" s="6" t="n">
        <v>0.022</v>
      </c>
    </row>
    <row r="278">
      <c r="A278" s="4" t="inlineStr">
        <is>
          <t>C000103128 | FR_758750103</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103128 | SectorInformation technology</t>
        </is>
      </c>
      <c r="B281" s="4" t="inlineStr">
        <is>
          <t xml:space="preserve"> </t>
        </is>
      </c>
    </row>
    <row r="282">
      <c r="A282" s="3" t="inlineStr">
        <is>
          <t>Holdings [Line Items]</t>
        </is>
      </c>
      <c r="B282" s="4" t="inlineStr">
        <is>
          <t xml:space="preserve"> </t>
        </is>
      </c>
    </row>
    <row r="283">
      <c r="A283" s="4" t="inlineStr">
        <is>
          <t>Percent of Total Investments</t>
        </is>
      </c>
      <c r="B283" s="6" t="n">
        <v>0.273</v>
      </c>
    </row>
    <row r="284">
      <c r="A284" s="4" t="inlineStr">
        <is>
          <t>C000103128 | SectorConsumer discretionary</t>
        </is>
      </c>
      <c r="B284" s="4" t="inlineStr">
        <is>
          <t xml:space="preserve"> </t>
        </is>
      </c>
    </row>
    <row r="285">
      <c r="A285" s="3" t="inlineStr">
        <is>
          <t>Holdings [Line Items]</t>
        </is>
      </c>
      <c r="B285" s="4" t="inlineStr">
        <is>
          <t xml:space="preserve"> </t>
        </is>
      </c>
    </row>
    <row r="286">
      <c r="A286" s="4" t="inlineStr">
        <is>
          <t>Percent of Total Investments</t>
        </is>
      </c>
      <c r="B286" s="6" t="n">
        <v>0.111</v>
      </c>
    </row>
    <row r="287">
      <c r="A287" s="4" t="inlineStr">
        <is>
          <t>C000103128 | SectorCommunication services</t>
        </is>
      </c>
      <c r="B287" s="4" t="inlineStr">
        <is>
          <t xml:space="preserve"> </t>
        </is>
      </c>
    </row>
    <row r="288">
      <c r="A288" s="3" t="inlineStr">
        <is>
          <t>Holdings [Line Items]</t>
        </is>
      </c>
      <c r="B288" s="4" t="inlineStr">
        <is>
          <t xml:space="preserve"> </t>
        </is>
      </c>
    </row>
    <row r="289">
      <c r="A289" s="4" t="inlineStr">
        <is>
          <t>Percent of Total Investments</t>
        </is>
      </c>
      <c r="B289" s="6" t="n">
        <v>0.08799999999999999</v>
      </c>
    </row>
    <row r="290">
      <c r="A290" s="4" t="inlineStr">
        <is>
          <t>C000103128 | SectorFinancials</t>
        </is>
      </c>
      <c r="B290" s="4" t="inlineStr">
        <is>
          <t xml:space="preserve"> </t>
        </is>
      </c>
    </row>
    <row r="291">
      <c r="A291" s="3" t="inlineStr">
        <is>
          <t>Holdings [Line Items]</t>
        </is>
      </c>
      <c r="B291" s="4" t="inlineStr">
        <is>
          <t xml:space="preserve"> </t>
        </is>
      </c>
    </row>
    <row r="292">
      <c r="A292" s="4" t="inlineStr">
        <is>
          <t>Percent of Total Investments</t>
        </is>
      </c>
      <c r="B292" s="6" t="n">
        <v>0.102</v>
      </c>
    </row>
    <row r="293">
      <c r="A293" s="4" t="inlineStr">
        <is>
          <t>C000103128 | SectorIndustrials</t>
        </is>
      </c>
      <c r="B293" s="4" t="inlineStr">
        <is>
          <t xml:space="preserve"> </t>
        </is>
      </c>
    </row>
    <row r="294">
      <c r="A294" s="3" t="inlineStr">
        <is>
          <t>Holdings [Line Items]</t>
        </is>
      </c>
      <c r="B294" s="4" t="inlineStr">
        <is>
          <t xml:space="preserve"> </t>
        </is>
      </c>
    </row>
    <row r="295">
      <c r="A295" s="4" t="inlineStr">
        <is>
          <t>Percent of Total Investments</t>
        </is>
      </c>
      <c r="B295" s="6" t="n">
        <v>0.161</v>
      </c>
    </row>
    <row r="296">
      <c r="A296" s="4" t="inlineStr">
        <is>
          <t>C000103128 | SectorHealth care</t>
        </is>
      </c>
      <c r="B296" s="4" t="inlineStr">
        <is>
          <t xml:space="preserve"> </t>
        </is>
      </c>
    </row>
    <row r="297">
      <c r="A297" s="3" t="inlineStr">
        <is>
          <t>Holdings [Line Items]</t>
        </is>
      </c>
      <c r="B297" s="4" t="inlineStr">
        <is>
          <t xml:space="preserve"> </t>
        </is>
      </c>
    </row>
    <row r="298">
      <c r="A298" s="4" t="inlineStr">
        <is>
          <t>Percent of Total Investments</t>
        </is>
      </c>
      <c r="B298" s="6" t="n">
        <v>0.089</v>
      </c>
    </row>
    <row r="299">
      <c r="A299" s="4" t="inlineStr">
        <is>
          <t>C000103128 | SectorMaterials</t>
        </is>
      </c>
      <c r="B299" s="4" t="inlineStr">
        <is>
          <t xml:space="preserve"> </t>
        </is>
      </c>
    </row>
    <row r="300">
      <c r="A300" s="3" t="inlineStr">
        <is>
          <t>Holdings [Line Items]</t>
        </is>
      </c>
      <c r="B300" s="4" t="inlineStr">
        <is>
          <t xml:space="preserve"> </t>
        </is>
      </c>
    </row>
    <row r="301">
      <c r="A301" s="4" t="inlineStr">
        <is>
          <t>Percent of Total Investments</t>
        </is>
      </c>
      <c r="B301" s="6" t="n">
        <v>0.056</v>
      </c>
    </row>
    <row r="302">
      <c r="A302" s="4" t="inlineStr">
        <is>
          <t>C000103128 | SectorConsumer staples</t>
        </is>
      </c>
      <c r="B302" s="4" t="inlineStr">
        <is>
          <t xml:space="preserve"> </t>
        </is>
      </c>
    </row>
    <row r="303">
      <c r="A303" s="3" t="inlineStr">
        <is>
          <t>Holdings [Line Items]</t>
        </is>
      </c>
      <c r="B303" s="4" t="inlineStr">
        <is>
          <t xml:space="preserve"> </t>
        </is>
      </c>
    </row>
    <row r="304">
      <c r="A304" s="4" t="inlineStr">
        <is>
          <t>Percent of Total Investments</t>
        </is>
      </c>
      <c r="B304" s="6" t="n">
        <v>0.037</v>
      </c>
    </row>
    <row r="305">
      <c r="A305" s="4" t="inlineStr">
        <is>
          <t>C000103128 | SectorReal estate</t>
        </is>
      </c>
      <c r="B305" s="4" t="inlineStr">
        <is>
          <t xml:space="preserve"> </t>
        </is>
      </c>
    </row>
    <row r="306">
      <c r="A306" s="3" t="inlineStr">
        <is>
          <t>Holdings [Line Items]</t>
        </is>
      </c>
      <c r="B306" s="4" t="inlineStr">
        <is>
          <t xml:space="preserve"> </t>
        </is>
      </c>
    </row>
    <row r="307">
      <c r="A307" s="4" t="inlineStr">
        <is>
          <t>Percent of Total Investments</t>
        </is>
      </c>
      <c r="B307" s="6" t="n">
        <v>0.083</v>
      </c>
    </row>
    <row r="308">
      <c r="A308" s="4" t="inlineStr">
        <is>
          <t>C000019825 | FR_023135106</t>
        </is>
      </c>
      <c r="B308" s="4" t="inlineStr">
        <is>
          <t xml:space="preserve"> </t>
        </is>
      </c>
    </row>
    <row r="309">
      <c r="A309" s="3" t="inlineStr">
        <is>
          <t>Holdings [Line Items]</t>
        </is>
      </c>
      <c r="B309" s="4" t="inlineStr">
        <is>
          <t xml:space="preserve"> </t>
        </is>
      </c>
    </row>
    <row r="310">
      <c r="A310" s="4" t="inlineStr">
        <is>
          <t>Percent of Net Asset Value</t>
        </is>
      </c>
      <c r="B310" s="8" t="n">
        <v>0.06</v>
      </c>
    </row>
    <row r="311">
      <c r="A311" s="4" t="inlineStr">
        <is>
          <t>C000019825 | FR_30303M102</t>
        </is>
      </c>
      <c r="B311" s="4" t="inlineStr">
        <is>
          <t xml:space="preserve"> </t>
        </is>
      </c>
    </row>
    <row r="312">
      <c r="A312" s="3" t="inlineStr">
        <is>
          <t>Holdings [Line Items]</t>
        </is>
      </c>
      <c r="B312" s="4" t="inlineStr">
        <is>
          <t xml:space="preserve"> </t>
        </is>
      </c>
    </row>
    <row r="313">
      <c r="A313" s="4" t="inlineStr">
        <is>
          <t>Percent of Net Asset Value</t>
        </is>
      </c>
      <c r="B313" s="6" t="n">
        <v>0.036</v>
      </c>
    </row>
    <row r="314">
      <c r="A314" s="4" t="inlineStr">
        <is>
          <t>C000019825 | FR_037833100</t>
        </is>
      </c>
      <c r="B314" s="4" t="inlineStr">
        <is>
          <t xml:space="preserve"> </t>
        </is>
      </c>
    </row>
    <row r="315">
      <c r="A315" s="3" t="inlineStr">
        <is>
          <t>Holdings [Line Items]</t>
        </is>
      </c>
      <c r="B315" s="4" t="inlineStr">
        <is>
          <t xml:space="preserve"> </t>
        </is>
      </c>
    </row>
    <row r="316">
      <c r="A316" s="4" t="inlineStr">
        <is>
          <t>Percent of Net Asset Value</t>
        </is>
      </c>
      <c r="B316" s="6" t="n">
        <v>0.056</v>
      </c>
    </row>
    <row r="317">
      <c r="A317" s="4" t="inlineStr">
        <is>
          <t>C000019825 | FR_79466L302</t>
        </is>
      </c>
      <c r="B317" s="4" t="inlineStr">
        <is>
          <t xml:space="preserve"> </t>
        </is>
      </c>
    </row>
    <row r="318">
      <c r="A318" s="3" t="inlineStr">
        <is>
          <t>Holdings [Line Items]</t>
        </is>
      </c>
      <c r="B318" s="4" t="inlineStr">
        <is>
          <t xml:space="preserve"> </t>
        </is>
      </c>
    </row>
    <row r="319">
      <c r="A319" s="4" t="inlineStr">
        <is>
          <t>Percent of Net Asset Value</t>
        </is>
      </c>
      <c r="B319" s="6" t="n">
        <v>0.048</v>
      </c>
    </row>
    <row r="320">
      <c r="A320" s="4" t="inlineStr">
        <is>
          <t>C000019825 | FR_02079K107</t>
        </is>
      </c>
      <c r="B320" s="4" t="inlineStr">
        <is>
          <t xml:space="preserve"> </t>
        </is>
      </c>
    </row>
    <row r="321">
      <c r="A321" s="3" t="inlineStr">
        <is>
          <t>Holdings [Line Items]</t>
        </is>
      </c>
      <c r="B321" s="4" t="inlineStr">
        <is>
          <t xml:space="preserve"> </t>
        </is>
      </c>
    </row>
    <row r="322">
      <c r="A322" s="4" t="inlineStr">
        <is>
          <t>Percent of Net Asset Value</t>
        </is>
      </c>
      <c r="B322" s="8" t="n">
        <v>0.05</v>
      </c>
    </row>
    <row r="323">
      <c r="A323" s="4" t="inlineStr">
        <is>
          <t>C000019825 | FR_57636Q104</t>
        </is>
      </c>
      <c r="B323" s="4" t="inlineStr">
        <is>
          <t xml:space="preserve"> </t>
        </is>
      </c>
    </row>
    <row r="324">
      <c r="A324" s="3" t="inlineStr">
        <is>
          <t>Holdings [Line Items]</t>
        </is>
      </c>
      <c r="B324" s="4" t="inlineStr">
        <is>
          <t xml:space="preserve"> </t>
        </is>
      </c>
    </row>
    <row r="325">
      <c r="A325" s="4" t="inlineStr">
        <is>
          <t>Percent of Net Asset Value</t>
        </is>
      </c>
      <c r="B325" s="6" t="n">
        <v>0.037</v>
      </c>
    </row>
    <row r="326">
      <c r="A326" s="4" t="inlineStr">
        <is>
          <t>C000019825 | FR_573874104</t>
        </is>
      </c>
      <c r="B326" s="4" t="inlineStr">
        <is>
          <t xml:space="preserve"> </t>
        </is>
      </c>
    </row>
    <row r="327">
      <c r="A327" s="3" t="inlineStr">
        <is>
          <t>Holdings [Line Items]</t>
        </is>
      </c>
      <c r="B327" s="4" t="inlineStr">
        <is>
          <t xml:space="preserve"> </t>
        </is>
      </c>
    </row>
    <row r="328">
      <c r="A328" s="4" t="inlineStr">
        <is>
          <t>Percent of Net Asset Value</t>
        </is>
      </c>
      <c r="B328" s="6" t="n">
        <v>0.034</v>
      </c>
    </row>
    <row r="329">
      <c r="A329" s="4" t="inlineStr">
        <is>
          <t>C000019825 | FR_882508104</t>
        </is>
      </c>
      <c r="B329" s="4" t="inlineStr">
        <is>
          <t xml:space="preserve"> </t>
        </is>
      </c>
    </row>
    <row r="330">
      <c r="A330" s="3" t="inlineStr">
        <is>
          <t>Holdings [Line Items]</t>
        </is>
      </c>
      <c r="B330" s="4" t="inlineStr">
        <is>
          <t xml:space="preserve"> </t>
        </is>
      </c>
    </row>
    <row r="331">
      <c r="A331" s="4" t="inlineStr">
        <is>
          <t>Percent of Net Asset Value</t>
        </is>
      </c>
      <c r="B331" s="6" t="n">
        <v>0.027</v>
      </c>
    </row>
    <row r="332">
      <c r="A332" s="4" t="inlineStr">
        <is>
          <t>C000019825 | FR_879360105</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C000019825 | FR_758750103</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C000019825 | SectorInformation technology</t>
        </is>
      </c>
      <c r="B338" s="4" t="inlineStr">
        <is>
          <t xml:space="preserve"> </t>
        </is>
      </c>
    </row>
    <row r="339">
      <c r="A339" s="3" t="inlineStr">
        <is>
          <t>Holdings [Line Items]</t>
        </is>
      </c>
      <c r="B339" s="4" t="inlineStr">
        <is>
          <t xml:space="preserve"> </t>
        </is>
      </c>
    </row>
    <row r="340">
      <c r="A340" s="4" t="inlineStr">
        <is>
          <t>Percent of Total Investments</t>
        </is>
      </c>
      <c r="B340" s="6" t="n">
        <v>0.273</v>
      </c>
    </row>
    <row r="341">
      <c r="A341" s="4" t="inlineStr">
        <is>
          <t>C000019825 | SectorConsumer discretionary</t>
        </is>
      </c>
      <c r="B341" s="4" t="inlineStr">
        <is>
          <t xml:space="preserve"> </t>
        </is>
      </c>
    </row>
    <row r="342">
      <c r="A342" s="3" t="inlineStr">
        <is>
          <t>Holdings [Line Items]</t>
        </is>
      </c>
      <c r="B342" s="4" t="inlineStr">
        <is>
          <t xml:space="preserve"> </t>
        </is>
      </c>
    </row>
    <row r="343">
      <c r="A343" s="4" t="inlineStr">
        <is>
          <t>Percent of Total Investments</t>
        </is>
      </c>
      <c r="B343" s="6" t="n">
        <v>0.111</v>
      </c>
    </row>
    <row r="344">
      <c r="A344" s="4" t="inlineStr">
        <is>
          <t>C000019825 | SectorCommunication services</t>
        </is>
      </c>
      <c r="B344" s="4" t="inlineStr">
        <is>
          <t xml:space="preserve"> </t>
        </is>
      </c>
    </row>
    <row r="345">
      <c r="A345" s="3" t="inlineStr">
        <is>
          <t>Holdings [Line Items]</t>
        </is>
      </c>
      <c r="B345" s="4" t="inlineStr">
        <is>
          <t xml:space="preserve"> </t>
        </is>
      </c>
    </row>
    <row r="346">
      <c r="A346" s="4" t="inlineStr">
        <is>
          <t>Percent of Total Investments</t>
        </is>
      </c>
      <c r="B346" s="6" t="n">
        <v>0.08799999999999999</v>
      </c>
    </row>
    <row r="347">
      <c r="A347" s="4" t="inlineStr">
        <is>
          <t>C000019825 | SectorFinancials</t>
        </is>
      </c>
      <c r="B347" s="4" t="inlineStr">
        <is>
          <t xml:space="preserve"> </t>
        </is>
      </c>
    </row>
    <row r="348">
      <c r="A348" s="3" t="inlineStr">
        <is>
          <t>Holdings [Line Items]</t>
        </is>
      </c>
      <c r="B348" s="4" t="inlineStr">
        <is>
          <t xml:space="preserve"> </t>
        </is>
      </c>
    </row>
    <row r="349">
      <c r="A349" s="4" t="inlineStr">
        <is>
          <t>Percent of Total Investments</t>
        </is>
      </c>
      <c r="B349" s="6" t="n">
        <v>0.102</v>
      </c>
    </row>
    <row r="350">
      <c r="A350" s="4" t="inlineStr">
        <is>
          <t>C000019825 | SectorIndustrials</t>
        </is>
      </c>
      <c r="B350" s="4" t="inlineStr">
        <is>
          <t xml:space="preserve"> </t>
        </is>
      </c>
    </row>
    <row r="351">
      <c r="A351" s="3" t="inlineStr">
        <is>
          <t>Holdings [Line Items]</t>
        </is>
      </c>
      <c r="B351" s="4" t="inlineStr">
        <is>
          <t xml:space="preserve"> </t>
        </is>
      </c>
    </row>
    <row r="352">
      <c r="A352" s="4" t="inlineStr">
        <is>
          <t>Percent of Total Investments</t>
        </is>
      </c>
      <c r="B352" s="6" t="n">
        <v>0.161</v>
      </c>
    </row>
    <row r="353">
      <c r="A353" s="4" t="inlineStr">
        <is>
          <t>C000019825 | SectorHealth care</t>
        </is>
      </c>
      <c r="B353" s="4" t="inlineStr">
        <is>
          <t xml:space="preserve"> </t>
        </is>
      </c>
    </row>
    <row r="354">
      <c r="A354" s="3" t="inlineStr">
        <is>
          <t>Holdings [Line Items]</t>
        </is>
      </c>
      <c r="B354" s="4" t="inlineStr">
        <is>
          <t xml:space="preserve"> </t>
        </is>
      </c>
    </row>
    <row r="355">
      <c r="A355" s="4" t="inlineStr">
        <is>
          <t>Percent of Total Investments</t>
        </is>
      </c>
      <c r="B355" s="6" t="n">
        <v>0.089</v>
      </c>
    </row>
    <row r="356">
      <c r="A356" s="4" t="inlineStr">
        <is>
          <t>C000019825 | SectorMaterials</t>
        </is>
      </c>
      <c r="B356" s="4" t="inlineStr">
        <is>
          <t xml:space="preserve"> </t>
        </is>
      </c>
    </row>
    <row r="357">
      <c r="A357" s="3" t="inlineStr">
        <is>
          <t>Holdings [Line Items]</t>
        </is>
      </c>
      <c r="B357" s="4" t="inlineStr">
        <is>
          <t xml:space="preserve"> </t>
        </is>
      </c>
    </row>
    <row r="358">
      <c r="A358" s="4" t="inlineStr">
        <is>
          <t>Percent of Total Investments</t>
        </is>
      </c>
      <c r="B358" s="6" t="n">
        <v>0.056</v>
      </c>
    </row>
    <row r="359">
      <c r="A359" s="4" t="inlineStr">
        <is>
          <t>C000019825 | SectorConsumer staples</t>
        </is>
      </c>
      <c r="B359" s="4" t="inlineStr">
        <is>
          <t xml:space="preserve"> </t>
        </is>
      </c>
    </row>
    <row r="360">
      <c r="A360" s="3" t="inlineStr">
        <is>
          <t>Holdings [Line Items]</t>
        </is>
      </c>
      <c r="B360" s="4" t="inlineStr">
        <is>
          <t xml:space="preserve"> </t>
        </is>
      </c>
    </row>
    <row r="361">
      <c r="A361" s="4" t="inlineStr">
        <is>
          <t>Percent of Total Investments</t>
        </is>
      </c>
      <c r="B361" s="6" t="n">
        <v>0.037</v>
      </c>
    </row>
    <row r="362">
      <c r="A362" s="4" t="inlineStr">
        <is>
          <t>C000019825 | SectorReal estate</t>
        </is>
      </c>
      <c r="B362" s="4" t="inlineStr">
        <is>
          <t xml:space="preserve"> </t>
        </is>
      </c>
    </row>
    <row r="363">
      <c r="A363" s="3" t="inlineStr">
        <is>
          <t>Holdings [Line Items]</t>
        </is>
      </c>
      <c r="B363" s="4" t="inlineStr">
        <is>
          <t xml:space="preserve"> </t>
        </is>
      </c>
    </row>
    <row r="364">
      <c r="A364" s="4" t="inlineStr">
        <is>
          <t>Percent of Total Investments</t>
        </is>
      </c>
      <c r="B364" s="6" t="n">
        <v>0.083</v>
      </c>
    </row>
    <row r="365">
      <c r="A365" s="4" t="inlineStr">
        <is>
          <t>C000101966 | FR_147448104</t>
        </is>
      </c>
      <c r="B365" s="4" t="inlineStr">
        <is>
          <t xml:space="preserve"> </t>
        </is>
      </c>
    </row>
    <row r="366">
      <c r="A366" s="3" t="inlineStr">
        <is>
          <t>Holdings [Line Items]</t>
        </is>
      </c>
      <c r="B366" s="4" t="inlineStr">
        <is>
          <t xml:space="preserve"> </t>
        </is>
      </c>
    </row>
    <row r="367">
      <c r="A367" s="4" t="inlineStr">
        <is>
          <t>Percent of Net Asset Value</t>
        </is>
      </c>
      <c r="B367" s="6" t="n">
        <v>0.022</v>
      </c>
    </row>
    <row r="368">
      <c r="A368" s="4" t="inlineStr">
        <is>
          <t>C000101966 | FR_03820C105</t>
        </is>
      </c>
      <c r="B368" s="4" t="inlineStr">
        <is>
          <t xml:space="preserve"> </t>
        </is>
      </c>
    </row>
    <row r="369">
      <c r="A369" s="3" t="inlineStr">
        <is>
          <t>Holdings [Line Items]</t>
        </is>
      </c>
      <c r="B369" s="4" t="inlineStr">
        <is>
          <t xml:space="preserve"> </t>
        </is>
      </c>
    </row>
    <row r="370">
      <c r="A370" s="4" t="inlineStr">
        <is>
          <t>Percent of Net Asset Value</t>
        </is>
      </c>
      <c r="B370" s="6" t="n">
        <v>0.021</v>
      </c>
    </row>
    <row r="371">
      <c r="A371" s="4" t="inlineStr">
        <is>
          <t>C000101966 | FR_750491102</t>
        </is>
      </c>
      <c r="B371" s="4" t="inlineStr">
        <is>
          <t xml:space="preserve"> </t>
        </is>
      </c>
    </row>
    <row r="372">
      <c r="A372" s="3" t="inlineStr">
        <is>
          <t>Holdings [Line Items]</t>
        </is>
      </c>
      <c r="B372" s="4" t="inlineStr">
        <is>
          <t xml:space="preserve"> </t>
        </is>
      </c>
    </row>
    <row r="373">
      <c r="A373" s="4" t="inlineStr">
        <is>
          <t>Percent of Net Asset Value</t>
        </is>
      </c>
      <c r="B373" s="6" t="n">
        <v>0.025</v>
      </c>
    </row>
    <row r="374">
      <c r="A374" s="4" t="inlineStr">
        <is>
          <t>C000101966 | FR_M2682V108</t>
        </is>
      </c>
      <c r="B374" s="4" t="inlineStr">
        <is>
          <t xml:space="preserve"> </t>
        </is>
      </c>
    </row>
    <row r="375">
      <c r="A375" s="3" t="inlineStr">
        <is>
          <t>Holdings [Line Items]</t>
        </is>
      </c>
      <c r="B375" s="4" t="inlineStr">
        <is>
          <t xml:space="preserve"> </t>
        </is>
      </c>
    </row>
    <row r="376">
      <c r="A376" s="4" t="inlineStr">
        <is>
          <t>Percent of Net Asset Value</t>
        </is>
      </c>
      <c r="B376" s="6" t="n">
        <v>0.025</v>
      </c>
    </row>
    <row r="377">
      <c r="A377" s="4" t="inlineStr">
        <is>
          <t>C000101966 | FR_859241101</t>
        </is>
      </c>
      <c r="B377" s="4" t="inlineStr">
        <is>
          <t xml:space="preserve"> </t>
        </is>
      </c>
    </row>
    <row r="378">
      <c r="A378" s="3" t="inlineStr">
        <is>
          <t>Holdings [Line Items]</t>
        </is>
      </c>
      <c r="B378" s="4" t="inlineStr">
        <is>
          <t xml:space="preserve"> </t>
        </is>
      </c>
    </row>
    <row r="379">
      <c r="A379" s="4" t="inlineStr">
        <is>
          <t>Percent of Net Asset Value</t>
        </is>
      </c>
      <c r="B379" s="6" t="n">
        <v>0.023</v>
      </c>
    </row>
    <row r="380">
      <c r="A380" s="4" t="inlineStr">
        <is>
          <t>C000101966 | FR_185123106</t>
        </is>
      </c>
      <c r="B380" s="4" t="inlineStr">
        <is>
          <t xml:space="preserve"> </t>
        </is>
      </c>
    </row>
    <row r="381">
      <c r="A381" s="3" t="inlineStr">
        <is>
          <t>Holdings [Line Items]</t>
        </is>
      </c>
      <c r="B381" s="4" t="inlineStr">
        <is>
          <t xml:space="preserve"> </t>
        </is>
      </c>
    </row>
    <row r="382">
      <c r="A382" s="4" t="inlineStr">
        <is>
          <t>Percent of Net Asset Value</t>
        </is>
      </c>
      <c r="B382" s="6" t="n">
        <v>0.022</v>
      </c>
    </row>
    <row r="383">
      <c r="A383" s="4" t="inlineStr">
        <is>
          <t>C000101966 | FR_377322102</t>
        </is>
      </c>
      <c r="B383" s="4" t="inlineStr">
        <is>
          <t xml:space="preserve"> </t>
        </is>
      </c>
    </row>
    <row r="384">
      <c r="A384" s="3" t="inlineStr">
        <is>
          <t>Holdings [Line Items]</t>
        </is>
      </c>
      <c r="B384" s="4" t="inlineStr">
        <is>
          <t xml:space="preserve"> </t>
        </is>
      </c>
    </row>
    <row r="385">
      <c r="A385" s="4" t="inlineStr">
        <is>
          <t>Percent of Net Asset Value</t>
        </is>
      </c>
      <c r="B385" s="6" t="n">
        <v>0.022</v>
      </c>
    </row>
    <row r="386">
      <c r="A386" s="4" t="inlineStr">
        <is>
          <t>C000101966 | FR_922280102</t>
        </is>
      </c>
      <c r="B386" s="4" t="inlineStr">
        <is>
          <t xml:space="preserve"> </t>
        </is>
      </c>
    </row>
    <row r="387">
      <c r="A387" s="3" t="inlineStr">
        <is>
          <t>Holdings [Line Items]</t>
        </is>
      </c>
      <c r="B387" s="4" t="inlineStr">
        <is>
          <t xml:space="preserve"> </t>
        </is>
      </c>
    </row>
    <row r="388">
      <c r="A388" s="4" t="inlineStr">
        <is>
          <t>Percent of Net Asset Value</t>
        </is>
      </c>
      <c r="B388" s="8" t="n">
        <v>0.02</v>
      </c>
    </row>
    <row r="389">
      <c r="A389" s="4" t="inlineStr">
        <is>
          <t>C000101966 | FR_830940102</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C000101966 | FR_000360206</t>
        </is>
      </c>
      <c r="B392" s="4" t="inlineStr">
        <is>
          <t xml:space="preserve"> </t>
        </is>
      </c>
    </row>
    <row r="393">
      <c r="A393" s="3" t="inlineStr">
        <is>
          <t>Holdings [Line Items]</t>
        </is>
      </c>
      <c r="B393" s="4" t="inlineStr">
        <is>
          <t xml:space="preserve"> </t>
        </is>
      </c>
    </row>
    <row r="394">
      <c r="A394" s="4" t="inlineStr">
        <is>
          <t>Percent of Net Asset Value</t>
        </is>
      </c>
      <c r="B394" s="8" t="n">
        <v>0.02</v>
      </c>
    </row>
    <row r="395">
      <c r="A395" s="4" t="inlineStr">
        <is>
          <t>C000101966 | SectorInformation technology</t>
        </is>
      </c>
      <c r="B395" s="4" t="inlineStr">
        <is>
          <t xml:space="preserve"> </t>
        </is>
      </c>
    </row>
    <row r="396">
      <c r="A396" s="3" t="inlineStr">
        <is>
          <t>Holdings [Line Items]</t>
        </is>
      </c>
      <c r="B396" s="4" t="inlineStr">
        <is>
          <t xml:space="preserve"> </t>
        </is>
      </c>
    </row>
    <row r="397">
      <c r="A397" s="4" t="inlineStr">
        <is>
          <t>Percent of Total Investments</t>
        </is>
      </c>
      <c r="B397" s="6" t="n">
        <v>0.268</v>
      </c>
    </row>
    <row r="398">
      <c r="A398" s="4" t="inlineStr">
        <is>
          <t>C000101966 | SectorConsumer discretionary</t>
        </is>
      </c>
      <c r="B398" s="4" t="inlineStr">
        <is>
          <t xml:space="preserve"> </t>
        </is>
      </c>
    </row>
    <row r="399">
      <c r="A399" s="3" t="inlineStr">
        <is>
          <t>Holdings [Line Items]</t>
        </is>
      </c>
      <c r="B399" s="4" t="inlineStr">
        <is>
          <t xml:space="preserve"> </t>
        </is>
      </c>
    </row>
    <row r="400">
      <c r="A400" s="4" t="inlineStr">
        <is>
          <t>Percent of Total Investments</t>
        </is>
      </c>
      <c r="B400" s="6" t="n">
        <v>0.082</v>
      </c>
    </row>
    <row r="401">
      <c r="A401" s="4" t="inlineStr">
        <is>
          <t>C000101966 | SectorCommunication services</t>
        </is>
      </c>
      <c r="B401" s="4" t="inlineStr">
        <is>
          <t xml:space="preserve"> </t>
        </is>
      </c>
    </row>
    <row r="402">
      <c r="A402" s="3" t="inlineStr">
        <is>
          <t>Holdings [Line Items]</t>
        </is>
      </c>
      <c r="B402" s="4" t="inlineStr">
        <is>
          <t xml:space="preserve"> </t>
        </is>
      </c>
    </row>
    <row r="403">
      <c r="A403" s="4" t="inlineStr">
        <is>
          <t>Percent of Total Investments</t>
        </is>
      </c>
      <c r="B403" s="6" t="n">
        <v>0.014</v>
      </c>
    </row>
    <row r="404">
      <c r="A404" s="4" t="inlineStr">
        <is>
          <t>C000101966 | SectorFinancials</t>
        </is>
      </c>
      <c r="B404" s="4" t="inlineStr">
        <is>
          <t xml:space="preserve"> </t>
        </is>
      </c>
    </row>
    <row r="405">
      <c r="A405" s="3" t="inlineStr">
        <is>
          <t>Holdings [Line Items]</t>
        </is>
      </c>
      <c r="B405" s="4" t="inlineStr">
        <is>
          <t xml:space="preserve"> </t>
        </is>
      </c>
    </row>
    <row r="406">
      <c r="A406" s="4" t="inlineStr">
        <is>
          <t>Percent of Total Investments</t>
        </is>
      </c>
      <c r="B406" s="6" t="n">
        <v>0.074</v>
      </c>
    </row>
    <row r="407">
      <c r="A407" s="4" t="inlineStr">
        <is>
          <t>C000101966 | SectorIndustrials</t>
        </is>
      </c>
      <c r="B407" s="4" t="inlineStr">
        <is>
          <t xml:space="preserve"> </t>
        </is>
      </c>
    </row>
    <row r="408">
      <c r="A408" s="3" t="inlineStr">
        <is>
          <t>Holdings [Line Items]</t>
        </is>
      </c>
      <c r="B408" s="4" t="inlineStr">
        <is>
          <t xml:space="preserve"> </t>
        </is>
      </c>
    </row>
    <row r="409">
      <c r="A409" s="4" t="inlineStr">
        <is>
          <t>Percent of Total Investments</t>
        </is>
      </c>
      <c r="B409" s="6" t="n">
        <v>0.245</v>
      </c>
    </row>
    <row r="410">
      <c r="A410" s="4" t="inlineStr">
        <is>
          <t>C000101966 | SectorHealth care</t>
        </is>
      </c>
      <c r="B410" s="4" t="inlineStr">
        <is>
          <t xml:space="preserve"> </t>
        </is>
      </c>
    </row>
    <row r="411">
      <c r="A411" s="3" t="inlineStr">
        <is>
          <t>Holdings [Line Items]</t>
        </is>
      </c>
      <c r="B411" s="4" t="inlineStr">
        <is>
          <t xml:space="preserve"> </t>
        </is>
      </c>
    </row>
    <row r="412">
      <c r="A412" s="4" t="inlineStr">
        <is>
          <t>Percent of Total Investments</t>
        </is>
      </c>
      <c r="B412" s="6" t="n">
        <v>0.239</v>
      </c>
    </row>
    <row r="413">
      <c r="A413" s="4" t="inlineStr">
        <is>
          <t>C000101966 | SectorMaterials</t>
        </is>
      </c>
      <c r="B413" s="4" t="inlineStr">
        <is>
          <t xml:space="preserve"> </t>
        </is>
      </c>
    </row>
    <row r="414">
      <c r="A414" s="3" t="inlineStr">
        <is>
          <t>Holdings [Line Items]</t>
        </is>
      </c>
      <c r="B414" s="4" t="inlineStr">
        <is>
          <t xml:space="preserve"> </t>
        </is>
      </c>
    </row>
    <row r="415">
      <c r="A415" s="4" t="inlineStr">
        <is>
          <t>Percent of Total Investments</t>
        </is>
      </c>
      <c r="B415" s="6" t="n">
        <v>0.027</v>
      </c>
    </row>
    <row r="416">
      <c r="A416" s="4" t="inlineStr">
        <is>
          <t>C000101966 | SectorConsumer staples</t>
        </is>
      </c>
      <c r="B416" s="4" t="inlineStr">
        <is>
          <t xml:space="preserve"> </t>
        </is>
      </c>
    </row>
    <row r="417">
      <c r="A417" s="3" t="inlineStr">
        <is>
          <t>Holdings [Line Items]</t>
        </is>
      </c>
      <c r="B417" s="4" t="inlineStr">
        <is>
          <t xml:space="preserve"> </t>
        </is>
      </c>
    </row>
    <row r="418">
      <c r="A418" s="4" t="inlineStr">
        <is>
          <t>Percent of Total Investments</t>
        </is>
      </c>
      <c r="B418" s="6" t="n">
        <v>0.043</v>
      </c>
    </row>
    <row r="419">
      <c r="A419" s="4" t="inlineStr">
        <is>
          <t>C000101966 | SectorReal estate</t>
        </is>
      </c>
      <c r="B419" s="4" t="inlineStr">
        <is>
          <t xml:space="preserve"> </t>
        </is>
      </c>
    </row>
    <row r="420">
      <c r="A420" s="3" t="inlineStr">
        <is>
          <t>Holdings [Line Items]</t>
        </is>
      </c>
      <c r="B420" s="4" t="inlineStr">
        <is>
          <t xml:space="preserve"> </t>
        </is>
      </c>
    </row>
    <row r="421">
      <c r="A421" s="4" t="inlineStr">
        <is>
          <t>Percent of Total Investments</t>
        </is>
      </c>
      <c r="B421" s="6" t="n">
        <v>0.008</v>
      </c>
    </row>
    <row r="422">
      <c r="A422" s="4" t="inlineStr">
        <is>
          <t>C000019826 | FR_147448104</t>
        </is>
      </c>
      <c r="B422" s="4" t="inlineStr">
        <is>
          <t xml:space="preserve"> </t>
        </is>
      </c>
    </row>
    <row r="423">
      <c r="A423" s="3" t="inlineStr">
        <is>
          <t>Holdings [Line Items]</t>
        </is>
      </c>
      <c r="B423" s="4" t="inlineStr">
        <is>
          <t xml:space="preserve"> </t>
        </is>
      </c>
    </row>
    <row r="424">
      <c r="A424" s="4" t="inlineStr">
        <is>
          <t>Percent of Net Asset Value</t>
        </is>
      </c>
      <c r="B424" s="6" t="n">
        <v>0.022</v>
      </c>
    </row>
    <row r="425">
      <c r="A425" s="4" t="inlineStr">
        <is>
          <t>C000019826 | FR_03820C105</t>
        </is>
      </c>
      <c r="B425" s="4" t="inlineStr">
        <is>
          <t xml:space="preserve"> </t>
        </is>
      </c>
    </row>
    <row r="426">
      <c r="A426" s="3" t="inlineStr">
        <is>
          <t>Holdings [Line Items]</t>
        </is>
      </c>
      <c r="B426" s="4" t="inlineStr">
        <is>
          <t xml:space="preserve"> </t>
        </is>
      </c>
    </row>
    <row r="427">
      <c r="A427" s="4" t="inlineStr">
        <is>
          <t>Percent of Net Asset Value</t>
        </is>
      </c>
      <c r="B427" s="6" t="n">
        <v>0.021</v>
      </c>
    </row>
    <row r="428">
      <c r="A428" s="4" t="inlineStr">
        <is>
          <t>C000019826 | FR_750491102</t>
        </is>
      </c>
      <c r="B428" s="4" t="inlineStr">
        <is>
          <t xml:space="preserve"> </t>
        </is>
      </c>
    </row>
    <row r="429">
      <c r="A429" s="3" t="inlineStr">
        <is>
          <t>Holdings [Line Items]</t>
        </is>
      </c>
      <c r="B429" s="4" t="inlineStr">
        <is>
          <t xml:space="preserve"> </t>
        </is>
      </c>
    </row>
    <row r="430">
      <c r="A430" s="4" t="inlineStr">
        <is>
          <t>Percent of Net Asset Value</t>
        </is>
      </c>
      <c r="B430" s="6" t="n">
        <v>0.025</v>
      </c>
    </row>
    <row r="431">
      <c r="A431" s="4" t="inlineStr">
        <is>
          <t>C000019826 | FR_M2682V108</t>
        </is>
      </c>
      <c r="B431" s="4" t="inlineStr">
        <is>
          <t xml:space="preserve"> </t>
        </is>
      </c>
    </row>
    <row r="432">
      <c r="A432" s="3" t="inlineStr">
        <is>
          <t>Holdings [Line Items]</t>
        </is>
      </c>
      <c r="B432" s="4" t="inlineStr">
        <is>
          <t xml:space="preserve"> </t>
        </is>
      </c>
    </row>
    <row r="433">
      <c r="A433" s="4" t="inlineStr">
        <is>
          <t>Percent of Net Asset Value</t>
        </is>
      </c>
      <c r="B433" s="6" t="n">
        <v>0.025</v>
      </c>
    </row>
    <row r="434">
      <c r="A434" s="4" t="inlineStr">
        <is>
          <t>C000019826 | FR_859241101</t>
        </is>
      </c>
      <c r="B434" s="4" t="inlineStr">
        <is>
          <t xml:space="preserve"> </t>
        </is>
      </c>
    </row>
    <row r="435">
      <c r="A435" s="3" t="inlineStr">
        <is>
          <t>Holdings [Line Items]</t>
        </is>
      </c>
      <c r="B435" s="4" t="inlineStr">
        <is>
          <t xml:space="preserve"> </t>
        </is>
      </c>
    </row>
    <row r="436">
      <c r="A436" s="4" t="inlineStr">
        <is>
          <t>Percent of Net Asset Value</t>
        </is>
      </c>
      <c r="B436" s="6" t="n">
        <v>0.023</v>
      </c>
    </row>
    <row r="437">
      <c r="A437" s="4" t="inlineStr">
        <is>
          <t>C000019826 | FR_185123106</t>
        </is>
      </c>
      <c r="B437" s="4" t="inlineStr">
        <is>
          <t xml:space="preserve"> </t>
        </is>
      </c>
    </row>
    <row r="438">
      <c r="A438" s="3" t="inlineStr">
        <is>
          <t>Holdings [Line Items]</t>
        </is>
      </c>
      <c r="B438" s="4" t="inlineStr">
        <is>
          <t xml:space="preserve"> </t>
        </is>
      </c>
    </row>
    <row r="439">
      <c r="A439" s="4" t="inlineStr">
        <is>
          <t>Percent of Net Asset Value</t>
        </is>
      </c>
      <c r="B439" s="6" t="n">
        <v>0.022</v>
      </c>
    </row>
    <row r="440">
      <c r="A440" s="4" t="inlineStr">
        <is>
          <t>C000019826 | FR_377322102</t>
        </is>
      </c>
      <c r="B440" s="4" t="inlineStr">
        <is>
          <t xml:space="preserve"> </t>
        </is>
      </c>
    </row>
    <row r="441">
      <c r="A441" s="3" t="inlineStr">
        <is>
          <t>Holdings [Line Items]</t>
        </is>
      </c>
      <c r="B441" s="4" t="inlineStr">
        <is>
          <t xml:space="preserve"> </t>
        </is>
      </c>
    </row>
    <row r="442">
      <c r="A442" s="4" t="inlineStr">
        <is>
          <t>Percent of Net Asset Value</t>
        </is>
      </c>
      <c r="B442" s="6" t="n">
        <v>0.022</v>
      </c>
    </row>
    <row r="443">
      <c r="A443" s="4" t="inlineStr">
        <is>
          <t>C000019826 | FR_922280102</t>
        </is>
      </c>
      <c r="B443" s="4" t="inlineStr">
        <is>
          <t xml:space="preserve"> </t>
        </is>
      </c>
    </row>
    <row r="444">
      <c r="A444" s="3" t="inlineStr">
        <is>
          <t>Holdings [Line Items]</t>
        </is>
      </c>
      <c r="B444" s="4" t="inlineStr">
        <is>
          <t xml:space="preserve"> </t>
        </is>
      </c>
    </row>
    <row r="445">
      <c r="A445" s="4" t="inlineStr">
        <is>
          <t>Percent of Net Asset Value</t>
        </is>
      </c>
      <c r="B445" s="8" t="n">
        <v>0.02</v>
      </c>
    </row>
    <row r="446">
      <c r="A446" s="4" t="inlineStr">
        <is>
          <t>C000019826 | FR_830940102</t>
        </is>
      </c>
      <c r="B446" s="4" t="inlineStr">
        <is>
          <t xml:space="preserve"> </t>
        </is>
      </c>
    </row>
    <row r="447">
      <c r="A447" s="3" t="inlineStr">
        <is>
          <t>Holdings [Line Items]</t>
        </is>
      </c>
      <c r="B447" s="4" t="inlineStr">
        <is>
          <t xml:space="preserve"> </t>
        </is>
      </c>
    </row>
    <row r="448">
      <c r="A448" s="4" t="inlineStr">
        <is>
          <t>Percent of Net Asset Value</t>
        </is>
      </c>
      <c r="B448" s="8" t="n">
        <v>0.02</v>
      </c>
    </row>
    <row r="449">
      <c r="A449" s="4" t="inlineStr">
        <is>
          <t>C000019826 | FR_000360206</t>
        </is>
      </c>
      <c r="B449" s="4" t="inlineStr">
        <is>
          <t xml:space="preserve"> </t>
        </is>
      </c>
    </row>
    <row r="450">
      <c r="A450" s="3" t="inlineStr">
        <is>
          <t>Holdings [Line Items]</t>
        </is>
      </c>
      <c r="B450" s="4" t="inlineStr">
        <is>
          <t xml:space="preserve"> </t>
        </is>
      </c>
    </row>
    <row r="451">
      <c r="A451" s="4" t="inlineStr">
        <is>
          <t>Percent of Net Asset Value</t>
        </is>
      </c>
      <c r="B451" s="8" t="n">
        <v>0.02</v>
      </c>
    </row>
    <row r="452">
      <c r="A452" s="4" t="inlineStr">
        <is>
          <t>C000019826 | SectorInformation technology</t>
        </is>
      </c>
      <c r="B452" s="4" t="inlineStr">
        <is>
          <t xml:space="preserve"> </t>
        </is>
      </c>
    </row>
    <row r="453">
      <c r="A453" s="3" t="inlineStr">
        <is>
          <t>Holdings [Line Items]</t>
        </is>
      </c>
      <c r="B453" s="4" t="inlineStr">
        <is>
          <t xml:space="preserve"> </t>
        </is>
      </c>
    </row>
    <row r="454">
      <c r="A454" s="4" t="inlineStr">
        <is>
          <t>Percent of Total Investments</t>
        </is>
      </c>
      <c r="B454" s="6" t="n">
        <v>0.268</v>
      </c>
    </row>
    <row r="455">
      <c r="A455" s="4" t="inlineStr">
        <is>
          <t>C000019826 | SectorConsumer discretionary</t>
        </is>
      </c>
      <c r="B455" s="4" t="inlineStr">
        <is>
          <t xml:space="preserve"> </t>
        </is>
      </c>
    </row>
    <row r="456">
      <c r="A456" s="3" t="inlineStr">
        <is>
          <t>Holdings [Line Items]</t>
        </is>
      </c>
      <c r="B456" s="4" t="inlineStr">
        <is>
          <t xml:space="preserve"> </t>
        </is>
      </c>
    </row>
    <row r="457">
      <c r="A457" s="4" t="inlineStr">
        <is>
          <t>Percent of Total Investments</t>
        </is>
      </c>
      <c r="B457" s="6" t="n">
        <v>0.082</v>
      </c>
    </row>
    <row r="458">
      <c r="A458" s="4" t="inlineStr">
        <is>
          <t>C000019826 | SectorCommunication services</t>
        </is>
      </c>
      <c r="B458" s="4" t="inlineStr">
        <is>
          <t xml:space="preserve"> </t>
        </is>
      </c>
    </row>
    <row r="459">
      <c r="A459" s="3" t="inlineStr">
        <is>
          <t>Holdings [Line Items]</t>
        </is>
      </c>
      <c r="B459" s="4" t="inlineStr">
        <is>
          <t xml:space="preserve"> </t>
        </is>
      </c>
    </row>
    <row r="460">
      <c r="A460" s="4" t="inlineStr">
        <is>
          <t>Percent of Total Investments</t>
        </is>
      </c>
      <c r="B460" s="6" t="n">
        <v>0.014</v>
      </c>
    </row>
    <row r="461">
      <c r="A461" s="4" t="inlineStr">
        <is>
          <t>C000019826 | SectorFinancials</t>
        </is>
      </c>
      <c r="B461" s="4" t="inlineStr">
        <is>
          <t xml:space="preserve"> </t>
        </is>
      </c>
    </row>
    <row r="462">
      <c r="A462" s="3" t="inlineStr">
        <is>
          <t>Holdings [Line Items]</t>
        </is>
      </c>
      <c r="B462" s="4" t="inlineStr">
        <is>
          <t xml:space="preserve"> </t>
        </is>
      </c>
    </row>
    <row r="463">
      <c r="A463" s="4" t="inlineStr">
        <is>
          <t>Percent of Total Investments</t>
        </is>
      </c>
      <c r="B463" s="6" t="n">
        <v>0.074</v>
      </c>
    </row>
    <row r="464">
      <c r="A464" s="4" t="inlineStr">
        <is>
          <t>C000019826 | SectorIndustrials</t>
        </is>
      </c>
      <c r="B464" s="4" t="inlineStr">
        <is>
          <t xml:space="preserve"> </t>
        </is>
      </c>
    </row>
    <row r="465">
      <c r="A465" s="3" t="inlineStr">
        <is>
          <t>Holdings [Line Items]</t>
        </is>
      </c>
      <c r="B465" s="4" t="inlineStr">
        <is>
          <t xml:space="preserve"> </t>
        </is>
      </c>
    </row>
    <row r="466">
      <c r="A466" s="4" t="inlineStr">
        <is>
          <t>Percent of Total Investments</t>
        </is>
      </c>
      <c r="B466" s="6" t="n">
        <v>0.245</v>
      </c>
    </row>
    <row r="467">
      <c r="A467" s="4" t="inlineStr">
        <is>
          <t>C000019826 | SectorHealth care</t>
        </is>
      </c>
      <c r="B467" s="4" t="inlineStr">
        <is>
          <t xml:space="preserve"> </t>
        </is>
      </c>
    </row>
    <row r="468">
      <c r="A468" s="3" t="inlineStr">
        <is>
          <t>Holdings [Line Items]</t>
        </is>
      </c>
      <c r="B468" s="4" t="inlineStr">
        <is>
          <t xml:space="preserve"> </t>
        </is>
      </c>
    </row>
    <row r="469">
      <c r="A469" s="4" t="inlineStr">
        <is>
          <t>Percent of Total Investments</t>
        </is>
      </c>
      <c r="B469" s="6" t="n">
        <v>0.239</v>
      </c>
    </row>
    <row r="470">
      <c r="A470" s="4" t="inlineStr">
        <is>
          <t>C000019826 | SectorMaterials</t>
        </is>
      </c>
      <c r="B470" s="4" t="inlineStr">
        <is>
          <t xml:space="preserve"> </t>
        </is>
      </c>
    </row>
    <row r="471">
      <c r="A471" s="3" t="inlineStr">
        <is>
          <t>Holdings [Line Items]</t>
        </is>
      </c>
      <c r="B471" s="4" t="inlineStr">
        <is>
          <t xml:space="preserve"> </t>
        </is>
      </c>
    </row>
    <row r="472">
      <c r="A472" s="4" t="inlineStr">
        <is>
          <t>Percent of Total Investments</t>
        </is>
      </c>
      <c r="B472" s="6" t="n">
        <v>0.027</v>
      </c>
    </row>
    <row r="473">
      <c r="A473" s="4" t="inlineStr">
        <is>
          <t>C000019826 | SectorConsumer staples</t>
        </is>
      </c>
      <c r="B473" s="4" t="inlineStr">
        <is>
          <t xml:space="preserve"> </t>
        </is>
      </c>
    </row>
    <row r="474">
      <c r="A474" s="3" t="inlineStr">
        <is>
          <t>Holdings [Line Items]</t>
        </is>
      </c>
      <c r="B474" s="4" t="inlineStr">
        <is>
          <t xml:space="preserve"> </t>
        </is>
      </c>
    </row>
    <row r="475">
      <c r="A475" s="4" t="inlineStr">
        <is>
          <t>Percent of Total Investments</t>
        </is>
      </c>
      <c r="B475" s="6" t="n">
        <v>0.043</v>
      </c>
    </row>
    <row r="476">
      <c r="A476" s="4" t="inlineStr">
        <is>
          <t>C000019826 | SectorReal estate</t>
        </is>
      </c>
      <c r="B476" s="4" t="inlineStr">
        <is>
          <t xml:space="preserve"> </t>
        </is>
      </c>
    </row>
    <row r="477">
      <c r="A477" s="3" t="inlineStr">
        <is>
          <t>Holdings [Line Items]</t>
        </is>
      </c>
      <c r="B477" s="4" t="inlineStr">
        <is>
          <t xml:space="preserve"> </t>
        </is>
      </c>
    </row>
    <row r="478">
      <c r="A478" s="4" t="inlineStr">
        <is>
          <t>Percent of Total Investments</t>
        </is>
      </c>
      <c r="B478"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0:28:33Z</dcterms:created>
  <dcterms:modified xmlns:dcterms="http://purl.org/dc/terms/" xmlns:xsi="http://www.w3.org/2001/XMLSchema-instance" xsi:type="dcterms:W3CDTF">2025-03-04T20:28:33Z</dcterms:modified>
</cp:coreProperties>
</file>